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SUMMARY OF SIGNIFICANT " sheetId="9" r:id="rId9"/>
    <s:sheet name="NOTE 2. SECURITIES" sheetId="10" r:id="rId10"/>
    <s:sheet name="NOTE 3. LOANS AND ALLOWANCE FOR" sheetId="11" r:id="rId11"/>
    <s:sheet name="NOTE 4. BANK PREMISES AND EQUIP" sheetId="12" r:id="rId12"/>
    <s:sheet name="NOTE 5. OTHER REAL ESTATE AND O" sheetId="13" r:id="rId13"/>
    <s:sheet name="NOTE 6. DEPOSITS" sheetId="14" r:id="rId14"/>
    <s:sheet name="NOTE 7. BORROWED FUNDS" sheetId="15" r:id="rId15"/>
    <s:sheet name="NOTE 8. OTHER LIABILITIES" sheetId="16" r:id="rId16"/>
    <s:sheet name="NOTE 9. BENEFIT PLANS" sheetId="17" r:id="rId17"/>
    <s:sheet name="NOTE 10. INCOME TAXES" sheetId="18" r:id="rId18"/>
    <s:sheet name="NOTE 11. STOCK COMPENSATION PLA" sheetId="19" r:id="rId19"/>
    <s:sheet name="NOTE 12. LOAN COMMITMENTS AND O" sheetId="20" r:id="rId20"/>
    <s:sheet name="NOTE 13. RELATED PARTIES" sheetId="21" r:id="rId21"/>
    <s:sheet name="NOTE 14. REGULATORY MATTERS" sheetId="22" r:id="rId22"/>
    <s:sheet name="NOTE 15. FAIR VALUE OF FINANCIA" sheetId="23" r:id="rId23"/>
    <s:sheet name="NOTE 16. PARENT COMPANY CONDENS" sheetId="24" r:id="rId24"/>
    <s:sheet name="Accounting Policies, by Policy " sheetId="25" r:id="rId25"/>
    <s:sheet name="NOTE 2. SECURITIES (Tables)" sheetId="26" r:id="rId26"/>
    <s:sheet name="NOTE 3. LOANS AND ALLOWANCE F27" sheetId="27" r:id="rId27"/>
    <s:sheet name="NOTE 4. BANK PREMISES AND EQU28" sheetId="28" r:id="rId28"/>
    <s:sheet name="NOTE 5. OTHER REAL ESTATE AND29" sheetId="29" r:id="rId29"/>
    <s:sheet name="NOTE 6. DEPOSITS (Tables)" sheetId="30" r:id="rId30"/>
    <s:sheet name="NOTE 8. OTHER LIABILITIES (Tabl" sheetId="31" r:id="rId31"/>
    <s:sheet name="NOTE 10. INCOME TAXES (Tables)" sheetId="32" r:id="rId32"/>
    <s:sheet name="NOTE 11. STOCK COMPENSATION P33" sheetId="33" r:id="rId33"/>
    <s:sheet name="NOTE 12. LOAN COMMITMENTS AND34" sheetId="34" r:id="rId34"/>
    <s:sheet name="NOTE 14. REGULATORY MATTERS (Ta" sheetId="35" r:id="rId35"/>
    <s:sheet name="NOTE 15. FAIR VALUE OF FINANC36" sheetId="36" r:id="rId36"/>
    <s:sheet name="NOTE 16. PARENT COMPANY CONDE37" sheetId="37" r:id="rId37"/>
    <s:sheet name="NOTE 1. SUMMARY OF SIGNIFICAN38" sheetId="38" r:id="rId38"/>
    <s:sheet name="NOTE 2. SECURITIES (Details)" sheetId="39" r:id="rId39"/>
    <s:sheet name="NOTE 2. SECURITIES (Details) - " sheetId="40" r:id="rId40"/>
    <s:sheet name="NOTE 2. SECURITIES (Details) 41" sheetId="41" r:id="rId41"/>
    <s:sheet name="NOTE 2. SECURITIES (Details) 42" sheetId="42" r:id="rId42"/>
    <s:sheet name="NOTE 2. SECURITIES (Details) 43" sheetId="43" r:id="rId43"/>
    <s:sheet name="NOTE 3. LOANS AND ALLOWANCE F44" sheetId="44" r:id="rId44"/>
    <s:sheet name="NOTE 3. LOANS AND ALLOWANCE F45" sheetId="45" r:id="rId45"/>
    <s:sheet name="NOTE 3. LOANS AND ALLOWANCE F46" sheetId="46" r:id="rId46"/>
    <s:sheet name="NOTE 3. LOANS AND ALLOWANCE F47" sheetId="47" r:id="rId47"/>
    <s:sheet name="NOTE 3. LOANS AND ALLOWANCE F48" sheetId="48" r:id="rId48"/>
    <s:sheet name="NOTE 3. LOANS AND ALLOWANCE F49" sheetId="49" r:id="rId49"/>
    <s:sheet name="NOTE 3. LOANS AND ALLOWANCE F50" sheetId="50" r:id="rId50"/>
    <s:sheet name="NOTE 4. BANK PREMISES AND EQU51" sheetId="51" r:id="rId51"/>
    <s:sheet name="NOTE 4. BANK PREMISES AND EQU52" sheetId="52" r:id="rId52"/>
    <s:sheet name="NOTE 5. OTHER REAL ESTATE AND53" sheetId="53" r:id="rId53"/>
    <s:sheet name="NOTE 5. OTHER REAL ESTATE AND54" sheetId="54" r:id="rId54"/>
    <s:sheet name="NOTE 6. DEPOSITS (Details)" sheetId="55" r:id="rId55"/>
    <s:sheet name="NOTE 6. DEPOSITS (Details) - Sc" sheetId="56" r:id="rId56"/>
    <s:sheet name="NOTE 6. DEPOSITS (Details) - 57" sheetId="57" r:id="rId57"/>
    <s:sheet name="NOTE 7. BORROWED FUNDS (Details" sheetId="58" r:id="rId58"/>
    <s:sheet name="NOTE 8. OTHER LIABILITIES (Deta" sheetId="59" r:id="rId59"/>
    <s:sheet name="NOTE 9. BENEFIT PLANS (Details)" sheetId="60" r:id="rId60"/>
    <s:sheet name="NOTE 10. INCOME TAXES (Details)" sheetId="61" r:id="rId61"/>
    <s:sheet name="NOTE 10. INCOME TAXES (Detail62" sheetId="62" r:id="rId62"/>
    <s:sheet name="NOTE 10. INCOME TAXES (Detail63" sheetId="63" r:id="rId63"/>
    <s:sheet name="NOTE 10. INCOME TAXES (Detail64" sheetId="64" r:id="rId64"/>
    <s:sheet name="NOTE 11. STOCK COMPENSATION P65" sheetId="65" r:id="rId65"/>
    <s:sheet name="NOTE 11. STOCK COMPENSATION P66" sheetId="66" r:id="rId66"/>
    <s:sheet name="NOTE 11. STOCK COMPENSATION P67" sheetId="67" r:id="rId67"/>
    <s:sheet name="NOTE 12. LOAN COMMITMENTS AND68" sheetId="68" r:id="rId68"/>
    <s:sheet name="NOTE 12. LOAN COMMITMENTS AND69" sheetId="69" r:id="rId69"/>
    <s:sheet name="NOTE 12. LOAN COMMITMENTS AND70" sheetId="70" r:id="rId70"/>
    <s:sheet name="NOTE 13. RELATED PARTIES (Detai" sheetId="71" r:id="rId71"/>
    <s:sheet name="NOTE 14. REGULATORY MATTERS (De" sheetId="72" r:id="rId72"/>
    <s:sheet name="NOTE 14. REGULATORY MATTERS (73" sheetId="73" r:id="rId73"/>
    <s:sheet name="NOTE 15. FAIR VALUE OF FINANC74" sheetId="74" r:id="rId74"/>
    <s:sheet name="NOTE 15. FAIR VALUE OF FINANC75" sheetId="75" r:id="rId75"/>
    <s:sheet name="NOTE 15. FAIR VALUE OF FINANC76" sheetId="76" r:id="rId76"/>
    <s:sheet name="NOTE 16. PARENT COMPANY CONDE77" sheetId="77" r:id="rId77"/>
    <s:sheet name="NOTE 16. PARENT COMPANY CONDE78" sheetId="78" r:id="rId78"/>
    <s:sheet name="NOTE 16. PARENT COMPANY CONDE79" sheetId="79" r:id="rId79"/>
    <s:sheet name="NOTE 16. PARENT COMPANY CONDE80" sheetId="80" r:id="rId80"/>
  </s:sheets>
  <s:definedNames/>
  <s:calcPr calcId="124519" calcMode="auto" fullCalcOnLoad="1"/>
</s:workbook>
</file>

<file path=xl/sharedStrings.xml><?xml version="1.0" encoding="utf-8"?>
<sst xmlns="http://schemas.openxmlformats.org/spreadsheetml/2006/main" uniqueCount="901">
  <si>
    <t>Document And Entity Information - USD ($)</t>
  </si>
  <si>
    <t>12 Months Ended</t>
  </si>
  <si>
    <t>Dec. 31, 2015</t>
  </si>
  <si>
    <t>Mar. 29, 2016</t>
  </si>
  <si>
    <t>Jun. 30, 2015</t>
  </si>
  <si>
    <t>Document and Entity Information [Abstract]</t>
  </si>
  <si>
    <t>Entity Registrant Name</t>
  </si>
  <si>
    <t>T Bancshar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Interest-bearing deposits</t>
  </si>
  <si>
    <t>Federal funds sold</t>
  </si>
  <si>
    <t>Total cash and cash equivalents</t>
  </si>
  <si>
    <t>Securities available for sale at estimated fair value</t>
  </si>
  <si>
    <t>Securities, restricted at cost</t>
  </si>
  <si>
    <t>Loans held for sale</t>
  </si>
  <si>
    <t>Loans, net of allowance for loan losses of $1,564 and $1,695, respectively</t>
  </si>
  <si>
    <t>Bank premises and equipment, net</t>
  </si>
  <si>
    <t>Deferred tax assets, net</t>
  </si>
  <si>
    <t>Receivable for loans sold</t>
  </si>
  <si>
    <t>Other assets</t>
  </si>
  <si>
    <t>Total assets</t>
  </si>
  <si>
    <t>Demand deposits:</t>
  </si>
  <si>
    <t>Non-interest-bearing</t>
  </si>
  <si>
    <t>Interest-bearing</t>
  </si>
  <si>
    <t>Time deposits $100,000 and over</t>
  </si>
  <si>
    <t>Time deposits under $100,000</t>
  </si>
  <si>
    <t>Total deposits</t>
  </si>
  <si>
    <t>Borrowed funds</t>
  </si>
  <si>
    <t>Other liabilities</t>
  </si>
  <si>
    <t>Total liabilities</t>
  </si>
  <si>
    <t>SHAREHOLDERS’ EQUITY</t>
  </si>
  <si>
    <t>Common Stock, $ .01 par value; 10,000,000 shares authorized; 4,037,907 and 4,029,932 shares issued and outstanding at December 31, 2015 and 2014, respectively</t>
  </si>
  <si>
    <t>Additional paid-in capital</t>
  </si>
  <si>
    <t>Retained earnings</t>
  </si>
  <si>
    <t>Accumulated other comprehensive income (loss)</t>
  </si>
  <si>
    <t>Total shareholders’ equity</t>
  </si>
  <si>
    <t>Total liabilities and shareholders' equity</t>
  </si>
  <si>
    <t>CONSOLIDATED BALANCE SHEETS (Parentheticals) - USD ($) $ in Thousands</t>
  </si>
  <si>
    <t>Loans, allowance for loan losses (in Dollars)</t>
  </si>
  <si>
    <t>Common stock par value (in Dollars per share)</t>
  </si>
  <si>
    <t>Common stock, shares authorized</t>
  </si>
  <si>
    <t>Common stock, shares issued</t>
  </si>
  <si>
    <t>Common stock, shares outstanding</t>
  </si>
  <si>
    <t>CONSOLIDATED STATEMENTS OF INCOME - USD ($) $ in Thousands</t>
  </si>
  <si>
    <t>Interest Income</t>
  </si>
  <si>
    <t>Loan, including fees</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Gain on sale of loans</t>
  </si>
  <si>
    <t>Loan servicing fees, net</t>
  </si>
  <si>
    <t>Service fees and other income</t>
  </si>
  <si>
    <t>Rental income</t>
  </si>
  <si>
    <t>Loss on sale of securities</t>
  </si>
  <si>
    <t>Total non-interest income</t>
  </si>
  <si>
    <t>Non-interest Expense</t>
  </si>
  <si>
    <t>Salaries and employee benefits</t>
  </si>
  <si>
    <t>Occupancy and equipment</t>
  </si>
  <si>
    <t>Trust expenses</t>
  </si>
  <si>
    <t>Professional fees</t>
  </si>
  <si>
    <t>Data processing</t>
  </si>
  <si>
    <t>Other</t>
  </si>
  <si>
    <t>Total non-interest expense</t>
  </si>
  <si>
    <t>Income before income taxes</t>
  </si>
  <si>
    <t>Income tax expense</t>
  </si>
  <si>
    <t>Net Income</t>
  </si>
  <si>
    <t>Earnings per common share:</t>
  </si>
  <si>
    <t>Basic (in Dollars per share)</t>
  </si>
  <si>
    <t>Diluted (in Dollars per share)</t>
  </si>
  <si>
    <t>Weighted average common shares outstanding (in Shares)</t>
  </si>
  <si>
    <t>Weighted average diluted shares outstanding (in Shares)</t>
  </si>
  <si>
    <t>CONSOLIDATED STATEMENTS OF COMPREHENSIVE INCOME - USD ($) $ in Thousands</t>
  </si>
  <si>
    <t>Other comprehensive income:</t>
  </si>
  <si>
    <t>Change in unrealized gain on investment securities available-for-sale</t>
  </si>
  <si>
    <t>Reclassification adjustment for realized loss on sale included in net income</t>
  </si>
  <si>
    <t>Total other comprehensive income, before tax effect</t>
  </si>
  <si>
    <t>Tax effect</t>
  </si>
  <si>
    <t>Other comprehensive income</t>
  </si>
  <si>
    <t>Comprehensive income</t>
  </si>
  <si>
    <t>CONSOLIDATED STATEMENTS OF CHANGES IN SHAREHOLDERS' EQUITY - USD ($) $ in Thousands</t>
  </si>
  <si>
    <t>Common Stock [Member]</t>
  </si>
  <si>
    <t>Additional Paid-in Capital [Member]</t>
  </si>
  <si>
    <t>Retained Earnings [Member]</t>
  </si>
  <si>
    <t>AOCI Attributable to Parent [Member]</t>
  </si>
  <si>
    <t>Total</t>
  </si>
  <si>
    <t>BALANCE at Dec. 31, 2013</t>
  </si>
  <si>
    <t>Net income</t>
  </si>
  <si>
    <t>Exercise of stock options</t>
  </si>
  <si>
    <t>Stock based compensation</t>
  </si>
  <si>
    <t>BALANCE at Dec. 31, 2014</t>
  </si>
  <si>
    <t>Issuance of 7,975 shares in connection with the directors’ common stock plan</t>
  </si>
  <si>
    <t>BALANCE at Dec. 31, 2015</t>
  </si>
  <si>
    <t>CONSOLIDATED STATEMENTS OF CHANGES IN SHAREHOLDERS' EQUITY (Parentheticals) shares in Thousands</t>
  </si>
  <si>
    <t>Dec. 31, 2015shares</t>
  </si>
  <si>
    <t>Issuance of shares in connection with the directors’ common stock plan</t>
  </si>
  <si>
    <t>CONSOLIDATED STATEMENTS OF CASH FLOWS - USD ($) $ in Thousands</t>
  </si>
  <si>
    <t>Cash Flows from Operating Activities</t>
  </si>
  <si>
    <t>Adjustments to reconcile net income to net cash provided by operating activities:</t>
  </si>
  <si>
    <t>Depreciation and amortization</t>
  </si>
  <si>
    <t>Accretion of discount on loans</t>
  </si>
  <si>
    <t>Securities premium amortization (discount accretion), net</t>
  </si>
  <si>
    <t>Net loss on sale of securities</t>
  </si>
  <si>
    <t>Net gain on sale of real estate owned</t>
  </si>
  <si>
    <t>Origination of loans held for sale</t>
  </si>
  <si>
    <t>Proceeds from payments and sales of loans held for sale</t>
  </si>
  <si>
    <t>Net gain on sale of loans</t>
  </si>
  <si>
    <t>Receivable for sold loans</t>
  </si>
  <si>
    <t>Deferred income taxes</t>
  </si>
  <si>
    <t>Servicing asset amortization</t>
  </si>
  <si>
    <t>Net change in:</t>
  </si>
  <si>
    <t>Net cash provided by operating activities</t>
  </si>
  <si>
    <t>Cash Flows from Investing Activities</t>
  </si>
  <si>
    <t>Purchase of securities available for sale</t>
  </si>
  <si>
    <t>Principal payments, calls and maturities of securities available for sale</t>
  </si>
  <si>
    <t>Proceeds from sale of securities available for sale</t>
  </si>
  <si>
    <t>Purchase of securities, restricted</t>
  </si>
  <si>
    <t>Proceeds from sale of securities, restricted</t>
  </si>
  <si>
    <t>Net change in loans</t>
  </si>
  <si>
    <t>Proceeds from sale of other real estate owned</t>
  </si>
  <si>
    <t>Purchases of premises and equipment</t>
  </si>
  <si>
    <t>Net cash used in investing activities</t>
  </si>
  <si>
    <t>Cash Flows from Financing Activities</t>
  </si>
  <si>
    <t>Net change in demand deposits</t>
  </si>
  <si>
    <t>Net change in time deposits</t>
  </si>
  <si>
    <t>Proceeds from stock options exercised</t>
  </si>
  <si>
    <t>Proceeds from borrowed funds</t>
  </si>
  <si>
    <t>Repayment of borrowed funds</t>
  </si>
  <si>
    <t>Net cash provided by financing activities</t>
  </si>
  <si>
    <t>Net change in cash and cash equivalents</t>
  </si>
  <si>
    <t>Cash and cash equivalents at beginning of year</t>
  </si>
  <si>
    <t>Cash and cash equivalents at end of year</t>
  </si>
  <si>
    <t>Cash paid during the period for:</t>
  </si>
  <si>
    <t>Interest</t>
  </si>
  <si>
    <t>Income taxes</t>
  </si>
  <si>
    <t>NOTE 1. SUMMARY OF SIGNIFICANT ACCOUNTING POLICIES</t>
  </si>
  <si>
    <t>Accounting Policies [Abstract]</t>
  </si>
  <si>
    <t>Significant Accounting Policies [Text Block]</t>
  </si>
  <si>
    <t xml:space="preserve">NOTE
Organization and Nature of Operations
T Bancshares, Inc. (the “Company”) is a bank holding company headquartered in Dallas, Texas. The consolidated financial statements include the accounts of T Bancshares, Inc. and its wholly owned subsidiary, T Bank, N.A. (the “Bank”). The Company’s financial condition and operating results principally reflect those of the Bank. All intercompany transactions and balances are eliminated in consolid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Small Business Administration (“SBA”) and the U.S. Department of Agriculture (“USDA”).
The Bank offers a broad range of commercial and consumer banking services primarily to small to medium-sized businesses and their employees. Because of the Bank’s technological capabilities, including worldwide free ATM withdrawals, sophisticated on-line banking capabilities, electronic funds transfer capabilities, and economical remote deposit solutions, most customers can be served regardless of their geographic location.
At December 31, 2015, the Bank’s loan portfolio consisted of approximately $61.6 million, or 43.7% of the loan portfolio, in loans to dentists and dental practices. Substantially all loans are secured by specific collateral, including business assets, consumer assets, and commercial real estate.
The Bank also offers traditional fiduciary services primarily to clients of Cain Watters &amp; Associates P.C. The Bank, Cain Watters &amp; Associates P.C., and III:I Financial Management Research, L.P. have entered into an advisory services agreement related to the trust operations.
The Company has evaluated subsequent events for potential recognition and/or disclosure through the date these consolidated financial statements were issued.
Use of Estimates
The preparation of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loan losses, the fair value of stock options, the fair values of financial instruments and other real estate owned, and the status of contingencies are particularly susceptible to significant change in recorded amounts.
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
Trust Assets
Property held for customers in a fiduciary capacity, other than trust cash on deposit at the Bank, is not included in the accompanying consolidated financial statements since such items are not assets of the Company.
Securities
Securities are classified as held to maturity and carried at amortized cost when management has the positive intent and ability to hold them until maturity.
Securities with limited marketability, such as stock in the FRB and the FHLB, are carried at cost. The Company has investments in stock of the FRB and the FHLB as is required for participation in the services offered. These investments are classified as restricted and are recorded at cost.
Interest income includes amortization of purchase premiums and accretion of purchase discounts. Premiums and discounts on securities are amortized on the level-yield method without anticipating prepayments. Gains and losses are recorded on the trade date and determined using the specific identification method. Declines in the fair value of available-for-sale securities below their cost that are deemed to be other than temporary are reflected in earnings as realized losses to the extent the impairment related to credit losses. The amount of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
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15 and 2014.
Loans
Loans that management has the intent and ability to hold for the foreseeable future or until maturity or payoff are reported at the principal balance outstanding, net of unearned interest, unearned discount, deferred loan fees, and allowance for loan losses. Interest income is accrued on the unpaid principal balance. Discount on acquired loans and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increased by the provision for loan losses and decreased by charge-offs less recoveries. Management estimates the allowance balance required by considering the collectability of loans based on historical experience and the borrower’s ability to repay, the nature and volume of the portfolio, information about specific borrower situations and the estimated value of any underlying collateral, economic conditions and other factors.
The allowance consists of general and specific reserves. The specific component relates to loans that are individually evaluated and determined to be impaired. This amount of allowance is often based on variables affecting valuation, appraisals of collateral, evaluations of performance and status, and the amounts and timing of future cash flows expected to be received. The general component relates to the entire group of loans that are evaluated in the aggregate based primarily on industry historical loss experience adjusted for current economic factors. To the extent actual loan losses differ materially from management’s estimate of these subjective factors, loan growth/run-off accelerates, or the mix of loan types changes, the level of the provision for loan loss, and related allowance can, and will, fluct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among others, payment status, collateral value, and the probability of collecting scheduled principal and interest payments when due. Loan impairment on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
Bank Premises and Equipment
Bank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Leasehold improvements are depreciated over the lease term or estimated life, whichever is shorter. Repair and maintenance costs are expensed as incurred.
Foreclo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The Company had no foreclosed assets at December 31, 2015 and 2014.
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te risk characteristics. The initial servicing rights and resulting gain on sale are calculated based on the difference between the best actual par and premium bids on an individual loan basis.
Stock Based Compensation
At December 31, 2015 and 2014, the Company has a share-based employee compensation plan, which is described more fully in Note 11.
Advertising Costs
Advertising costs are expensed as incurred. For the year ended December 31, 2015 and 2014, advertising expense totaled $21,000 and $55,000, respectively, which is in included in non-interest expense in the Consolidated Statements of Income.
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income tax returns in the U.S. federal jurisdiction and state jurisdictions, as applicable. The Company is no longer subject to U.S. federal income tax examinations by tax authorities for years before 2012.
Earnings Per Share
Basic earnings per share is computed by dividing net income applicable to common shareholders by the weighted average number of common shares outstanding. Diluted earnings per share is computed by dividing net income by the weighted average number of common shares and common share equivalents. Common share equivalents consist of stock options and warrants and are computed using the treasury stock method. Warrants of 96,750 expired on November 2, 2014. The Company had no outstanding warrants at December 31, 2015 and 2014.
Outstanding stock options of 19,000 were considered in the diluted earnings per share computations for the year ended December 31, 2015, however the remaining 409,000 outstanding options were not considered in the per share computation because their effect was anti-dilutive. Outstanding stock options of 19,000 were considered in the diluted earnings per share computations for the year ended December 31, 2014, however the remaining 214,000 outstanding options were not considered in the per share computation because their effect was anti-dilutive.
Comprehensive Income
Comprehensive income consists of net income and other comprehensive income (loss). Other comprehensive income (loss) includes net unrealized gains and losses on available for sale securities, which are recognized as a separate component of equity. Accumulated comprehensive income (loss), net for the years ended December 31, 2015 and 2014 is reported in the accompanying consolidated statements of comprehensive income.
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Loss Contingencies
Loss contingencies, including claims and legal actions arising in the ordinary course of business, are recorded as liabilities when the likelihood of loss is probable and an amount or range of loss can be reasonably estimat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lassifications
Certain items in prior financial statements have been reclassified to provide more comparative information. These reclassifications had no effect on net income or shareholders’ equity.
Recent Accounting Pronouncements
Accounting Standards Update (ASU) No. 2014-09, “Revenue from Contracts with Customers (Topic 606)." ASU 2015-14, “Revenue from Contracts with Customers (Topic 606) – Deferral of the Effective Date”
Accounting Standards Update (ASU) No. 2014-11, “Transfers and Servicing (Topic 860).”
Accounting Standards Update (ASU) No.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
Accounting Standards Update (ASU) 2016-1, No. 2016-01, “Financial Instruments – Overall (Subtopic 825-10) - Recognition and Measurement of Financial Assets and Financial Liabilities”. </t>
  </si>
  <si>
    <t>NOTE 2. SECURITIES</t>
  </si>
  <si>
    <t>Investments In Debt And Marketable Equity Securities And Certain Trading Assets [Abstract]</t>
  </si>
  <si>
    <t>Investments In Debt And Marketable Equity Securities And Certain Trading Assets [Text Block]</t>
  </si>
  <si>
    <t xml:space="preserve">NOTE 2. SECURITIES
Year-end securities consisted of the following:
December 31, 2015
(In thousands)
Amortized
Cost
Gross
Unrealized
Gains
Gross
Unrealized
Losses
Estimated
Fair Value
Securities available for sale
U.S. government agencies
$
9,155
$
70
$
63
$
9,162
Mortgage-backed securities
3,284
30
24
3,290
Total securities available for sale
$
12,439
$
100
$
87
$
12,452
Securities, restricted:
Other
$
1,046
$
-
$
-
$
1,046
December 31, 2014
(In thousands)
Amortized
Cost
Gross
Unrealized
Gains
Gross
Unrealized
Losses
Estimated
Fair Value
Securities available for sale
U.S. government agencies
$
5,561
$
76
$
94
$
5,543
Mortgage-backed securities
3,251
12
12
3,251
Total securities available for sale
$
8,812
$
88
$
106
$
8,794
Securities, restricted:
Other
$
1,038
$
-
$
-
$
1,038
All mortgage-backed securities included in the above table were issued by U.S. government agencies, or by U.S. government-sponsored agencies. Securities, restricted consists of FRB and FHLB stock which are carried at cost.
Securities with a fair value of $982,000 and $1.2 million at December 31, 2015 and 2014, respectively, were pledged to the Company’s trust department. Securities with a fair value of $699,000 and $840,000 at December 31, 2015 and 2014, respectively, were pledged to the FRB. Securities with a fair value of $10.8 million and $6.8 million at December 31, 2015 and 2014, respectively, were pledged to secure borrowings at the FHLB.
Certain investments in debt securities are reported in the financial statement at an amount less than their historical cost. The table below indicates the length of time individual investment securities have been in a continuous loss position as of December 31, 2015 and 2014:
December 31, 2015
Less than 12 months
12 months or longer
Total
(In thousands)
Fair Value
Unrealized
Losses
Fair Value
Unrealized
Losses
Fair Value
Unrealized
Losses
U.S. government agencies
$
5,005
$
32
$
970
$
31
$
5,975
$
63
Mortgage-backed securities
1,981
24
-
-
1,981
24
Total
$
6,986
$
56
$
970
$
31
$
7,956
$
87
December 31, 2014
Less than 12 months
12 months or longer
Total
(In thousands)
Fair Value
Unrealized
Losses
Fair Value
Unrealized
Losses
Fair Value
Unrealized
Losses
U.S. government agencies
$
-
$
-
$
2,897
$
94
$
2,897
$
94
Mortgage-backed securities
383
-
1,705
12
2,088
12
Total
$
383
$
-
$
4,602
$
106
$
4,985
$
106
The number of investment positions in this unrealized loss position totaled nine at December 31, 2015. The Company does not believe these unrealized losses are “other than temporary” as (i) it does not have the intent to sell the securities prior to recovery and/or maturity and, (ii) it is more likely than not that the Company will not have to sell the securities prior to recovery and/or maturity. In making this determination, the Company also considers the length of time and extent to which fair value has been less than cost and the financial condition of the issuer. The unrealized losses noted are primarily interest rate related due to the level of interest rates at December 31, 2015 compared to the time of purchase. The Company has reviewed the ratings of the issuers and has not identified any issues related to the ultimate repayment of principal as a result of credit concerns on these securities. The Company’s mortgage related securities are backed by GNMA and FNMA or are collateralized by securities backed by these agencies.
As of December 31, 2015, management does not have the intent to sell any of the securities classified as available for sale in the table above and believes that it is more likely than not that the Company will not have to sell any such securities before a recovery of amortized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5, management believes the impairments detailed in the table above are temporary and no impairment loss has been realized in the Company’s consolidated statements of income.
Sale of securities available-for-sale were as follows:
(In thousands)
2015
2014
Proceeds from sales
$
190,000
$
199,996
Gross realized gains
-
-
Gross realized losses
(1
)
(3
)
The amortized cost and estimated fair value of securities available for sale, at December 31, 2015 and 2014 are presented below by contractual maturity. Expected maturities may differ from contractual maturities because issuers may have the right to call or prepay obligations. Residential mortgage backed securities are shown separately since they are not due at a single maturity date.
December 31, 2015
(In thousands)
Amortized Cost
Estimated Fair Value
Due after one years through five years
$
1,038
$
1,033
Due after five years through ten years
6,453
6,434
Due after ten years
1,663
1,694
Mortgage-backed securities
3,285
3,291
Total
$
12,439
$
12,452
December 31, 2014
(In thousands)
Amortized Cost
Estimated Fair Value
Due after five years through ten years
$
4,780
$
4,703
Due after ten years
781
840
Mortgage-backed securities
3,251
3,251
Total
$
8,812
$
8,794 </t>
  </si>
  <si>
    <t>NOTE 3. LOANS AND ALLOWANCE FOR LOAN LOSSES</t>
  </si>
  <si>
    <t>Receivables [Abstract]</t>
  </si>
  <si>
    <t>Loans, Notes, Trade and Other Receivables Disclosure [Text Block]</t>
  </si>
  <si>
    <t xml:space="preserve">NOTE 3. LOANS AND ALLOWANCE FOR LOAN LOSSES
Major classifications of loans held for investment are as follows:
(In thousands)
December 31,
2015
December 31,
2014
Commercial and industrial
$
71,562
$
72,711
Consumer installment
2,049
1,578
Real estate – residential
6,851
1,993
Real estate – commercial
16,736
21,084
Real estate – construction and land
10,322
5,477
SBA:
SBA 7(a) unguaranteed portion
22,596
15,755
SBA 504
6,349
5,839
USDA
2,787
2,054
Other
1,542
1,000
Gross Loans
140,794
127,491
Less:
Allowance for loan losses
1,564
1,695
Deferred loan costs
(292
)
(153
)
Discount on loans
1,874
1,544
Net loans
$
137,648
$
124,405
At December 31, 2015, our loan portfolio included $61.6 million of loans, approximately 43.7% of our total funded loans, to the dental industry, as compared to $62.5 million, or 49.0% of total funded loans, at December 31, 2014. We believe that these loans are to credit worthy borrowers and are diversified geographically.
Periodically, the Company purchases participation interests in residential 1-4 family real estate mortgage loans that are partially or fully government guaranteed from a third party who is an approved Ginnie Mae securities issuer (the “Issuer”). Under the arrangement with the Issuer, in the event the Issuer subsequently pools the loans into a newly issued Ginnie Mae security, the Bank is entitled to receive a fractional percentage varying between 10% and 25% of the ultimate sales price of the securities over the Bank’s basis in the participation interest net of any unearned discount at the time of the securitization. If the loans are not securitized by the Issuer, the discount is accreted to interest income on a level-yield method over the life of the loans. During the year ended December 31, 2015, the Company purchased participation interest in one loan for $173,700 at a discount of $5,200. The Company did not purchase any participation interests during the year ended December 31, 2014. There were no loans securitized during the years ended December 31, 2015 and 2014 and as a result no gain was recognized. At December 31, 2015 and 2014, the unearned discount was $248,000 and $331,000, respectively.
During the last quarter of 2012, the Bank expanded its lending services to serve the small business community by offering 7(a) loans guaranteed by the SBA, loans promulgated under the SBA’s 504 loan program, and loans guaranteed by the USDA. These loans are generally guaranteed by the Agencies up to 75% to 80% of the principal balance. The Company records the guaranteed portion of the loans as held for sale. The Company periodically sells the guaranteed portion of selected SBA and USDA loans into the secondary market, on a servicing-retained basis. In calculating gain on the sale of loans, the Company performs an allocation based on the relative fair values of the sold portion and retained portion of the loan. The Company’s assumptions are validated by reference to external market information.
During the year ended December 31, 2015, the Company sold $21.2 million of SBA loans, resulting in a gain on sale of loans of $1.9 million. For the year ended December 31, 2014, the Company sold $24.0 million of SBA and USDA loans and recognized a gain of $2.3 million. In connection with the sales, the Company recorded a servicing asset of $493,000 and $647,000 for the years ended December 31, 2015 and 2014, respectively. As of December 31, 2015, the Company had $6.4 million of SBA loans held for sale. As of December 31, 2014, the Company had $5.2 million of SBA and USDA loans held for sale.
During December 2015, the Bank sold one SBA loan that did not settle until January 2016. At December 31, 2015, the Bank recorded a receivable for the loans sold of $2.0 million, which consists of $1.8 million for the principal balance of the loan and $188,000 for the premium amount.
During December 2014, the Bank sold four SBA loans that did not settle until January 2015. At December 31, 2014, the Bank recorded a receivable for the loans sold of $8.2 million, which consists of $7.3 million for the principal balance of the loans and $859,000 for the premium amount.
Loan Origination/Risk Management .
The Bank maintains written loan origination policies, procedures, and processes which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Bank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Small Business Administration Lending
The 7(a)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75% of the loan amount depending on loan size. The Bank is required by the SBA to retain a contractual minimum of 5% on all SBA 7(a) loans. The SBA 7(a) loans are generally variable interest rate loans. Gains recognized by the Bank on the sales of the guaranteed portion of these loans and the ongoing servicing income received are significant revenue sources for the Company. The servicing spread is 1% on the majority of loans.
The 504 program is an economic development-financing program providing long-term, low down payment loans to expanding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SBA has designated the Bank as a “Preferred Lender”. As a Preferred Lender, the Bank has been delegated loan approval, closing and most servicing and liquidation authority responsibility from the SBA.
The Bank also offers Business &amp; Industry (“B &amp; I”) program loans through the USDA. These loans are similar to the SBA product, except they are guaranteed by the USDA. The guaranteed amount is generally 75%.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For all loan types, the Bank establishes guidelines for its underwriting criteria including collateral coverage ratios, global debt service coverage ratios, and maximum amortization or loan maturity terms.
At the portfolio level, the Bank monitors concentrations of loans based on several criteria including loan type, collateral type, industry, geography, and other factors. The Bank also performs periodic market research and economic analysis at a local geographic and national level. Based on this research, the Bank may from time to time change the minimum or benchmark underwriting criteria applied to the above loan typ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Year-end non-accrual loans and restructured loans, segregated by class of loans, were as follows:
December 31,
December 31,
(In thousands)
2015
2014
Non-accrual loans:
Commercial and industrial $ 443 $ 595
SBA 477 -
Total non-accrual loans 920 595
SBA guaranteed portion (477 ) -
Total non-accrual loans, net 443 595
Restructured loans:
Commercial and industrial $ 381 $ 501
During the second quarter of 2015, the Company repurchased the guaranteed portion of a defaulted SBA loan with a balance of $477,000, which is on non-accrual. It is expected that the SBA will reimburse the Company for this amount after the foreclosure and collection process is complete.
The restructuring of a loan is considered a “troubled debt restructuring” if due to the borrower’s financial difficulties, we have granted a concession that we would not otherwise consider. This may include a transfer of real estate or other assets from the borrower, a modification of loan terms, or a combination of the two. Modification of loan terms may include interest rate reductions or below market interest rates, principal forgiveness, restructuring amortization schedules, reductions in collateral and other actions intended to minimize potential losses. There were no troubled debt restructurings during the years ended December 31, 2015 and 2014.
As of December 31, 2015, the Company had one commercial and industrial loan restructuring for $381,000 which is on non-accrual, with related allowance for loan losses of $2,000, identified as troubled debt restructuring. The modification consisted of extending the amortization period and reducing the interest rate to a below market interest rate.
There were no troubled debt restructurings that defaulted under the modified terms during the years ended December 31, 2015 and 2014.
As of December 31, 2015 and 2014, the Company had no commitments to lend additional funds to loan customers whose terms have been modified in troubled debt restructuring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impaired loans and related allowance is summarized in the following table:
(In thousands)
Unpaid Contractual Principal Balance
Recorded Investment With No Allowance
Recorded Investment
With Allowance
Total Recorded Investment
Related Allowance
Average Recorded Investment
Interest Income Recognized
December 31, 2015
Commercial and industrial
$
908
$
-
$
678
$
678
$
26
$
1,431
$
73
Real estate – commercial
137
137
-
137
-
146
7
SBA
477
477
-
477
-
159
-
Total
$
1,522
$
614
$
678
$
1,292
$
26
$
1,736
$
80
December 31, 2014
Commercial and industrial
$
1,836
$
-
$
1,803
$
1,803
$
70
$
2,370
$
134
Real estate – commercial
153
153
-
153
-
269
13
Total
$
1,989
$
153
$
1,803
$
1,956
$
70
$
2,639
$
147
Loans are considered past due if the required principal and interest payments have not been received as of the date such payments were due. The Company’s past due loans are as follows:
Total 90
30-89 Days
Greater Than
Total
Total
Total
Days Past Due
(In thousands)
Past Due
90 Days
Past Due
Current
Loans
Still Accruing
December 31, 2015
Commercial and industrial
$
555
$
-
$
555
$
71,007
$
71,562
$
-
Consumer installment
-
-
-
2,049
2,049
-
Real estate – residential
-
-
-
6,851
6,851
-
Real estate – commercial
-
-
-
16,736
16,736
-
Real estate – construction and land
-
-
-
10,322
10,322
-
SBA
-
477
477
28,468
28,945
-
USDA
-
-
-
2,787
2,787
-
Other
-
-
-
1,542
1,542
-
Total
$
555
$
477
$
1,032
$
139,762
$
140,794
$
-
December 31, 2014
Commercial and industrial
$
276
$
-
$
276
$
72,435
$
72,711
$
-
Consumer installment
-
-
-
1,578
1,578
-
Real estate – residential
-
-
-
1,993
1,993
-
Real estate – commercial
-
-
-
21,084
21,084
-
Real estate – construction and land
-
-
-
5,477
5,477
-
SBA
-
-
-
21,594
21,594
-
USDA
-
-
-
2,054
2,054
-
Other
-
-
-
1,000
1,000
-
Total
$
276
$
-
$
276
$
127,215
$
127,491
$
-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loan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Bank. Loans in this category are loans to qualit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summarizes the Company’s internal ratings of its loans:
(In thousands) Pass Pass-
Watch Special
Mention Substandard Doubtful Total
December 31, 2015
Commercial and industrial $ 70,539 $ - $ 345 $ 678 $ - $ 71,562
Consumer installment 2,049 - - - - 2,049
Real estate – residential 6,851 - - - - 6,851
Real estate – commercial 16,599 - - 137 - 16,736
Real estate – construction and land 9,607 - 715 - - 10,322
SBA 28,468 - - 477 - 28,945
USDA 2,787 - - - - 2,787
Other 1,542 - - - - 1,542
Total $ 138,442 $ - $ 1,060 $ 1,292 $ - $ 140,794
December 31, 2014
Commercial and industrial
$
68,350
$
2,272
$
1,209
$
880
$
-
$
72,711
Consumer installment
1,578
-
-
-
-
1,578
Real estate – residential
1,142
851
-
-
-
1,993
Real estate – commercial
20,366
-
565
153
-
21,084
Real estate – construction and land
4,571
149
757
-
-
5,477
SBA
21,594
-
-
-
-
21,594
USDA
2,054
-
-
-
-
2,054
Other
1,000
-
-
-
-
1,000
Total
$
120,655
$
3,272
$
2,531
$
1,033
$
-
$
127,491
The activity in the allowance for loan losses by portfolio segment for the years ended December 31, 2015 and 2014, and the change for the years then ended is presented below. Management has evaluated the adequacy of the allowance for loan losses by estimating the losses in various categories of the loan portfolio.
( In thousands)
Commercial and Industrial
Consumer
Installment
Real Estate
Residential
Real Estate Commercial
Real Estate Construction and Land
SBA
USDA
Other
Total
December 31, 2015
Beginning Balance $ 918 $ 20 $ 25 $ 265 $ 69 $ 344 $ 41 $ 13 $ 1,695
Provision (credit) for loan losses (62 ) 6 61 (55 ) 55 29 (41 ) 7 -
Charge-offs - - - - - (159 ) - - (159 )
Recoveries 22 - - - 6 - - - 28
Net (charge-offs) recoveries 22 - - - 6 (159 ) - - (131 )
Ending balance $ 878 $ 26 $ 86 $ 210 $ 130 $ 214 $ - $ 20 $ 1,564
Period-end amount allocated to:
Loans individually evaluated for impairment $ 26 $ - $ - $ - $ - $ - $ - $ - $ 26
Loans collectively evaluated for impairment 852 26 86 210 130 214 - 20 1,538
Ending balance $ 878 $ 26 $ 86 $ 210 $ 130 $ 214 $ - $ 20 $ 1,564
December 31, 2014
Beginning Balance $ 1,805 $ 24 $ 20 $ 209 $ 74 $ 166 $ 20 $ - $ 2,318
Provision (credit) for loan losses 217 13 5 56 (11 ) 178 21 13 492
Charge-offs (1,138 ) (17 ) - - - - - - (1,155 )
Recoveries 34 - - - 6 - - - 40
Net (charge-offs) recoveries (1,104 ) (17 ) - - 6 - - - (1,115 )
Ending balance $ 918 $ 20 $ 25 $ 265 $ 69 $ 344 $ 41 $ 13 $ 1,695
Period-end amount allocated to:
Loans individually evaluated for impairment $ 70 $ - $ - $ - $ - $ - $ - $ - $ 70
Loans collectively evaluated for impairment 848 20 25 265 69 344 41 13 1,625
Ending balance $ 918 $ 20 $ 25 $ 265 $ 69 $ 344 $ 41 $ 13 $ 1,695
The Company’s recorded investment in loans as of December 31, 2015 and 2014 related to each balance in the allowance for loan losses by portfolio segment and detailed on the basis of the Company’s impairment methodology was as follows:
(In thousands)
Commercial and Industrial
Consumer
Installment
Real Estate
Residential
Real Estate Commercial
Real Estate Construction and Land
SBA
USDA
Other
Total
December 31, 2015
Loans individually evaluated for impairment $ 678 $ - $ - $ 137 $ - $ 477 $ - $ - $ 1,292
Loans collectively evaluated for impairment 70,884 2,049 6,851 16,599 10,322 28,468 2,787 1,542 139,502
Ending balance $ 71,562 $ 2,049 $ 6,851 $ 16,736 $ 10,322 $ 28,945 $ 2,787 $ 1,542 $ 140,794
December 31, 2014
Loans individually evaluated for impairment $ 1,803 $ - $ - $ 153 $ - $ - $ - $ - $ 1,956
Loans collectively evaluated for impairment 70,908 1,578 1,993 20,931 5,477 21,594 2,054 1,000 125,535
Ending balance $ 72,711 $ 1,578 $ 1,993 $ 21,084 $ 5,477 $ 21,594 $ 2,054 $ 1,000 $ 127,491 </t>
  </si>
  <si>
    <t>NOTE 4. BANK PREMISES AND EQUIPMENT</t>
  </si>
  <si>
    <t>Property, Plant and Equipment [Abstract]</t>
  </si>
  <si>
    <t>Property, Plant and Equipment Disclosure [Text Block]</t>
  </si>
  <si>
    <t>NOTE 4. BANK PREMISES AND EQUIPMENT
Year-end premises and equipment were as follows:
(In thousands)
December 31,
2015
December 31,
2014
Land
$
676
$
676
Building
1,279
1,279
Building improvement
2,493
2,415
Furniture and equipment
1,173
1,078
Leasehold improvements
159
159
Construction in progress
-
2
5,780
5,609
Less: accumulated depreciation
1,283
1,057
Balance at end of period
$
4,497
$
4,552
Depreciation expense, including amortization of leasehold improvements, was $226,000 and $207,000 for the years ended December 31, 2015 and 2014, respectively.
The Company owns a two story, 33,000 square foot commercial office building. The building is approximately 64% leased and the Bank occupies approximately 11,000 square feet of the space, or 33% of the building.
On May 1, 2013, the Bank entered into a sub-lease agreement covering its space located at 850 Hwy 114, Southlake, Texas. The term of the sub-lease runs concurrently with the term of the Bank’s primary lease ending on February 28, 2017. The monthly lease payment pursuant to the sub-lease is $5,240. The Bank’s monthly payment under the primary lease is $5,785.</t>
  </si>
  <si>
    <t>NOTE 5. OTHER REAL ESTATE AND OTHER ASSETS</t>
  </si>
  <si>
    <t>Disclosure Text Block Supplement [Abstract]</t>
  </si>
  <si>
    <t>Other Assets Disclosure [Text Block]</t>
  </si>
  <si>
    <t>NOTE 5. OTHER REAL ESTATE AND OTHER ASSETS
Other assets as of December 31, 2015 and 2014 were as follows:
(In thousands)
December 31,
2015
December 31,
2014
Loan servicing rights
$
1,518
$
1,150
Accounts receivable – trust fees
1,028
1,066
Accrued interest receivable
504
478
Prepaid assets
387
358
Other
275
169
Total
$
3,712
$
3,221
The Company had no Other Real Estate Owned (“OREO”) as of December 31, 2015 and 2014.
SBA and USDA loans sold which the Company retains the servicing for others are not included in the accompanying consolidated balance sheets. The risks inherent in loan servicing assets relate primarily to changes in prepayments that result from shifts in loan interest rates. The unpaid principal balances of SBA and USDA loans serviced for others were $75.8 million and $57.2 million at December 31, 2015 and 2014, respectively.
During the year ended December 31, 2015, loan servicing assets of $493,000 were added and $125,000 was amortized to non-interest income. During the year ended December 31, 2014, loan servicing assets of $647,000 were added and $62,000 was amortized to non-interest income.
There was no valuation allowance necessary to adjust the aggregate cost basis of the loan servicing asset to fair market value as of December 31, 2015 and 2014.</t>
  </si>
  <si>
    <t>NOTE 6. DEPOSITS</t>
  </si>
  <si>
    <t>Disclosure Text Block [Abstract]</t>
  </si>
  <si>
    <t>Deposit Liabilities Disclosures [Text Block]</t>
  </si>
  <si>
    <t>NOTE 6. DEPOSITS
Time deposits of $250,000 and over totaled $22.5 million and $24.0 million at December 31, 2015 and 2014, respectively.
Deposits at December 31, 2015 and 2014 are summarized as follows :
(In thousands)
As of December 31, 2015
As of December 31, 2014
Non-interest bearing demand
$
24,138
18
%
$
22,786
18
%
Interest-bearing demand (NOW)
3,283
2
5,833
5
Money market accounts
33,474
24
30,599
24
Savings accounts
5,535
4
3,153
3
Time deposits $100,000 and over
66,538
49
59,397
47
Time deposits under $100,000
4,067
3
3,966
3
Total
$
137,035
100
%
$
125,734
100
%
At December 31, 2015, the scheduled maturities of time deposits were as follows:
(In thousands)
2016
$
48,173
2017
15,033
2018
5,697
2019
1,393
2020
298
2021
11
Total
$
70,605
The aggregate amount of demand deposit overdrafts that have been reclassified as loans at December 31, 2015 and 2014 was insignificant.</t>
  </si>
  <si>
    <t>NOTE 7. BORROWED FUNDS</t>
  </si>
  <si>
    <t>Debt Disclosure [Abstract]</t>
  </si>
  <si>
    <t>Debt Disclosure [Text Block]</t>
  </si>
  <si>
    <t>NOTE 7. BORROWED FUNDS
The Company has a blanket lien credit line with the FHLB with borrowing capacity of $21.7 million secured by commercial loans and securities with collateral values of $11.2 million and $10.5 million, respectively. The Company had one outstanding overnight advance for $10.0 million at December 31, 2015, with a fixed interest rate of 0.31% and maturity date of January 4, 2016. The advance was renewed at a fixed interest rate of 0.38% and maturity date of January 5, 2016. At maturity the Company determines its borrowing needs and renews the advance accordingly at varying terms ranging from one to seven days. The Company had one outstanding advance for $10.0 million at December 31, 2014, with a fixed interest rate of 0.06% and maturity date of January 7, 2015. The advance was renewed at a fixed interest rate of 0.06% and maturity date of January 14, 2015.
The Company also has a credit line with the FRB with borrowing capacity of $16.0 million, secured by commercial loans and securities with collateral value of $15.3 million and $671,000, respectively. There were no outstanding borrowings at December 31, 2015 or December 31, 2014.</t>
  </si>
  <si>
    <t>NOTE 8. OTHER LIABILITIES</t>
  </si>
  <si>
    <t>Other Liabilities and Financial Instruments Subject to Mandatory Redemption [Abstract]</t>
  </si>
  <si>
    <t>Other Liabilities Disclosure [Text Block]</t>
  </si>
  <si>
    <t xml:space="preserve">NOTE 8. OTHER LIABILITIES
Other liabilities as of December 31, 2015 and December 31, 2014, were as follows:
(In thousands)
December 31,
2015
December 31,
2014
Trust advisor fees payable
$
1,487
$
1,496
Incentive compensation
295
319
Data processing
81
114
Federal income tax payable
546
932
Audit fees
-
52
Franchise &amp; property taxes
8
14
Interest payable
24
22
Legal
3
6
Other accruals
240
597
$
2,684
$
3,552 </t>
  </si>
  <si>
    <t>NOTE 9. BENEFIT PLANS</t>
  </si>
  <si>
    <t>Compensation and Retirement Disclosure [Abstract]</t>
  </si>
  <si>
    <t>Pension and Other Postretirement Benefits Disclosure [Text Block]</t>
  </si>
  <si>
    <t>NOTE 9. BENEFIT PLANS
The Company funds certain costs for medical benefits in amounts determined at the discretion of management. The Company has a retirement savings 401(k) plan covering substantially all employees. The Company made matching employee contributions during the years ended December 31, 2015 and 2014. An employee may contribute up to 6% of his or her annual compensation with the Company matching 100% of the employee’s contribution on the first 1% of the employee’s compensation and 50% of the employee’s contribution on the next 5% of the employee’s compensation. Employer contributions charged to expense were $126,000 and $97,000 for the years ended December 31, 2015 and 2014, respectively.</t>
  </si>
  <si>
    <t>NOTE 10. INCOME TAXES</t>
  </si>
  <si>
    <t>Income Tax Disclosure [Abstract]</t>
  </si>
  <si>
    <t>Income Tax Disclosure [Text Block]</t>
  </si>
  <si>
    <t>NOTE 10. INCOME TAXES
The provision (benefit) for income taxes consists of the following:
(In thousands)
2015 2014
Current:
Federal $ 1,544 $ 1,227
State (1 ) 18
Total current 1,543 1,245
Deferred federal 260 503
Income tax expense $ 1,803 $ 1,748
The effective tax rate differs from the U. S. statutory tax rate due to the following for 2015 and 2014:
2015
2014
U.S. statutory rate
34.0
%
34.0
%
Other
1.4
%
2.0
%
Effective tax rate
35.4
%
36.0
%
The tax effects of temporary differences that give rise to significant portions of the deferred tax assets and deferred tax liabilities as of December 31 are as follows:
(In thousands)
2015
2014
Deferred tax assets:
Allowance for loan losses
$
532
$
576
Stock-based compensation
-
93
Net deferred loan fees
-
41
Non-accrual loan interest
27
-
Accrued liabilities
101
109
Net unrealized loss on securities available-for-sale
-
6
Total deferred tax assets
660
825
Deferred tax liabilities:
Net deferred loan costs
(86
)
-
Depreciation and amortization
(42
)
(27
)
Net unrealized gain on securities available-for-sale
(5
)
-
Total deferred tax liabilities
(133
)
(27
)
Net deferred tax asset
$
527
$
798
Projections for continued levels of profitability will be reviewed quarterly and any necessary adjustments to the deferred tax assets will be recognized in the provision or benefit for income taxes. In assessing the realization rate of deferred tax assets, management considers whether it is more likely than not that some portion or all of the deferred tax assets will not be realized. The realization of deferred tax assets is dependent upon the generation of future taxable income during the periods in which those temporary differences become deductible. No valuation allowance for deferred tax assets was recorded at December 31, 2015 and 2014, as management believes it is more likely than not that all of the deferred tax assets will be realized because they were supported by the Company’s earnings for the years ended December 31, 2015 and 2014.</t>
  </si>
  <si>
    <t>NOTE 11. STOCK COMPENSATION PLANS</t>
  </si>
  <si>
    <t>Disclosure of Compensation Related Costs, Share-based Payments [Abstract]</t>
  </si>
  <si>
    <t>Disclosure of Compensation Related Costs, Share-based Payments [Text Block]</t>
  </si>
  <si>
    <t>NOTE 11. STOCK COMPENSATION PLANS
At December 31, 2015, the Company had three stock-based compensation plans (the 2005 Stock Incentive Plan, the 2015 Stock Incentive Plan, and the 2014 Non-employee Directors’ Common Stock Plan). The 2005 Stock Incentive Plan expired during the third quarter of 2015, and therefore no additional awards may be issued under this plan.
Stock Incentive Plans
The stock incentive plans are designed to provide the Company with the flexibility to grant incentive stock options and non-qualified stock options to its executive and other officers. The purpose of the plans are to provide increased incentive for key employees to render services and to exert maximum effort for the success of the Company. The Company accounts for stock-based employee compensation plans using the fair value-based method of accounting. The fair value of each option award is estimated on the date of grant using a closed form option valuation (Black-Scholes) model. Expected volatilities are based on historical volatility of the Company’s stock. The expected term of options granted represents the period of time that options are expected to be outstanding. The risk-free rate for the period within the contractual life of the stock option is based upon the U.S. Treasury yield curve at the date of grant. The Company recorded $40,000 and $25,000 in compensation expense for the years ended December 31, 2015 and 2014, respectively, in connection with the stock incentive plans.
The shareholders of the Company approved the 2005 Stock Incentive Plan (the “2005 Plan”) at the annual shareholder meeting held on June 2, 2005. The 2005 Plan authorized the granting of options to purchase up to 260,000 shares of common stock of the Company to employees of the Company and its subsidiaries. No options were granted during 2015 under this plan. The Company granted 31,000 stock options during 2014. A summary of the assumptions used in calculating the fair value of option awards during the year ended December 31, 2014 are as follows:
December 31,
2014
Expected life in years
$
10.0
Risk-free interest rate
1.70
%
Expected volatility
85.1
%
Dividend yield
0.0
%
Fair value per option
$
4.22
As of December 31, 2015 and 2014, options to purchase a total of 102,000 and 233,000 shares, respectively, under its 2005 Plan were outstanding with an average exercise price of $7.38 and $8.86, respectively. These options vest 20% annually through March 2019. As of December 31, 2015 there was $85,000 of total unrecognized compensation cost related to non-vested equity-based compensation awards expected to vest, with an average vesting period of 3.2 years.
The following is a summary of activity in the 2005 Plan for the year-ended December 31:
2015
2014
Number of
Shares
Underlying
Options
Weighted
Average
Exercise
Prices
Weighted
Average
Contractual
Life in Years
Number of
Shares
Underlying
Options
Weighted
Average
Exercise
Prices
Weighted
Average
Contractual
Life in Years
Outstanding at beginning of the year 233,000 $ 8.86 210,000 $ 9.12
Granted - - 31,000 5.04
Exercised - - (8,000 ) 1.01
Expired/forfeited 131,000 10.00 - -
Outstanding at end of period 102,000 $ 7.38 4.1 233,000 $ 8.86 2.6
Exercisable at end of period 77,200 $ 8.14 196,600 $ 9.65
Available for grant at end of period - 8,000
The weighted-average grant date fair value of the options for the years ended December 31, 2015 and 2014 was $3.33 and $2.65, respectively.
Aggregate intrinsic value of the outstanding stock options and exercisable stock options under the 2005 Plan at December 31, 2015, was $163,000 and $115,000, respectively. Aggregate intrinsic value of the outstanding stock options and exercisable stock options under the 2005 Plan at December 31, 2014 was $116,000 and $54,000, respectively. Aggregate intrinsic value represents the difference between the Company’s closing stock price on the last trading day of the period, which was $7.00 and $6.25 at December 31, 2015 and 2014, respectively, and the exercise price multiplied by the number of options outstanding. There were no stock options exercised during 2015. There were 8,000 stock options exercised during 2014. Proceeds from exercise was $8,080 and intrinsic value was $39,920.
All options carry exercise prices ranging from $1.01 to $13.00. At December 31, 2015, there were 77,200 exercisable options, of which 42,000 shares had no intrinsic value as the exercise price exceeded the stock price.
The shareholders of the Company approved the 2015 Stock Incentive Plan (the “2015 Plan”) at the annual shareholder meeting held on June 24, 2015. The 2015 Plan authorized the granting of options to purchase up to 270,000 shares of common stock of the Company to employees of the Company and its subsidiaries. The Company granted 180,000 stock options with an exercise price of $7.15 during the fourth quarter of 2015. A summary of the assumptions used in calculating the fair value of the option awards are as follows:
December 31,
2015
Expected life in years
$
10.0
Risk-free interest rate
1.35
%
Expected volatility
19.3
%
Dividend yield
0.0
%
Fair value per option
$
2.10
These options vest 20% annually through October 2020. As of December 31, 2015 there was $365,000 of total unrecognized compensation cost related to non-vested equity-based compensation awards expected to vest, with an average vesting period of 4.8 years.
The following is a summary of activity in the 2015 Plan for the year-ended December 31, 2015:
2015
Number of
Shares
Underlying
Options
Weighted
Average
Exercise
Prices
Weighted
Average
Contractual
Life in Years
Outstanding at beginning of the year - $ -
Granted 180,000 7.15
Exercised - -
Forfeited - -
Outstanding at end of period 180,000 7.15 9.8
Exercisable at end of period - $ -
Available for grant at end of period 90,000
The weighted-average grant date fair value of the options for the years ended December 31, 2015 was $2.10.
There was no intrinsic value of the outstanding stock options and exercisable stock options at December 31, 2015, as the exercise price exceeded the stock price.
Non-employee Directors’ Common Stock Plan
In December 2014, the Board of Directors approved the 2014 Non-employee Directors’ Common Stock Plan (the “2014 Plan”). The 2014 Plan was not approved by security holders. The 2014 Plan is intended to promote the best interests of the Company and its shareholders by providing shares of the Company’s common stock to each non-employee director, for his or her service as a director (“service shares”), which shares are intended to promote an increased personal interest in the welfare of the Company by those individuals who are primarily responsible for shaping the long-range plans of the Company.
The 2014 Plan is administered by the Board of Directors. The number of service shares issuable under this plan shall not exceed 100,000. On June 24, 2015, the Company granted 7,975 service shares to the non-employee directors. The grant date fair value was $7.25 per share, resulting in stock compensation expense of approximately $58,000. There were no service shares granted to the non-employee directors during 2014.</t>
  </si>
  <si>
    <t>NOTE 12. LOAN COMMITMENTS AND OTHER CONTINGENCIES</t>
  </si>
  <si>
    <t>Commitments and Contingencies Disclosure [Abstract]</t>
  </si>
  <si>
    <t>Commitments and Contingencies Disclosure [Text Block]</t>
  </si>
  <si>
    <t>NOTE 12. LOAN COMMITMENTS AND OTHER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as of December 31, 2015 and 2014:
(In thousands)
December 31,
2015
December 31,
2014
Undisbursed loan commitments
$
18,740
$
16,881
Standby letters of credit
10
10
$
18,750
$
16,891
The Company has one non-cancelable office lease agreement, which expires in January 2017. The Company does not occupy this space, and receives rental payments under a sublease agreement which expires on the same date as the office lease. The Company has no plans to renew the lease and sublease. The Company also leases various pieces of office equipment under short-term agreements. The decrease in lease expense was due to the expiration of the lease of the Company’s prior office location which expired in May 2014. Future minimum lease payments due under non-cancelable operating leases at December 31, 2015 were as follows:
2016 $ 69
2017 6
$ 75
Aggregate future minimum rentals to be received under non-cancelable subleases greater than one year at December 31, 2015, were $68,000.
In addition, under an assignment and assumption agreement, the Company receives rental income from nine tenants in the building it is headquartered in, for office space the Company does not occupy. Aggregate future minimum rentals to be received under non-cancelable leases at December 31, 2015 were $1.1 million through 2023.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Employment Agreements
The Company has entered into employment agreements with four officers of the Bank, Steve Jones, Craig Barnes, Ken Bramlage and Patrick Howard. The agreements are for an initial one-year term and are automatically renewable for an additional one-year term unless either party elects not to renew.</t>
  </si>
  <si>
    <t>NOTE 13. RELATED PARTIES</t>
  </si>
  <si>
    <t>Related Party Transactions [Abstract]</t>
  </si>
  <si>
    <t>Related Party Transactions Disclosure [Text Block]</t>
  </si>
  <si>
    <t>NOTE 13. RELATED PARTIES
The Company purchased corporate insurance through an insurance agency in which one of its principals is also a director and organizer of the Company. Premiums paid totaled $135,000 and $140,000 for the years ended December 31, 2015 and 2014, respectively. In management’s opinion, such transactions were made in the ordinary course of business and were made on substantially the same terms as those prevailing at the time for comparable transactions with other persons.
The Company purchased employee benefit insurance through an insurance agency in which one of its principals is also a director and organizer of the Company. During the years ended December 31, 2015 and 2014 those premiums totaled $456,000 and $369,000 respectively. In management’s opinion, such transactions were made in the ordinary course of business and were made on substantially the same terms as those prevailing at the time for comparable transactions with other persons.
At December 31, 2015 and 2014, certain officers, directors and their affiliated companies had depository accounts with the Bank totaling approximately $6.9 million and $11.1 million, respectively. None of those deposit accounts have terms more favorable than those available to any other depositor.
The Company had no loans to officers, directors and their affiliated companies during 2015 and 2014.</t>
  </si>
  <si>
    <t>NOTE 14. REGULATORY MATTERS</t>
  </si>
  <si>
    <t>Regulatory Capital Requirements under Banking Regulations [Text Block]</t>
  </si>
  <si>
    <t>NOTE 1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s to ensure capital adequacy require the Bank to maintain minimum amounts and ratios (set forth in the table below) of total and tier 1 capital (as defined in the regulations) to risk-weighted assets (as defined), and of tier 1 capital (as defined) to average assets (as defined). To be categorized as well-capitalized, the Bank must maintain minimum total risk-based, tier 1 risk-based, and tier 1 leverage ratios as set forth in the table. Management believes, as of December 31, 2015 and 2014, that the Bank meets all capital adequacy requirements to which it is subject.
As of the most recent notification from our primary regulator categorized the bank subsidiary as well-capitalized. To be categorized as well-capitalized, we must maintain minimum total risk-based, Tier 1 risk-based, and Tier 1 leverage ratios as set forth in the following table.
(In thousands)
Actual
For Capital
Adequacy Purposes
To Be Well Capitalized
Under Prompt
Corrective Action
Provisions
Amount
Ratio
Amount
Ratio
Amount
Ratio
As of December 31, 2015
Total Capital (to Risk Weighted Assets)
$
27,813
18.33
%
$
12,139
8.00
%
$
15,173
10.00
%
Tier 1 Capital (to Risk Weighted Assets)
26,249
17.30
9,104
6.00
12,139
8.00
Common Equity Tier 1 (to Risk Weighted Assets)
26,249
17.30
6,828
4.50
9,863
6.50
Tier 1 Capital (to Average Assets)
26,249
15.02
6,994
4.00
8,742
5.00
As of December 31, 2014
Total Capital (to Risk Weighted Assets)
$
24,638
17.56
%
$
11,224
8.00
%
$
14,030
10.00
%
Tier 1 Capital (to Risk Weighted Assets)
22,943
16.35
5,612
4.00
8,418
6.00
Tier 1 Capital (to Average Assets)
22,943
13.89
6,609
4.00
8,261
5.00
At December 31, 2015, approximately $7.4 million was available for the declaration of dividends by the Bank to the Company without prior approval of regulatory agencies.</t>
  </si>
  <si>
    <t>NOTE 15. FAIR VALUE OF FINANCIAL INSTRUMENTS</t>
  </si>
  <si>
    <t>Fair Value Disclosures [Abstract]</t>
  </si>
  <si>
    <t>Fair Value Disclosures [Text Block]</t>
  </si>
  <si>
    <t xml:space="preserve">NOTE 15. FAIR VALUE OF FINANCIAL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financial assets measured at fair value on a recurring basis as of December 31, 2015 and December 31, 2014, segregated by the level of the valuation inputs within the fair value hierarchy utilized to measure fair value:
(In thousands)
Level 1
Inputs
Level 2
Inputs
Level 3
Inputs
Total
Fair Value
As of December 31, 2015
Securities available for sale:
U.S. government agencies
$
-
$
9,162
$
-
$
9,162
Mortgage-backed securities
-
3,290
-
3,290
As of December 31, 2014
Securities available for sale:
U.S. government agencies
$
-
$
5,543
$
-
$
5,543
Mortgage-backed securities
-
3,251
-
3,251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From December 31, 2014 to December 31, 2015,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At December 31, 2015, impaired loans with a carrying value of $678,000 were reduced by specific valuation allowances totaling $26,000 resulting in a net fair value of $652,000, based on Level 3 inputs. At December 31, 2014, impaired loans with a carrying value of $1.8 million were reduced by specific valuation allowances totaling $70,000 resulting in a net fair value of $1.7 million, based on Level 3 inputs.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reported periods, there were no discounts for collateral-dependent impaired loans.
The significant unobservable inputs (Level 3) used in the fair value measurement of cash flow impaired loans relate to discounted cash flows models using current market rates applied to the estimated life of the loan and credit risk adjustments. Future cash flows are discounted using current interest rates for similar credit risks. During the reported periods, the cash flow discounts ranged from 0% to 35% for cash flow impaired loans.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include the guaranteed portion of SBA and USDA loans and are reported at the lower of cost or estimated fair value. Fair value for SBA and USDA loans is based on market indications available in the market. There were no impairments reported for the periods presented.
Non-financial assets measured at fair value on a non-recurring basis during the reported periods include other real estate owned (“OREO”)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Regulatory guidelines require the Company to reevaluate the fair value of OREO on at least an annual basis. The fair value of foreclosed assets, upon initial recognition and impairment, were re-measured using Level 2 inputs based on observable market data. Estimated fair value of OREO is based on appraisals. Appraisers are selected from the list of approved appraisers maintained by management.
For the year ended December 31, 2015 and 2014, there were no re-measurements of OREO.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In connection with the sale of $21.2 million in loans during 2015, the Company added a servicing asset of $493,000, and amortized $125,000 using the amortization method for the treatment of servicing.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For the asset recorded in 2015, the discount rate ranged from 7.3% to 9.4% and the combined prepayment and default rates ranged from 8.6% to 10.2%.
In connection with the sale of $24.0 million in loans during 2014, the Company added a servicing asset of $647,000, and amortized $62,000 using the amortization method for the treatment of servicing.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For the asset recorded in 2014, the discount rate ranged from 6.8% to 8.9% and the combined prepayment and default rates ranged from 8.4% to 9.7%.
Carrying amounts and estimated fair values of other financial instruments by level of valuation input were as follows:
December 31, 2015
(In thousands)
Carrying
Amount
Estimated
Fair Value
Financial assets:
Level 1 inputs:
Cash and cash equivalents
$
8,710
$
8,710
Level 2 inputs:
Securities available for sale
12,452
12,452
Securities, restricted
1,046
1,046
Loans held for sale
6,365
6,365
Loans, net
137,648
138,419
Accrued interest receivable
504
504
Receivable for sold loans
1,972
1,972
Level 3 inputs:
Servicing asset
1,518
1,518
Financial liabilities:
Level 1 inputs:
Non-interest bearing deposits
24,138
24,908
Level 2 inputs:
Interest bearing deposits
112,897
112,141
Borrowed funds
10,000
10,000
Accrued interest payable
24
24
December 31, 2014
(In thousands)
Carrying
Amount
Estimated
Fair Value
Financial assets:
Level 1 inputs:
Cash and cash equivalents
$
6,932
$
6,932
Level 2 inputs:
Securities available for sale
8,794
8,794
Securities, restricted
1,038
1,038
Loans held for sale
5,158
5,709
Loans, net
124,405
125,527
Accrued interest receivable
478
478
Receivable for sold loans
8,185
8,185
Level 3 inputs:
Servicing asset
1,150
1,150
Financial liabilities:
Level 1 inputs:
Non-interest bearing deposits
22,786
22,786
Level 2 inputs:
Interest bearing deposits
102,948
102,530
Borrowed funds
10,000
10,000
Accrued interest payable
22
22 </t>
  </si>
  <si>
    <t>NOTE 16. PARENT COMPANY CONDENSED FINANCIAL STATEMENTS</t>
  </si>
  <si>
    <t>Condensed Financial Information of Parent Company Only Disclosure [Abstract]</t>
  </si>
  <si>
    <t>Condensed Financial Information of Parent Company Only Disclosure [Text Block]</t>
  </si>
  <si>
    <t xml:space="preserve">NOTE 16. PARENT COMPANY CONDENSED FINANCIAL STATEMENTS
T BANCSHARES, INC.
CONDENSED BALANCE SHEETS
(In thousands)
December 31,
2015
December 31,
2014
ASSETS
Cash and due from banks
$
770
$
863
Accounts receivable
61
31
Investment in subsidiary
26,379
22,931
Total assets
$
27,210
$
23,825
LIABILITIES AND CAPITAL
Accounts payable
-
28
Capital
27,210
23,797
Total liabilities and capital
$
27,210
$
23,825
T BANCSHARES, INC.
CONDENSED STATEMENTS OF INCOME
YEARS ENDED DECEMBER 31,
(In thousands)
2015
2014
Equity in income from subsidiary $ 3,426 $ 3,126
Non-interest expense:
Professional and administrative 103 94
Stock based compensation 98 25
Total non-interest expense 201 119
Income before income taxes 3,225 3,007
Income tax benefit (68 ) (31 )
Net Income $ 3,293 $ 3,038
T BANCSHARES, INC.
CONSOLIDATED STATEMENTS OF COMPREHENSIVE INCOME
(In thousands)
2015
2014
Net Income
$
3,293
$
3,038
Other comprehensive income:
Change in unrealized gain on investment securities available-for-sale
32
287
Reclassification adjustment for realized loss on sale included in net income
1
3
Total other comprehensive income, before tax effect
33
290
Tax effect
11
(3
)
Other comprehensive income
22
293
Comprehensive income
$
3,315
$
3,331
T BANCSHARES, INC.
CONDENSED STATEMENTS OF CASH FLOWS
YEARS ENDED DECEMBER 31,
(In thousands)
2015
2014
Cash Flows from Operating Activities
Net income
$
3,293
$
3,038
Adjustments to reconcile net income to net cash used in operating activities:
Equity in income of Bank
(3,426
)
(3,126
)
Stock based compensation
98
25
Net change in other assets
(30
)
(31
)
Net change in other liabilities
(28
)
28
Net cash used in operating activities
(93
)
(66
)
Cash Flows from Investing Activities
-
-
Cash Flows from Financing Activities
Net proceeds from stock options exercised
-
8
Net change in cash and cash equivalents
(93
)
(58
)
Cash and cash equivalents at beginning of period
863
921
Cash and cash equivalents at end of period
$
770
$
863 </t>
  </si>
  <si>
    <t>Accounting Policies, by Policy (Policies)</t>
  </si>
  <si>
    <t>Basis of Accounting, Policy [Policy Text Block]</t>
  </si>
  <si>
    <t>Organization and Nature of Operations
T Bancshares, Inc. (the “Company”) is a bank holding company headquartered in Dallas, Texas. The consolidated financial statements include the accounts of T Bancshares, Inc. and its wholly owned subsidiary, T Bank, N.A. (the “Bank”). The Company’s financial condition and operating results principally reflect those of the Bank. All intercompany transactions and balances are eliminated in consolid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Small Business Administration (“SBA”) and the U.S. Department of Agriculture (“USDA”).
The Bank offers a broad range of commercial and consumer banking services primarily to small to medium-sized businesses and their employees. Because of the Bank’s technological capabilities, including worldwide free ATM withdrawals, sophisticated on-line banking capabilities, electronic funds transfer capabilities, and economical remote deposit solutions, most customers can be served regardless of their geographic location.
At December 31, 2015, the Bank’s loan portfolio consisted of approximately $61.6 million, or 43.7% of the loan portfolio, in loans to dentists and dental practices. Substantially all loans are secured by specific collateral, including business assets, consumer assets, and commercial real estate.
The Bank also offers traditional fiduciary services primarily to clients of Cain Watters &amp; Associates P.C. The Bank, Cain Watters &amp; Associates P.C., and III:I Financial Management Research, L.P. have entered into an advisory services agreement related to the trust operations.
The Company has evaluated subsequent events for potential recognition and/or disclosure through the date these consolidated financial statements were issued.</t>
  </si>
  <si>
    <t>Use of Estimates, Policy [Policy Text Block]</t>
  </si>
  <si>
    <t>Use of Estimates
The preparation of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loan losses, the fair value of stock options, the fair values of financial instruments and other real estate owned, and the status of contingencies are particularly susceptible to significant change in recorded amounts</t>
  </si>
  <si>
    <t>Cash and Cash Equivalents, Policy [Policy Text Block]</t>
  </si>
  <si>
    <t>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t>
  </si>
  <si>
    <t>Trust Assets, Policy [Policy Text Block]</t>
  </si>
  <si>
    <t>Trust Assets
Property held for customers in a fiduciary capacity, other than trust cash on deposit at the Bank, is not included in the accompanying consolidated financial statements since such items are not assets of the Company.</t>
  </si>
  <si>
    <t>Marketable Securities, Policy [Policy Text Block]</t>
  </si>
  <si>
    <t>Securities
Securities are classified as held to maturity and carried at amortized cost when management has the positive intent and ability to hold them until maturity.
Securities with limited marketability, such as stock in the FRB and the FHLB, are carried at cost. The Company has investments in stock of the FRB and the FHLB as is required for participation in the services offered. These investments are classified as restricted and are recorded at cost.
Interest income includes amortization of purchase premiums and accretion of purchase discounts. Premiums and discounts on securities are amortized on the level-yield method without anticipating prepayments. Gains and losses are recorded on the trade date and determined using the specific identification method. Declines in the fair value of available-for-sale securities below their cost that are deemed to be other than temporary are reflected in earnings as realized losses to the extent the impairment related to credit losses. The amount of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t>
  </si>
  <si>
    <t>Finance, Loan and Lease Receivables, Held-for-sale, Policy [Policy Text Block]</t>
  </si>
  <si>
    <t>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15 and 2014.</t>
  </si>
  <si>
    <t>Finance, Loans and Leases Receivable, Policy [Policy Text Block]</t>
  </si>
  <si>
    <t>Loans
Loans that management has the intent and ability to hold for the foreseeable future or until maturity or payoff are reported at the principal balance outstanding, net of unearned interest, unearned discount, deferred loan fees, and allowance for loan losses. Interest income is accrued on the unpaid principal balance. Discount on acquired loans and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The allowance for loan losses is a valuation allowance for probable incurred credit losses, increased by the provision for loan losses and decreased by charge-offs less recoveries. Management estimates the allowance balance required by considering the collectability of loans based on historical experience and the borrower’s ability to repay, the nature and volume of the portfolio, information about specific borrower situations and the estimated value of any underlying collateral, economic conditions and other factors.
The allowance consists of general and specific reserves. The specific component relates to loans that are individually evaluated and determined to be impaired. This amount of allowance is often based on variables affecting valuation, appraisals of collateral, evaluations of performance and status, and the amounts and timing of future cash flows expected to be received. The general component relates to the entire group of loans that are evaluated in the aggregate based primarily on industry historical loss experience adjusted for current economic factors. To the extent actual loan losses differ materially from management’s estimate of these subjective factors, loan growth/run-off accelerates, or the mix of loan types changes, the level of the provision for loan loss, and related allowance can, and will, fluct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among others, payment status, collateral value, and the probability of collecting scheduled principal and interest payments when due. Loan impairment on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t>
  </si>
  <si>
    <t>Property, Plant and Equipment, Policy [Policy Text Block]</t>
  </si>
  <si>
    <t>Bank Premises and Equipment
Bank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Leasehold improvements are depreciated over the lease term or estimated life, whichever is shorter. Repair and maintenance costs are expensed as incurred.</t>
  </si>
  <si>
    <t>Finance, Loan and Lease Receivables, Held for Investments, Foreclosed Assets Policy [Policy Text Block]</t>
  </si>
  <si>
    <t>Foreclo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The Company had no foreclosed assets at December 31, 2015 and 2014.</t>
  </si>
  <si>
    <t>Transfers and Servicing of Financial Assets, Policy [Policy Text Block]</t>
  </si>
  <si>
    <t>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te risk characteristics. The initial servicing rights and resulting gain on sale are calculated based on the difference between the best actual par and premium bids on an individual loan basis.</t>
  </si>
  <si>
    <t>Share-based Compensation, Option and Incentive Plans Policy [Policy Text Block]</t>
  </si>
  <si>
    <t>Stock Based Compensation
At December 31, 2015 and 2014, the Company has a share-based employee compensation plan, which is described more fully in Note 11.</t>
  </si>
  <si>
    <t>Advertising Costs, Policy [Policy Text Block]</t>
  </si>
  <si>
    <t>Advertising Costs
Advertising costs are expensed as incurred. For the year ended December 31, 2015 and 2014, advertising expense totaled $21,000 and $55,000, respectively, which is in included in non-interest expense in the Consolidated Statements of Income.</t>
  </si>
  <si>
    <t>Income Tax, Policy [Policy Text Block]</t>
  </si>
  <si>
    <t>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income tax returns in the U.S. federal jurisdiction and state jurisdictions, as applicable. The Company is no longer subject to U.S. federal income tax examinations by tax authorities for years before 2012.</t>
  </si>
  <si>
    <t>Earnings Per Share, Policy [Policy Text Block]</t>
  </si>
  <si>
    <t>Earnings Per Share
Basic earnings per share is computed by dividing net income applicable to common shareholders by the weighted average number of common shares outstanding. Diluted earnings per share is computed by dividing net income by the weighted average number of common shares and common share equivalents. Common share equivalents consist of stock options and warrants and are computed using the treasury stock method. Warrants of 96,750 expired on November 2, 2014. The Company had no outstanding warrants at December 31, 2015 and 2014.
Outstanding stock options of 19,000 were considered in the diluted earnings per share computations for the year ended December 31, 2015, however the remaining 409,000 outstanding options were not considered in the per share computation because their effect was anti-dilutive. Outstanding stock options of 19,000 were considered in the diluted earnings per share computations for the year ended December 31, 2014, however the remaining 214,000 outstanding options were not considered in the per share computation because their effect was anti-dilutive.</t>
  </si>
  <si>
    <t>Comprehensive Income, Policy [Policy Text Block]</t>
  </si>
  <si>
    <t>Comprehensive Income
Comprehensive income consists of net income and other comprehensive income (loss). Other comprehensive income (loss) includes net unrealized gains and losses on available for sale securities, which are recognized as a separate component of equity. Accumulated comprehensive income (loss), net for the years ended December 31, 2015 and 2014 is reported in the accompanying consolidated statements of comprehensive income.</t>
  </si>
  <si>
    <t>Transfers and Servicing of Financial Assets, Transfers of Financial Assets, Financings, Policy [Policy Text Block]</t>
  </si>
  <si>
    <t>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t>
  </si>
  <si>
    <t>Fair Value of Financial Instruments, Policy [Policy Text Block]</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 Policy [Policy Text Block]</t>
  </si>
  <si>
    <t>Reclassifications
Certain items in prior financial statements have been reclassified to provide more comparative information. These reclassifications had no effect on net income or shareholders’ equity.</t>
  </si>
  <si>
    <t>New Accounting Pronouncements, Policy [Policy Text Block]</t>
  </si>
  <si>
    <t xml:space="preserve">Recent Accounting Pronouncements
Accounting Standards Update (ASU) No. 2014-09, “Revenue from Contracts with Customers (Topic 606)." ASU 2015-14, “Revenue from Contracts with Customers (Topic 606) – Deferral of the Effective Date”
Accounting Standards Update (ASU) No. 2014-11, “Transfers and Servicing (Topic 860).”
Accounting Standards Update (ASU) No.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
Accounting Standards Update (ASU) 2016-1, No. 2016-01, “Financial Instruments – Overall (Subtopic 825-10) - Recognition and Measurement of Financial Assets and Financial Liabilities”. </t>
  </si>
  <si>
    <t>NOTE 2. SECURITIES (Tables)</t>
  </si>
  <si>
    <t>Schedule of Available-for-sale Securities Reconciliation [Table Text Block]</t>
  </si>
  <si>
    <t xml:space="preserve">Year-end securities consisted of the following:
December 31, 2015
(In thousands)
Amortized
Cost
Gross
Unrealized
Gains
Gross
Unrealized
Losses
Estimated
Fair Value
Securities available for sale
U.S. government agencies
$
9,155
$
70
$
63
$
9,162
Mortgage-backed securities
3,284
30
24
3,290
Total securities available for sale
$
12,439
$
100
$
87
$
12,452
Securities, restricted:
Other
$
1,046
$
-
$
-
$
1,046
December 31, 2014
(In thousands)
Amortized
Cost
Gross
Unrealized
Gains
Gross
Unrealized
Losses
Estimated
Fair Value
Securities available for sale
U.S. government agencies
$
5,561
$
76
$
94
$
5,543
Mortgage-backed securities
3,251
12
12
3,251
Total securities available for sale
$
8,812
$
88
$
106
$
8,794
Securities, restricted:
Other
$
1,038
$
-
$
-
$
1,038 </t>
  </si>
  <si>
    <t>Available-for-sale Securities, Continuous Unrealized Loss Position, Fair Value [Table Text Block]</t>
  </si>
  <si>
    <t xml:space="preserve">The table below indicates the length of time individual investment securities have been in a continuous loss position as of December 31, 2015 and 2014:
December 31, 2015
Less than 12 months
12 months or longer
Total
(In thousands)
Fair Value
Unrealized
Losses
Fair Value
Unrealized
Losses
Fair Value
Unrealized
Losses
U.S. government agencies
$
5,005
$
32
$
970
$
31
$
5,975
$
63
Mortgage-backed securities
1,981
24
-
-
1,981
24
Total
$
6,986
$
56
$
970
$
31
$
7,956
$
87
December 31, 2014
Less than 12 months
12 months or longer
Total
(In thousands)
Fair Value
Unrealized
Losses
Fair Value
Unrealized
Losses
Fair Value
Unrealized
Losses
U.S. government agencies
$
-
$
-
$
2,897
$
94
$
2,897
$
94
Mortgage-backed securities
383
-
1,705
12
2,088
12
Total
$
383
$
-
$
4,602
$
106
$
4,985
$
106 </t>
  </si>
  <si>
    <t>Schedule of Realized Gain (Loss) [Table Text Block]</t>
  </si>
  <si>
    <t xml:space="preserve">Sale of securities available-for-sale were as follows:
(In thousands)
2015
2014
Proceeds from sales
$
190,000
$
199,996
Gross realized gains
-
-
Gross realized losses
(1
)
(3
) </t>
  </si>
  <si>
    <t>Investments Classified by Contractual Maturity Date [Table Text Block]</t>
  </si>
  <si>
    <t xml:space="preserve">The amortized cost and estimated fair value of securities available for sale, at December 31, 2015 and 2014 are presented below by contractual maturity. Expected maturities may differ from contractual maturities because issuers may have the right to call or prepay obligations. Residential mortgage backed securities are shown separately since they are not due at a single maturity date.
December 31, 2015
(In thousands)
Amortized Cost
Estimated Fair Value
Due after one years through five years
$
1,038
$
1,033
Due after five years through ten years
6,453
6,434
Due after ten years
1,663
1,694
Mortgage-backed securities
3,285
3,291
Total
$
12,439
$
12,452
December 31, 2014
(In thousands)
Amortized Cost
Estimated Fair Value
Due after five years through ten years
$
4,780
$
4,703
Due after ten years
781
840
Mortgage-backed securities
3,251
3,251
Total
$
8,812
$
8,794 </t>
  </si>
  <si>
    <t>NOTE 3. LOANS AND ALLOWANCE FOR LOAN LOSSES (Tables)</t>
  </si>
  <si>
    <t>Schedule of Accounts, Notes, Loans and Financing Receivable [Table Text Block]</t>
  </si>
  <si>
    <t xml:space="preserve">Major classifications of loans held for investment are as follows:
(In thousands)
December 31,
2015
December 31,
2014
Commercial and industrial
$
71,562
$
72,711
Consumer installment
2,049
1,578
Real estate – residential
6,851
1,993
Real estate – commercial
16,736
21,084
Real estate – construction and land
10,322
5,477
SBA:
SBA 7(a) unguaranteed portion
22,596
15,755
SBA 504
6,349
5,839
USDA
2,787
2,054
Other
1,542
1,000
Gross Loans
140,794
127,491
Less:
Allowance for loan losses
1,564
1,695
Deferred loan costs
(292
)
(153
)
Discount on loans
1,874
1,544
Net loans
$
137,648
$
124,405 </t>
  </si>
  <si>
    <t>Schedule of Financing Receivables, Non Accrual Status [Table Text Block]</t>
  </si>
  <si>
    <t xml:space="preserve">Year-end non-accrual loans and restructured loans, segregated by class of loans, were as follows:
December 31,
December 31,
(In thousands)
2015
2014
Non-accrual loans:
Commercial and industrial $ 443 $ 595
SBA 477 -
Total non-accrual loans 920 595
SBA guaranteed portion (477 ) -
Total non-accrual loans, net 443 595
Restructured loans:
Commercial and industrial $ 381 $ 501 </t>
  </si>
  <si>
    <t>Impaired Financing Receivables [Table Text Block]</t>
  </si>
  <si>
    <t xml:space="preserve">The Company’s impaired loans and related allowance is summarized in the following table:
(In thousands)
Unpaid Contractual Principal Balance
Recorded Investment With No Allowance
Recorded Investment
With Allowance
Total Recorded Investment
Related Allowance
Average Recorded Investment
Interest Income Recognized
December 31, 2015
Commercial and industrial
$
908
$
-
$
678
$
678
$
26
$
1,431
$
73
Real estate – commercial
137
137
-
137
-
146
7
SBA
477
477
-
477
-
159
-
Total
$
1,522
$
614
$
678
$
1,292
$
26
$
1,736
$
80
December 31, 2014
Commercial and industrial
$
1,836
$
-
$
1,803
$
1,803
$
70
$
2,370
$
134
Real estate – commercial
153
153
-
153
-
269
13
Total
$
1,989
$
153
$
1,803
$
1,956
$
70
$
2,639
$
147 </t>
  </si>
  <si>
    <t>Past Due Financing Receivables [Table Text Block]</t>
  </si>
  <si>
    <t xml:space="preserve">Loans are considered past due if the required principal and interest payments have not been received as of the date such payments were due. The Company’s past due loans are as follows:
Total 90
30-89 Days
Greater Than
Total
Total
Total
Days Past Due
(In thousands)
Past Due
90 Days
Past Due
Current
Loans
Still Accruing
December 31, 2015
Commercial and industrial
$
555
$
-
$
555
$
71,007
$
71,562
$
-
Consumer installment
-
-
-
2,049
2,049
-
Real estate – residential
-
-
-
6,851
6,851
-
Real estate – commercial
-
-
-
16,736
16,736
-
Real estate – construction and land
-
-
-
10,322
10,322
-
SBA
-
477
477
28,468
28,945
-
USDA
-
-
-
2,787
2,787
-
Other
-
-
-
1,542
1,542
-
Total
$
555
$
477
$
1,032
$
139,762
$
140,794
$
-
December 31, 2014
Commercial and industrial
$
276
$
-
$
276
$
72,435
$
72,711
$
-
Consumer installment
-
-
-
1,578
1,578
-
Real estate – residential
-
-
-
1,993
1,993
-
Real estate – commercial
-
-
-
21,084
21,084
-
Real estate – construction and land
-
-
-
5,477
5,477
-
SBA
-
-
-
21,594
21,594
-
USDA
-
-
-
2,054
2,054
-
Other
-
-
-
1,000
1,000
-
Total
$
276
$
-
$
276
$
127,215
$
127,491
$
- </t>
  </si>
  <si>
    <t>Financing Receivable Credit Quality Indicators [Table Text Block]</t>
  </si>
  <si>
    <t xml:space="preserve">The following summarizes the Company’s internal ratings of its loans:
(In thousands) Pass Pass-
Watch Special
Mention Substandard Doubtful Total
December 31, 2015
Commercial and industrial $ 70,539 $ - $ 345 $ 678 $ - $ 71,562
Consumer installment 2,049 - - - - 2,049
Real estate – residential 6,851 - - - - 6,851
Real estate – commercial 16,599 - - 137 - 16,736
Real estate – construction and land 9,607 - 715 - - 10,322
SBA 28,468 - - 477 - 28,945
USDA 2,787 - - - - 2,787
Other 1,542 - - - - 1,542
Total $ 138,442 $ - $ 1,060 $ 1,292 $ - $ 140,794
December 31, 2014
Commercial and industrial
$
68,350
$
2,272
$
1,209
$
880
$
-
$
72,711
Consumer installment
1,578
-
-
-
-
1,578
Real estate – residential
1,142
851
-
-
-
1,993
Real estate – commercial
20,366
-
565
153
-
21,084
Real estate – construction and land
4,571
149
757
-
-
5,477
SBA
21,594
-
-
-
-
21,594
USDA
2,054
-
-
-
-
2,054
Other
1,000
-
-
-
-
1,000
Total
$
120,655
$
3,272
$
2,531
$
1,033
$
-
$
127,491 </t>
  </si>
  <si>
    <t>Allowance for Credit Losses on Financing Receivables [Table Text Block]</t>
  </si>
  <si>
    <t xml:space="preserve">The activity in the allowance for loan losses by portfolio segment for the years ended December 31, 2015 and 2014, and the change for the years then ended is presented below. Management has evaluated the adequacy of the allowance for loan losses by estimating the losses in various categories of the loan portfolio.
( In thousands)
Commercial and Industrial
Consumer
Installment
Real Estate
Residential
Real Estate Commercial
Real Estate Construction and Land
SBA
USDA
Other
Total
December 31, 2015
Beginning Balance $ 918 $ 20 $ 25 $ 265 $ 69 $ 344 $ 41 $ 13 $ 1,695
Provision (credit) for loan losses (62 ) 6 61 (55 ) 55 29 (41 ) 7 -
Charge-offs - - - - - (159 ) - - (159 )
Recoveries 22 - - - 6 - - - 28
Net (charge-offs) recoveries 22 - - - 6 (159 ) - - (131 )
Ending balance $ 878 $ 26 $ 86 $ 210 $ 130 $ 214 $ - $ 20 $ 1,564
Period-end amount allocated to:
Loans individually evaluated for impairment $ 26 $ - $ - $ - $ - $ - $ - $ - $ 26
Loans collectively evaluated for impairment 852 26 86 210 130 214 - 20 1,538
Ending balance $ 878 $ 26 $ 86 $ 210 $ 130 $ 214 $ - $ 20 $ 1,564
December 31, 2014
Beginning Balance $ 1,805 $ 24 $ 20 $ 209 $ 74 $ 166 $ 20 $ - $ 2,318
Provision (credit) for loan losses 217 13 5 56 (11 ) 178 21 13 492
Charge-offs (1,138 ) (17 ) - - - - - - (1,155 )
Recoveries 34 - - - 6 - - - 40
Net (charge-offs) recoveries (1,104 ) (17 ) - - 6 - - - (1,115 )
Ending balance $ 918 $ 20 $ 25 $ 265 $ 69 $ 344 $ 41 $ 13 $ 1,695
Period-end amount allocated to:
Loans individually evaluated for impairment $ 70 $ - $ - $ - $ - $ - $ - $ - $ 70
Loans collectively evaluated for impairment 848 20 25 265 69 344 41 13 1,625
Ending balance $ 918 $ 20 $ 25 $ 265 $ 69 $ 344 $ 41 $ 13 $ 1,695
(In thousands)
Commercial and Industrial
Consumer
Installment
Real Estate
Residential
Real Estate Commercial
Real Estate Construction and Land
SBA
USDA
Other
Total
December 31, 2015
Loans individually evaluated for impairment $ 678 $ - $ - $ 137 $ - $ 477 $ - $ - $ 1,292
Loans collectively evaluated for impairment 70,884 2,049 6,851 16,599 10,322 28,468 2,787 1,542 139,502
Ending balance $ 71,562 $ 2,049 $ 6,851 $ 16,736 $ 10,322 $ 28,945 $ 2,787 $ 1,542 $ 140,794
December 31, 2014
Loans individually evaluated for impairment $ 1,803 $ - $ - $ 153 $ - $ - $ - $ - $ 1,956
Loans collectively evaluated for impairment 70,908 1,578 1,993 20,931 5,477 21,594 2,054 1,000 125,535
Ending balance $ 72,711 $ 1,578 $ 1,993 $ 21,084 $ 5,477 $ 21,594 $ 2,054 $ 1,000 $ 127,491 </t>
  </si>
  <si>
    <t>NOTE 4. BANK PREMISES AND EQUIPMENT (Tables)</t>
  </si>
  <si>
    <t>Property, Plant and Equipment [Table Text Block]</t>
  </si>
  <si>
    <t xml:space="preserve">Year-end premises and equipment were as follows:
(In thousands)
December 31,
2015
December 31,
2014
Land
$
676
$
676
Building
1,279
1,279
Building improvement
2,493
2,415
Furniture and equipment
1,173
1,078
Leasehold improvements
159
159
Construction in progress
-
2
5,780
5,609
Less: accumulated depreciation
1,283
1,057
Balance at end of period
$
4,497
$
4,552 </t>
  </si>
  <si>
    <t>NOTE 5. OTHER REAL ESTATE AND OTHER ASSETS (Tables)</t>
  </si>
  <si>
    <t>Schedule of Other Assets [Table Text Block]</t>
  </si>
  <si>
    <t xml:space="preserve">Other assets as of December 31, 2015 and 2014 were as follows:
(In thousands)
December 31,
2015
December 31,
2014
Loan servicing rights
$
1,518
$
1,150
Accounts receivable – trust fees
1,028
1,066
Accrued interest receivable
504
478
Prepaid assets
387
358
Other
275
169
Total
$
3,712
$
3,221 </t>
  </si>
  <si>
    <t>NOTE 6. DEPOSITS (Tables)</t>
  </si>
  <si>
    <t>Schedule of Deposits [Table Text Block]</t>
  </si>
  <si>
    <t>Deposits at December 31, 2015 and 2014 are summarized as follows:
(In thousands)
As of December 31, 2015
As of December 31, 2014
Non-interest bearing demand
$
24,138
18
%
$
22,786
18
%
Interest-bearing demand (NOW)
3,283
2
5,833
5
Money market accounts
33,474
24
30,599
24
Savings accounts
5,535
4
3,153
3
Time deposits $100,000 and over
66,538
49
59,397
47
Time deposits under $100,000
4,067
3
3,966
3
Total
$
137,035
100
%
$
125,734
100
%</t>
  </si>
  <si>
    <t>Schedule of Maturities of Certificate of Deposits [Table Text Block]</t>
  </si>
  <si>
    <t xml:space="preserve">At December 31, 2015, the scheduled maturities of time deposits were as follows:
(In thousands)
2016
$
48,173
2017
15,033
2018
5,697
2019
1,393
2020
298
2021
11
Total
$
70,605 </t>
  </si>
  <si>
    <t>NOTE 8. OTHER LIABILITIES (Tables)</t>
  </si>
  <si>
    <t>Other Liabilities [Table Text Block]</t>
  </si>
  <si>
    <t xml:space="preserve">Other liabilities as of December 31, 2015 and December 31, 2014, were as follows:
(In thousands)
December 31,
2015
December 31,
2014
Trust advisor fees payable
$
1,487
$
1,496
Incentive compensation
295
319
Data processing
81
114
Federal income tax payable
546
932
Audit fees
-
52
Franchise &amp; property taxes
8
14
Interest payable
24
22
Legal
3
6
Other accruals
240
597
$
2,684
$
3,552 </t>
  </si>
  <si>
    <t>NOTE 10. INCOME TAXES (Tables)</t>
  </si>
  <si>
    <t>Schedule of Components of Income Tax Expense (Benefit) [Table Text Block]</t>
  </si>
  <si>
    <t xml:space="preserve">The provision (benefit) for income taxes consists of the following:
(In thousands)
2015 2014
Current:
Federal $ 1,544 $ 1,227
State (1 ) 18
Total current 1,543 1,245
Deferred federal 260 503
Income tax expense $ 1,803 $ 1,748 </t>
  </si>
  <si>
    <t>Schedule of Effective Income Tax Rate Reconciliation [Table Text Block]</t>
  </si>
  <si>
    <t>The effective tax rate differs from the U. S. statutory tax rate due to the following for 2015 and 2014:
2015
2014
U.S. statutory rate
34.0
%
34.0
%
Other
1.4
%
2.0
%
Effective tax rate
35.4
%
36.0
%</t>
  </si>
  <si>
    <t>Schedule of Deferred Tax Assets and Liabilities [Table Text Block]</t>
  </si>
  <si>
    <t xml:space="preserve">The tax effects of temporary differences that give rise to significant portions of the deferred tax assets and deferred tax liabilities as of December 31 are as follows:
(In thousands)
2015
2014
Deferred tax assets:
Allowance for loan losses
$
532
$
576
Stock-based compensation
-
93
Net deferred loan fees
-
41
Non-accrual loan interest
27
-
Accrued liabilities
101
109
Net unrealized loss on securities available-for-sale
-
6
Total deferred tax assets
660
825
Deferred tax liabilities:
Net deferred loan costs
(86
)
-
Depreciation and amortization
(42
)
(27
)
Net unrealized gain on securities available-for-sale
(5
)
-
Total deferred tax liabilities
(133
)
(27
)
Net deferred tax asset
$
527
$
798 </t>
  </si>
  <si>
    <t>NOTE 11. STOCK COMPENSATION PLANS (Tables)</t>
  </si>
  <si>
    <t>Schedule of Share-based Payment Award, Stock Options, Valuation Assumptions [Table Text Block]</t>
  </si>
  <si>
    <t xml:space="preserve">A summary of the assumptions used in calculating the fair value of option awards during the year ended December 31, 2014 are as follows:
December 31,
2014
Expected life in years
$
10.0
Risk-free interest rate
1.70
%
Expected volatility
85.1
%
Dividend yield
0.0
%
Fair value per option
$
4.22
December 31,
2015
Expected life in years
$
10.0
Risk-free interest rate
1.35
%
Expected volatility
19.3
%
Dividend yield
0.0
%
Fair value per option
$
2.10 </t>
  </si>
  <si>
    <t>Schedule of Share-based Compensation, Stock Options, Activity [Table Text Block]</t>
  </si>
  <si>
    <t xml:space="preserve">The following is a summary of activity in the 2005 Plan for the year-ended December 31:
2015
2014
Number of
Shares
Underlying
Options
Weighted
Average
Exercise
Prices
Weighted
Average
Contractual
Life in Years
Number of
Shares
Underlying
Options
Weighted
Average
Exercise
Prices
Weighted
Average
Contractual
Life in Years
Outstanding at beginning of the year 233,000 $ 8.86 210,000 $ 9.12
Granted - - 31,000 5.04
Exercised - - (8,000 ) 1.01
Expired/forfeited 131,000 10.00 - -
Outstanding at end of period 102,000 $ 7.38 4.1 233,000 $ 8.86 2.6
Exercisable at end of period 77,200 $ 8.14 196,600 $ 9.65
Available for grant at end of period - 8,000
2015
Number of
Shares
Underlying
Options
Weighted
Average
Exercise
Prices
Weighted
Average
Contractual
Life in Years
Outstanding at beginning of the year - $ -
Granted 180,000 7.15
Exercised - -
Forfeited - -
Outstanding at end of period 180,000 7.15 9.8
Exercisable at end of period - $ -
Available for grant at end of period 90,000 </t>
  </si>
  <si>
    <t>NOTE 12. LOAN COMMITMENTS AND OTHER CONTINGENCIES (Tables)</t>
  </si>
  <si>
    <t>Schedule of Line of Credit Facilities [Table Text Block]</t>
  </si>
  <si>
    <t xml:space="preserve">The following table summarizes loan commitments as of December 31, 2015 and 2014:
(In thousands)
December 31,
2015
December 31,
2014
Undisbursed loan commitments
$
18,740
$
16,881
Standby letters of credit
10
10
$
18,750
$
16,891 </t>
  </si>
  <si>
    <t>Schedule of Future Minimum Rental Payments for Operating Leases [Table Text Block]</t>
  </si>
  <si>
    <t xml:space="preserve">Future minimum lease payments due under non-cancelable operating leases at December 31, 2015 were as follows:
2016 $ 69
2017 6
$ 75 </t>
  </si>
  <si>
    <t>NOTE 14. REGULATORY MATTERS (Tables)</t>
  </si>
  <si>
    <t>Schedule of Compliance with Regulatory Capital Requirements under Banking Regulations [Table Text Block]</t>
  </si>
  <si>
    <t xml:space="preserve">As of the most recent notification from our primary regulator categorized the bank subsidiary as well-capitalized. To be categorized as well-capitalized, we must maintain minimum total risk-based, Tier 1 risk-based, and Tier 1 leverage ratios as set forth in the following table.
(In thousands)
Actual
For Capital
Adequacy Purposes
To Be Well Capitalized
Under Prompt
Corrective Action
Provisions
Amount
Ratio
Amount
Ratio
Amount
Ratio
As of December 31, 2015
Total Capital (to Risk Weighted Assets)
$
27,813
18.33
%
$
12,139
8.00
%
$
15,173
10.00
%
Tier 1 Capital (to Risk Weighted Assets)
26,249
17.30
9,104
6.00
12,139
8.00
Common Equity Tier 1 (to Risk Weighted Assets)
26,249
17.30
6,828
4.50
9,863
6.50
Tier 1 Capital (to Average Assets)
26,249
15.02
6,994
4.00
8,742
5.00
As of December 31, 2014
Total Capital (to Risk Weighted Assets)
$
24,638
17.56
%
$
11,224
8.00
%
$
14,030
10.00
%
Tier 1 Capital (to Risk Weighted Assets)
22,943
16.35
5,612
4.00
8,418
6.00
Tier 1 Capital (to Average Assets)
22,943
13.89
6,609
4.00
8,261
5.00 </t>
  </si>
  <si>
    <t>NOTE 15. FAIR VALUE OF FINANCIAL INSTRUMENTS (Tables)</t>
  </si>
  <si>
    <t>Schedule of Fair Value, Assets and Liabilities Measured on Recurring Basis [Table Text Block]</t>
  </si>
  <si>
    <t xml:space="preserve">The following table summarizes financial assets measured at fair value on a recurring basis as of December 31, 2015 and December 31, 2014, segregated by the level of the valuation inputs within the fair value hierarchy utilized to measure fair value:
(In thousands)
Level 1
Inputs
Level 2
Inputs
Level 3
Inputs
Total
Fair Value
As of December 31, 2015
Securities available for sale:
U.S. government agencies
$
-
$
9,162
$
-
$
9,162
Mortgage-backed securities
-
3,290
-
3,290
As of December 31, 2014
Securities available for sale:
U.S. government agencies
$
-
$
5,543
$
-
$
5,543
Mortgage-backed securities
-
3,251
-
3,251 </t>
  </si>
  <si>
    <t>Fair Value, by Balance Sheet Grouping [Table Text Block]</t>
  </si>
  <si>
    <t xml:space="preserve">Carrying amounts and estimated fair values of other financial instruments by level of valuation input were as follows:
December 31, 2015
(In thousands)
Carrying
Amount
Estimated
Fair Value
Financial assets:
Level 1 inputs:
Cash and cash equivalents
$
8,710
$
8,710
Level 2 inputs:
Securities available for sale
12,452
12,452
Securities, restricted
1,046
1,046
Loans held for sale
6,365
6,365
Loans, net
137,648
138,419
Accrued interest receivable
504
504
Receivable for sold loans
1,972
1,972
Level 3 inputs:
Servicing asset
1,518
1,518
Financial liabilities:
Level 1 inputs:
Non-interest bearing deposits
24,138
24,908
Level 2 inputs:
Interest bearing deposits
112,897
112,141
Borrowed funds
10,000
10,000
Accrued interest payable
24
24
December 31, 2014
(In thousands)
Carrying
Amount
Estimated
Fair Value
Financial assets:
Level 1 inputs:
Cash and cash equivalents
$
6,932
$
6,932
Level 2 inputs:
Securities available for sale
8,794
8,794
Securities, restricted
1,038
1,038
Loans held for sale
5,158
5,709
Loans, net
124,405
125,527
Accrued interest receivable
478
478
Receivable for sold loans
8,185
8,185
Level 3 inputs:
Servicing asset
1,150
1,150
Financial liabilities:
Level 1 inputs:
Non-interest bearing deposits
22,786
22,786
Level 2 inputs:
Interest bearing deposits
102,948
102,530
Borrowed funds
10,000
10,000
Accrued interest payable
22
22 </t>
  </si>
  <si>
    <t>NOTE 16. PARENT COMPANY CONDENSED FINANCIAL STATEMENTS (Tables)</t>
  </si>
  <si>
    <t>Condensed Balance Sheet [Table Text Block]</t>
  </si>
  <si>
    <t xml:space="preserve">CONDENSED BALANCE SHEETS
(In thousands)
December 31,
2015
December 31,
2014
ASSETS
Cash and due from banks
$
770
$
863
Accounts receivable
61
31
Investment in subsidiary
26,379
22,931
Total assets
$
27,210
$
23,825
LIABILITIES AND CAPITAL
Accounts payable
-
28
Capital
27,210
23,797
Total liabilities and capital
$
27,210
$
23,825 </t>
  </si>
  <si>
    <t>Condensed Income Statement [Table Text Block]</t>
  </si>
  <si>
    <t xml:space="preserve">CONDENSED STATEMENTS OF INCOME
(In thousands)
2015
2014
Equity in income from subsidiary $ 3,426 $ 3,126
Non-interest expense:
Professional and administrative 103 94
Stock based compensation 98 25
Total non-interest expense 201 119
Income before income taxes 3,225 3,007
Income tax benefit (68 ) (31 )
Net Income $ 3,293 $ 3,038 </t>
  </si>
  <si>
    <t>Comprehensive Income (Loss) [Table Text Block]</t>
  </si>
  <si>
    <t xml:space="preserve">CONSOLIDATED STATEMENTS OF COMPREHENSIVE INCOME
(In thousands)
2015
2014
Net Income
$
3,293
$
3,038
Other comprehensive income:
Change in unrealized gain on investment securities available-for-sale
32
287
Reclassification adjustment for realized loss on sale included in net income
1
3
Total other comprehensive income, before tax effect
33
290
Tax effect
11
(3
)
Other comprehensive income
22
293
Comprehensive income
$
3,315
$
3,331 </t>
  </si>
  <si>
    <t>Condensed Cash Flow Statement [Table Text Block]</t>
  </si>
  <si>
    <t xml:space="preserve">CONDENSED STATEMENTS OF CASH FLOWS
(In thousands)
2015
2014
Cash Flows from Operating Activities
Net income
$
3,293
$
3,038
Adjustments to reconcile net income to net cash used in operating activities:
Equity in income of Bank
(3,426
)
(3,126
)
Stock based compensation
98
25
Net change in other assets
(30
)
(31
)
Net change in other liabilities
(28
)
28
Net cash used in operating activities
(93
)
(66
)
Cash Flows from Investing Activities
-
-
Cash Flows from Financing Activities
Net proceeds from stock options exercised
-
8
Net change in cash and cash equivalents
(93
)
(58
)
Cash and cash equivalents at beginning of period
863
921
Cash and cash equivalents at end of period
$
770
$
863 </t>
  </si>
  <si>
    <t>NOTE 1. SUMMARY OF SIGNIFICANT ACCOUNTING POLICIES (Details) - USD ($)</t>
  </si>
  <si>
    <t>Nov. 02, 2014</t>
  </si>
  <si>
    <t>NOTE 1. SUMMARY OF SIGNIFICANT ACCOUNTING POLICIES (Details) [Line Items]</t>
  </si>
  <si>
    <t>Dental Loans (in Dollars)</t>
  </si>
  <si>
    <t>Pecentage of Dental Practice to Loan Portfolio</t>
  </si>
  <si>
    <t>43.70%</t>
  </si>
  <si>
    <t>49.00%</t>
  </si>
  <si>
    <t>Other Real Estate (in Dollars)</t>
  </si>
  <si>
    <t>Advertising Expense (in Dollars)</t>
  </si>
  <si>
    <t>Warrant [Member]</t>
  </si>
  <si>
    <t>Class of Warrant or Rights, Expired</t>
  </si>
  <si>
    <t>Antidilutive Securities Excluded from Computation of Earnings Per Share, Amount</t>
  </si>
  <si>
    <t>Employee Stock Option [Member]</t>
  </si>
  <si>
    <t>Equity Option [Member]</t>
  </si>
  <si>
    <t>Incremental Common Shares Attributable to Dilutive Effect of Call Options and Warrants</t>
  </si>
  <si>
    <t>Minimum [Member] | Building [Member]</t>
  </si>
  <si>
    <t>Property, Plant and Equipment, Useful Life</t>
  </si>
  <si>
    <t>5 years</t>
  </si>
  <si>
    <t>Minimum [Member] | Furniture and Fixtures [Member]</t>
  </si>
  <si>
    <t>3 years</t>
  </si>
  <si>
    <t>Maximum [Member] | Building [Member]</t>
  </si>
  <si>
    <t>39 years</t>
  </si>
  <si>
    <t>Maximum [Member] | Furniture and Fixtures [Member]</t>
  </si>
  <si>
    <t>10 years</t>
  </si>
  <si>
    <t>NOTE 2. SECURITIES (Details) - USD ($)</t>
  </si>
  <si>
    <t>Federal Reserve Bank of Dallas [Member]</t>
  </si>
  <si>
    <t>NOTE 2. SECURITIES (Details) [Line Items]</t>
  </si>
  <si>
    <t>Financial Instruments, Owned and Pledged as Collateral, at Fair Value</t>
  </si>
  <si>
    <t>Federal Home Loan Bank of Dallas [Member]</t>
  </si>
  <si>
    <t>Pledged Assets Separately Reported, Securities Pledged for Federal Home Loan Bank, at Fair Value</t>
  </si>
  <si>
    <t>Trust Department [Member]</t>
  </si>
  <si>
    <t>NOTE 2. SECURITIES (Details) - Schedule of Available-for-sale Securities Reconciliation - USD ($) $ in Thousands</t>
  </si>
  <si>
    <t>Securities available for sale:</t>
  </si>
  <si>
    <t>Available-for-Sale, Amortized Cost</t>
  </si>
  <si>
    <t>Available-for-Sale, Gross Unrealized Gains</t>
  </si>
  <si>
    <t>Available-for-Sale, Gross Unrealized Losses</t>
  </si>
  <si>
    <t>Available-for-Sale, Estimated Fair Value</t>
  </si>
  <si>
    <t>US Government Agencies Debt Securities [Member]</t>
  </si>
  <si>
    <t>Collateralized Mortgage Backed Securities [Member]</t>
  </si>
  <si>
    <t>Other Debt Obligations [Member]</t>
  </si>
  <si>
    <t>Securities, restricted:</t>
  </si>
  <si>
    <t>Securities, Restricted, Amortized Cost</t>
  </si>
  <si>
    <t>Securities, Restricted, Gross Unrealized Gains</t>
  </si>
  <si>
    <t>Securities, Restricted, Gross Unrealized Losses</t>
  </si>
  <si>
    <t>Securities, Restricted, Estimated Fair Value</t>
  </si>
  <si>
    <t>NOTE 2. SECURITIES (Details) - Available-for-sale Securities, Continuous Unrealized Loss Position, Fair Value - USD ($) $ in Thousands</t>
  </si>
  <si>
    <t>NOTE 2. SECURITIES (Details) - Available-for-sale Securities, Continuous Unrealized Loss Position, Fair Value [Line Items]</t>
  </si>
  <si>
    <t>Less than 12 months, Fair Value</t>
  </si>
  <si>
    <t>Less than 12 months, Unrealized Losses</t>
  </si>
  <si>
    <t>12 months or longer, Fair Value</t>
  </si>
  <si>
    <t>12 months or longer, Unrealized Losses</t>
  </si>
  <si>
    <t>Total, Fair Value</t>
  </si>
  <si>
    <t>Total, Unrealized Losses</t>
  </si>
  <si>
    <t>NOTE 2. SECURITIES (Details) - Schedule of Realized Gain (Loss) - USD ($) $ in Thousands</t>
  </si>
  <si>
    <t>Schedule of Realized Gain (Loss) [Abstract]</t>
  </si>
  <si>
    <t>Proceeds from sales</t>
  </si>
  <si>
    <t>Gross realized gains</t>
  </si>
  <si>
    <t>Gross realized losses</t>
  </si>
  <si>
    <t>NOTE 2. SECURITIES (Details) - Investments Classified by Contractual Maturity Date - USD ($) $ in Thousands</t>
  </si>
  <si>
    <t>NOTE 2. SECURITIES (Details) - Investments Classified by Contractual Maturity Date [Line Items]</t>
  </si>
  <si>
    <t>Due after one years through five years</t>
  </si>
  <si>
    <t>Due after five years through ten years</t>
  </si>
  <si>
    <t>Due after ten years</t>
  </si>
  <si>
    <t>Mortgage-backed securities</t>
  </si>
  <si>
    <t>Estimate of Fair Value Measurement [Member]</t>
  </si>
  <si>
    <t>NOTE 3. LOANS AND ALLOWANCE FOR LOAN LOSSES (Details) - USD ($)</t>
  </si>
  <si>
    <t>Dec. 31, 2013</t>
  </si>
  <si>
    <t>NOTE 3. LOANS AND ALLOWANCE FOR LOAN LOSSES (Details) [Line Items]</t>
  </si>
  <si>
    <t>Dental Loans</t>
  </si>
  <si>
    <t>Payments to Purchase Mortgage Loans Held-for-sale</t>
  </si>
  <si>
    <t>Participating Mortgage Loans, Unamortized Debt Discount, Amount</t>
  </si>
  <si>
    <t>Mortgage Loans on Real Estate, New Mortgage Loans</t>
  </si>
  <si>
    <t>Gain (Loss) on Sale of Mortgage Loans</t>
  </si>
  <si>
    <t>Unearned Discount</t>
  </si>
  <si>
    <t>Loans Receivable Held-for-sale, Net, Not Part of Disposal Group</t>
  </si>
  <si>
    <t>Loans and Leases Receivable, Net Amount</t>
  </si>
  <si>
    <t>Loans and Leases Receivable, Gross</t>
  </si>
  <si>
    <t>Loans and Leases Receivable, Allowance</t>
  </si>
  <si>
    <t>Financing Receivable, Modifications, Subsequent Default, Recorded Investment</t>
  </si>
  <si>
    <t>7(a) Loan Guaranty and Certified Development Company [Member]</t>
  </si>
  <si>
    <t>Description of Loan Program</t>
  </si>
  <si>
    <t>The 7(a) serves as the SBA&amp;#x2019;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75% of the loan amount depending on loan size. The Bank is required by the SBA to retain a contractual minimum of 5% on all SBA 7(a) loans. The SBA 7(a) loans are generally variable interest rate loans. Gains recognized by the Bank on the sales of the guaranteed portion of these loans and the ongoing servicing income received are significant revenue sources for the Company. The servicing spread is 1% on the majority of loans.</t>
  </si>
  <si>
    <t>Section 504 Program [Member]</t>
  </si>
  <si>
    <t>The 504 program is an economic development-financing program providing long-term, low down payment loans to expanding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si>
  <si>
    <t>Business and Industry Loans [Member]</t>
  </si>
  <si>
    <t>These loans are similar to the SBA product, except they are guaranteed by the USDA. The guaranteed amount is generally 75%. B&amp;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si>
  <si>
    <t>SBA [Member]</t>
  </si>
  <si>
    <t>Proceeds from Collection of Loans Held-for-sale</t>
  </si>
  <si>
    <t>Gain (Loss) on Sale of Loans and Leases</t>
  </si>
  <si>
    <t>Number of Loans Not Settled</t>
  </si>
  <si>
    <t>Payments to Acquire Notes Receivable</t>
  </si>
  <si>
    <t>SBA and USDA [Member]</t>
  </si>
  <si>
    <t>Servicing Asset at Fair Value, Amount</t>
  </si>
  <si>
    <t>One Commericial and Industrial Loan Restructuring [Member]</t>
  </si>
  <si>
    <t>Principal [Member] | SBA [Member]</t>
  </si>
  <si>
    <t>Loans and Leases Receivable, Gross, Other</t>
  </si>
  <si>
    <t>Premium [Member] | SBA [Member]</t>
  </si>
  <si>
    <t>Minimum [Member]</t>
  </si>
  <si>
    <t>Percentage of Fractional Interest Rate</t>
  </si>
  <si>
    <t>10.00%</t>
  </si>
  <si>
    <t>Loans Guarantee On Principal Balance</t>
  </si>
  <si>
    <t>75.00%</t>
  </si>
  <si>
    <t>Maximum [Member]</t>
  </si>
  <si>
    <t>25.00%</t>
  </si>
  <si>
    <t>80.00%</t>
  </si>
  <si>
    <t>NOTE 3. LOANS AND ALLOWANCE FOR LOAN LOSSES (Details) - Schedule of Accounts, Notes, Loans and Financing Receivable - USD ($) $ in Thousands</t>
  </si>
  <si>
    <t>Accounts, Notes, Loans and Financing Receivable [Line Items]</t>
  </si>
  <si>
    <t>Loans and Leases Receivable</t>
  </si>
  <si>
    <t>Less:</t>
  </si>
  <si>
    <t>Allowance for loan losses</t>
  </si>
  <si>
    <t>Deferred loan costs</t>
  </si>
  <si>
    <t>Discount on loans</t>
  </si>
  <si>
    <t>Net loans</t>
  </si>
  <si>
    <t>SBA 7(a) Unguaranteed Portion [Member]</t>
  </si>
  <si>
    <t>SBA 504 [Member]</t>
  </si>
  <si>
    <t>USDA [Member]</t>
  </si>
  <si>
    <t>Other Financing Receivable [Member]</t>
  </si>
  <si>
    <t>Commercial and Industrial Sector [Member]</t>
  </si>
  <si>
    <t>Real Estate Sector [Member] | Construction Loans [Member]</t>
  </si>
  <si>
    <t>Consumer Portfolio Segment [Member]</t>
  </si>
  <si>
    <t>Residential Portfolio Segment [Member] | Real Estate Sector [Member]</t>
  </si>
  <si>
    <t>Commercial Portfolio Segment [Member] | Real Estate Sector [Member]</t>
  </si>
  <si>
    <t>NOTE 3. LOANS AND ALLOWANCE FOR LOAN LOSSES (Details) - Schedule of Financing Receivables, Non Accrual Status - USD ($) $ in Thousands</t>
  </si>
  <si>
    <t>Non-accrual loans:</t>
  </si>
  <si>
    <t>Non-accrual loans</t>
  </si>
  <si>
    <t>SBA guaranteed portion</t>
  </si>
  <si>
    <t>Total non-accrual loans, net</t>
  </si>
  <si>
    <t>Restructured loans:</t>
  </si>
  <si>
    <t>Commercial and industrial</t>
  </si>
  <si>
    <t>NOTE 3. LOANS AND ALLOWANCE FOR LOAN LOSSES (Details) - Impaired Financing Receivable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t>
  </si>
  <si>
    <t>Commercial Real Estate Portfolio Segment [Member]</t>
  </si>
  <si>
    <t>NOTE 3. LOANS AND ALLOWANCE FOR LOAN LOSSES (Details) - Past Due Financing Receivables - USD ($) $ in Thousands</t>
  </si>
  <si>
    <t>Financing Receivable, Recorded Investment, Past Due [Line Items]</t>
  </si>
  <si>
    <t>Greater Than 90 Days</t>
  </si>
  <si>
    <t>Total Past Due</t>
  </si>
  <si>
    <t>Total Current</t>
  </si>
  <si>
    <t>Total Loans</t>
  </si>
  <si>
    <t>Total 90 Days Past Due Still Accruing</t>
  </si>
  <si>
    <t>Financing Receivables, 30 to 89 Days Past Due [Member]</t>
  </si>
  <si>
    <t>30-89 Days Past Due</t>
  </si>
  <si>
    <t>Financing Receivables, Equal to Greater than 90 Days Past Due [Member]</t>
  </si>
  <si>
    <t>SBA [Member] | Financing Receivables, 30 to 89 Days Past Due [Member]</t>
  </si>
  <si>
    <t>SBA [Member] | Financing Receivables, Equal to Greater than 90 Days Past Due [Member]</t>
  </si>
  <si>
    <t>USDA [Member] | Financing Receivables, 30 to 89 Days Past Due [Member]</t>
  </si>
  <si>
    <t>USDA [Member] | Financing Receivables, Equal to Greater than 90 Days Past Due [Member]</t>
  </si>
  <si>
    <t>Other Financing Receivable [Member] | Financing Receivables, 30 to 89 Days Past Due [Member]</t>
  </si>
  <si>
    <t>Other Financing Receivable [Member] | Financing Receivables, Equal to Greater than 90 Days Past Due [Member]</t>
  </si>
  <si>
    <t>Commercial and Industrial Sector [Member] | Financing Receivables, 30 to 89 Days Past Due [Member]</t>
  </si>
  <si>
    <t>Commercial and Industrial Sector [Member] | Financing Receivables, Equal to Greater than 90 Days Past Due [Member]</t>
  </si>
  <si>
    <t>Real Estate Sector [Member] | Construction Loans [Member] | Financing Receivables, 30 to 89 Days Past Due [Member]</t>
  </si>
  <si>
    <t>Real Estate Sector [Member] | Construction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Residential Portfolio Segment [Member] | Real Estate Sector [Member] | Financing Receivables, 30 to 89 Days Past Due [Member]</t>
  </si>
  <si>
    <t>Residential Portfolio Segment [Member] | Real Estate Sector [Member] | Financing Receivables, Equal to Greater than 90 Days Past Due [Member]</t>
  </si>
  <si>
    <t>Commercial Portfolio Segment [Member] | Real Estate Sector [Member] | Financing Receivables, 30 to 89 Days Past Due [Member]</t>
  </si>
  <si>
    <t>Commercial Portfolio Segment [Member] | Real Estate Sector [Member] | Financing Receivables, Equal to Greater than 90 Days Past Due [Member]</t>
  </si>
  <si>
    <t>NOTE 3. LOANS AND ALLOWANCE FOR LOAN LOSSES (Details) - Financing Receivable Credit Quality Indicators - USD ($) $ in Thousands</t>
  </si>
  <si>
    <t>Financing Receivable, Recorded Investment [Line Items]</t>
  </si>
  <si>
    <t>Pass [Member]</t>
  </si>
  <si>
    <t>Pass-Watch [Member]</t>
  </si>
  <si>
    <t>Special Mention [Member]</t>
  </si>
  <si>
    <t>Substandard [Member]</t>
  </si>
  <si>
    <t>Doubtful [Member]</t>
  </si>
  <si>
    <t>SBA [Member] | Pass [Member]</t>
  </si>
  <si>
    <t>SBA [Member] | Pass-Watch [Member]</t>
  </si>
  <si>
    <t>SBA [Member] | Special Mention [Member]</t>
  </si>
  <si>
    <t>SBA [Member] | Substandard [Member]</t>
  </si>
  <si>
    <t>SBA [Member] | Doubtful [Member]</t>
  </si>
  <si>
    <t>USDA [Member] | Pass [Member]</t>
  </si>
  <si>
    <t>USDA [Member] | Pass-Watch [Member]</t>
  </si>
  <si>
    <t>USDA [Member] | Special Mention [Member]</t>
  </si>
  <si>
    <t>USDA [Member] | Substandard [Member]</t>
  </si>
  <si>
    <t>USDA [Member] | Doubtful [Member]</t>
  </si>
  <si>
    <t>Other Financing Receivable [Member] | Pass [Member]</t>
  </si>
  <si>
    <t>Other Financing Receivable [Member] | Pass-Watch [Member]</t>
  </si>
  <si>
    <t>Other Financing Receivable [Member] | Special Mention [Member]</t>
  </si>
  <si>
    <t>Other Financing Receivable [Member] | Substandard [Member]</t>
  </si>
  <si>
    <t>Other Financing Receivable [Member] | Doubtful [Member]</t>
  </si>
  <si>
    <t>Commercial and Industrial Sector [Member] | Pass [Member]</t>
  </si>
  <si>
    <t>Commercial and Industrial Sector [Member] | Pass-Watch [Member]</t>
  </si>
  <si>
    <t>Commercial and Industrial Sector [Member] | Special Mention [Member]</t>
  </si>
  <si>
    <t>Commercial and Industrial Sector [Member] | Substandard [Member]</t>
  </si>
  <si>
    <t>Commercial and Industrial Sector [Member] | Doubtful [Member]</t>
  </si>
  <si>
    <t>Real Estate Sector [Member] | Construction Loans [Member] | Pass [Member]</t>
  </si>
  <si>
    <t>Real Estate Sector [Member] | Construction Loans [Member] | Pass-Watch [Member]</t>
  </si>
  <si>
    <t>Real Estate Sector [Member] | Construction Loans [Member] | Special Mention [Member]</t>
  </si>
  <si>
    <t>Real Estate Sector [Member] | Construction Loans [Member] | Substandard [Member]</t>
  </si>
  <si>
    <t>Real Estate Sector [Member] | Construction Loans [Member] | Doubtful [Member]</t>
  </si>
  <si>
    <t>Consumer Portfolio Segment [Member] | Pass [Member]</t>
  </si>
  <si>
    <t>Consumer Portfolio Segment [Member] | Pass-Watch [Member]</t>
  </si>
  <si>
    <t>Consumer Portfolio Segment [Member] | Special Mention [Member]</t>
  </si>
  <si>
    <t>Consumer Portfolio Segment [Member] | Substandard [Member]</t>
  </si>
  <si>
    <t>Consumer Portfolio Segment [Member] | Doubtful [Member]</t>
  </si>
  <si>
    <t>Residential Portfolio Segment [Member] | Real Estate Sector [Member] | Pass [Member]</t>
  </si>
  <si>
    <t>Residential Portfolio Segment [Member] | Real Estate Sector [Member] | Pass-Watch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Commercial Portfolio Segment [Member] | Real Estate Sector [Member] | Pass [Member]</t>
  </si>
  <si>
    <t>Commercial Portfolio Segment [Member] | Real Estate Sector [Member] | Pass-Watch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NOTE 3. LOANS AND ALLOWANCE FOR LOAN LOSSES (Details) - Allowance for Credit Losses on Financing Receivables - USD ($) $ in Thousands</t>
  </si>
  <si>
    <t>Financing Receivable, Allowance for Credit Losses [Line Items]</t>
  </si>
  <si>
    <t>Beginning Balance</t>
  </si>
  <si>
    <t>Provision (credit) for loan losses</t>
  </si>
  <si>
    <t>Charge-offs</t>
  </si>
  <si>
    <t>Recoveries</t>
  </si>
  <si>
    <t>Net recoveries</t>
  </si>
  <si>
    <t>Ending balance</t>
  </si>
  <si>
    <t>Loans individually evaluated for impairment</t>
  </si>
  <si>
    <t>Loans collectively evaluated, allowance</t>
  </si>
  <si>
    <t>Period-end amount allocated to:</t>
  </si>
  <si>
    <t>Loans individually evaluated, allowance</t>
  </si>
  <si>
    <t>Loans collectively evaluated for impairment</t>
  </si>
  <si>
    <t>NOTE 4. BANK PREMISES AND EQUIPMENT (Details)</t>
  </si>
  <si>
    <t>Dec. 31, 2015USD ($)ft²</t>
  </si>
  <si>
    <t>Dec. 31, 2014USD ($)</t>
  </si>
  <si>
    <t>Depreciation, Depletion and Amortization</t>
  </si>
  <si>
    <t>Area of Real Estate Property (in Square Feet) | ft²</t>
  </si>
  <si>
    <t>Building Purchased Percentage Leased</t>
  </si>
  <si>
    <t>64.00%</t>
  </si>
  <si>
    <t>Building Purchased Space Occupancy Estimate (in Square Feet) | ft²</t>
  </si>
  <si>
    <t>Building Purchased Space Occupancy Percentage</t>
  </si>
  <si>
    <t>33.00%</t>
  </si>
  <si>
    <t>Receipts for Sublease</t>
  </si>
  <si>
    <t>Payments for Primary Lease</t>
  </si>
  <si>
    <t>NOTE 4. BANK PREMISES AND EQUIPMENT (Details) - Property, Plant and Equipment - USD ($) $ in Thousands</t>
  </si>
  <si>
    <t>Property, Plant and Equipment [Line Items]</t>
  </si>
  <si>
    <t>Property, Plant and Equipment, Gross</t>
  </si>
  <si>
    <t>Less: accumulated depreciation</t>
  </si>
  <si>
    <t>Balance at end of period</t>
  </si>
  <si>
    <t>Land [Member]</t>
  </si>
  <si>
    <t>Building [Member]</t>
  </si>
  <si>
    <t>Building Improvements [Member]</t>
  </si>
  <si>
    <t>Furniture and Fixtures [Member]</t>
  </si>
  <si>
    <t>Leasehold Improvements [Member]</t>
  </si>
  <si>
    <t>Construction in Progress [Member]</t>
  </si>
  <si>
    <t>NOTE 5. OTHER REAL ESTATE AND OTHER ASSETS (Details) - USD ($)</t>
  </si>
  <si>
    <t>NOTE 5. OTHER REAL ESTATE AND OTHER ASSETS (Details) [Line Items]</t>
  </si>
  <si>
    <t>Other Real Estate</t>
  </si>
  <si>
    <t>Servicing Asset at Amortized Cost, Additions</t>
  </si>
  <si>
    <t>Servicing Asset at Amortized Cost, Amortization</t>
  </si>
  <si>
    <t>Loans, Services for Others, Unpaid Balance</t>
  </si>
  <si>
    <t>NOTE 5. OTHER REAL ESTATE AND OTHER ASSETS (Details) - Schedule of Other Assets - USD ($) $ in Thousands</t>
  </si>
  <si>
    <t>Schedule of Other Assets [Abstract]</t>
  </si>
  <si>
    <t>Loan servicing rights</t>
  </si>
  <si>
    <t>Accounts receivable – trust fees</t>
  </si>
  <si>
    <t>Accrued interest receivable</t>
  </si>
  <si>
    <t>Prepaid assets</t>
  </si>
  <si>
    <t>NOTE 6. DEPOSITS (Details) - USD ($) $ in Millions</t>
  </si>
  <si>
    <t>Time Deposits, $250,000 or More</t>
  </si>
  <si>
    <t>NOTE 6. DEPOSITS (Details) - Schedule of Deposits - USD ($) $ in Thousands</t>
  </si>
  <si>
    <t>Schedule of Deposits [Abstract]</t>
  </si>
  <si>
    <t>Non-interest bearing demand</t>
  </si>
  <si>
    <t>18.00%</t>
  </si>
  <si>
    <t>Interest-bearing demand (NOW)</t>
  </si>
  <si>
    <t>2.00%</t>
  </si>
  <si>
    <t>5.00%</t>
  </si>
  <si>
    <t>Money market accounts</t>
  </si>
  <si>
    <t>24.00%</t>
  </si>
  <si>
    <t>Savings accounts</t>
  </si>
  <si>
    <t>4.00%</t>
  </si>
  <si>
    <t>3.00%</t>
  </si>
  <si>
    <t>47.00%</t>
  </si>
  <si>
    <t>100.00%</t>
  </si>
  <si>
    <t>NOTE 6. DEPOSITS (Details) - Schedule of Maturities of Certificate of Deposits $ in Thousands</t>
  </si>
  <si>
    <t>Dec. 31, 2015USD ($)</t>
  </si>
  <si>
    <t>Schedule of Maturities of Certificate of Deposits [Abstract]</t>
  </si>
  <si>
    <t>NOTE 7. BORROWED FUNDS (Details) - USD ($)</t>
  </si>
  <si>
    <t>Federal Home Loan Bank Advances [Member]</t>
  </si>
  <si>
    <t>NOTE 7. BORROWED FUNDS (Details) [Line Items]</t>
  </si>
  <si>
    <t>Line of Credit Facility, Maximum Borrowing Capacity</t>
  </si>
  <si>
    <t>Long-term Line of Credit</t>
  </si>
  <si>
    <t>Line of Credit Facility, Interest Rate During Period</t>
  </si>
  <si>
    <t>0.06%</t>
  </si>
  <si>
    <t>Line of Credit Facility, Expiration Date</t>
  </si>
  <si>
    <t>Jan. 4,
		2016</t>
  </si>
  <si>
    <t>Jan. 7,
		2015</t>
  </si>
  <si>
    <t>Federal Home Loan Bank Advances [Member] | Loans Payable [Member]</t>
  </si>
  <si>
    <t>Debt Instrument, Collateral Amount</t>
  </si>
  <si>
    <t>Federal Home Loan Bank Advances [Member] | Collateralized Securities [Member]</t>
  </si>
  <si>
    <t>0.31%</t>
  </si>
  <si>
    <t>Federal Reserve Bank Advances [Member]</t>
  </si>
  <si>
    <t>Federal Reserve Bank Advances [Member] | Loans Payable [Member]</t>
  </si>
  <si>
    <t>Federal Reserve Bank Advances [Member] | Collateralized Securities [Member]</t>
  </si>
  <si>
    <t>Advance Renewal Terms [Member] | Federal Home Loan Bank Advances [Member]</t>
  </si>
  <si>
    <t>0.38%</t>
  </si>
  <si>
    <t>Jan. 5,
		2016</t>
  </si>
  <si>
    <t>Jan. 14,
		2015</t>
  </si>
  <si>
    <t>Minimum [Member] | Federal Home Loan Bank Advances [Member]</t>
  </si>
  <si>
    <t>Debt Instrument, Term</t>
  </si>
  <si>
    <t>1 day</t>
  </si>
  <si>
    <t>Maximum [Member] | Federal Home Loan Bank Advances [Member]</t>
  </si>
  <si>
    <t>7 days</t>
  </si>
  <si>
    <t>NOTE 8. OTHER LIABILITIES (Details) - Other Liabilities - USD ($) $ in Thousands</t>
  </si>
  <si>
    <t>Other Liabilities [Abstract]</t>
  </si>
  <si>
    <t>Trust advisor fees payable</t>
  </si>
  <si>
    <t>Incentive compensation</t>
  </si>
  <si>
    <t>Federal income tax payable</t>
  </si>
  <si>
    <t>Audit fees</t>
  </si>
  <si>
    <t>Franchise &amp; property taxes</t>
  </si>
  <si>
    <t>Interest payable</t>
  </si>
  <si>
    <t>Legal</t>
  </si>
  <si>
    <t>Other accruals</t>
  </si>
  <si>
    <t>NOTE 9. BENEFIT PLANS (Details) - USD ($)</t>
  </si>
  <si>
    <t>Defined Contribution Plan, Maximum Annual Contributions Per Employee, Percent</t>
  </si>
  <si>
    <t>6.00%</t>
  </si>
  <si>
    <t>Employee Compensation Percentage Based on Matching Contribution Descriptions</t>
  </si>
  <si>
    <t>matching 100% of the employee&amp;#x2019;s contribution on the first 1% of the employee&amp;#x2019;s compensation and 50% of the employee&amp;#x2019;s contribution on the next 5% of the employee&amp;#x2019;s compensation</t>
  </si>
  <si>
    <t>Defined Contribution Plan, Employer Matching Contribution, Percent of Employees' Gross Pay</t>
  </si>
  <si>
    <t>Defined Benefit Plan, Contributions by Employer</t>
  </si>
  <si>
    <t>NOTE 10. INCOME TAXES (Details) - USD ($) $ in Thousands</t>
  </si>
  <si>
    <t>Deferred Tax Assets, Valuation Allowance</t>
  </si>
  <si>
    <t>NOTE 10. INCOME TAXES (Details) - Schedule of Components of Income Tax Expense (Benefit) - USD ($) $ in Thousands</t>
  </si>
  <si>
    <t>Current:</t>
  </si>
  <si>
    <t>Federal</t>
  </si>
  <si>
    <t>State</t>
  </si>
  <si>
    <t>Total current</t>
  </si>
  <si>
    <t>Deferred federal</t>
  </si>
  <si>
    <t>NOTE 10. INCOME TAXES (Details) - Schedule of Effective Income Tax Rate Reconciliation</t>
  </si>
  <si>
    <t>Schedule of Effective Income Tax Rate Reconciliation [Abstract]</t>
  </si>
  <si>
    <t>U.S. statutory rate</t>
  </si>
  <si>
    <t>34.00%</t>
  </si>
  <si>
    <t>1.40%</t>
  </si>
  <si>
    <t>Effective tax rate</t>
  </si>
  <si>
    <t>35.40%</t>
  </si>
  <si>
    <t>36.00%</t>
  </si>
  <si>
    <t>NOTE 10. INCOME TAXES (Details) - Schedule of Deferred Tax Assets and Liabilities - USD ($) $ in Thousands</t>
  </si>
  <si>
    <t>Deferred tax assets:</t>
  </si>
  <si>
    <t>Stock-based compensation</t>
  </si>
  <si>
    <t>Net deferred loan fees</t>
  </si>
  <si>
    <t>Non-accrual loan interest</t>
  </si>
  <si>
    <t>Accrued liabilities</t>
  </si>
  <si>
    <t>Net unrealized loss on securities available-for-sale</t>
  </si>
  <si>
    <t>Total deferred tax assets</t>
  </si>
  <si>
    <t>Deferred tax liabilities:</t>
  </si>
  <si>
    <t>Net deferred loan costs</t>
  </si>
  <si>
    <t>Net unrealized gain on securities available-for-sale</t>
  </si>
  <si>
    <t>Total deferred tax liabilities</t>
  </si>
  <si>
    <t>Net deferred tax asset</t>
  </si>
  <si>
    <t>NOTE 11. STOCK COMPENSATION PLANS (Details)</t>
  </si>
  <si>
    <t>Jun. 24, 2015$ / sharesshares</t>
  </si>
  <si>
    <t>Dec. 31, 2015USD ($)$ / sharesshares</t>
  </si>
  <si>
    <t>Dec. 31, 2014USD ($)$ / sharesshares</t>
  </si>
  <si>
    <t>Dec. 31, 2013shares</t>
  </si>
  <si>
    <t>NOTE 11. STOCK COMPENSATION PLANS (Details) [Line Items]</t>
  </si>
  <si>
    <t>Number of Stock Based Compensation Plans</t>
  </si>
  <si>
    <t>Share-based Compensation (in Dollars) | $</t>
  </si>
  <si>
    <t>Proceeds from Stock Options Exercised (in Dollars) | $</t>
  </si>
  <si>
    <t>2005 Stock Incentive Plan [Member]</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Grants in Period, Weighted Average Grant Date Fair Value (in Dollars per share) | $ / shares</t>
  </si>
  <si>
    <t>Share-based Compensation Arrangement by Share-based Payment Award, Options, Exercises in Period</t>
  </si>
  <si>
    <t>Share-based Compensation Arrangement by Share-based Payment Award, Options, Exercisable, Number</t>
  </si>
  <si>
    <t>2015 Stock Incentive Plan [Member]</t>
  </si>
  <si>
    <t>Employee Stock Option [Member] | 2005 Stock Incentive Plan [Member]</t>
  </si>
  <si>
    <t>Share-based Compensation Arrangement by Share-based Payment Award, Number of Shares Authorized</t>
  </si>
  <si>
    <t>Option, Exercise Price (in Dollars per share) | $ / shares</t>
  </si>
  <si>
    <t>Share-based Compensation Arrangement by Share-based Payment Award, Award Vesting Rights</t>
  </si>
  <si>
    <t>These options vest 20% annually through March 2019.</t>
  </si>
  <si>
    <t>Share-based Compensation Arrangement by Share-based Payment Award, Award Vesting Rights, Percentage</t>
  </si>
  <si>
    <t>20.00%</t>
  </si>
  <si>
    <t>Employee Service Share-based Compensation, Nonvested Awards, Compensation Not yet Recognized, Stock Options (in Dollars) | $</t>
  </si>
  <si>
    <t>Employee Service Share-based Compensation, Nonvested Awards, Compensation Cost Not yet Recognized, Period for Recognition</t>
  </si>
  <si>
    <t>3 years 73 days</t>
  </si>
  <si>
    <t>Share-based Compensation Arrangement by Share-based Payment Award, Options, Outstanding, Intrinsic Value (in Dollars) | $</t>
  </si>
  <si>
    <t>Share-based Compensation Arrangement by Share-based Payment Award, Options, Exercisable, Intrinsic Value (in Dollars) | $</t>
  </si>
  <si>
    <t>Share Price (in Dollars per share) | $ / shares</t>
  </si>
  <si>
    <t>Share-based Compensation Arrangement by Share-based Payment Award, Options, Exercises in Period, Intrinsic Value (in Dollars) | $</t>
  </si>
  <si>
    <t>Employee Stock Option [Member] | 2005 Stock Incentive Plan [Member] | Exercisable Options with No Intrinsic Value [Member]</t>
  </si>
  <si>
    <t>Employee Stock Option [Member] | 2015 Stock Incentive Plan [Member]</t>
  </si>
  <si>
    <t>These options vest 20% annually through October 2020</t>
  </si>
  <si>
    <t>4 years 292 days</t>
  </si>
  <si>
    <t>Employee Stock Option [Member] | 2014 Non-employee Directors' Common Stock Plan [Member]</t>
  </si>
  <si>
    <t>Minimum [Member] | Employee Stock Option [Member] | 2005 Stock Incentive Plan [Member]</t>
  </si>
  <si>
    <t>Maximum [Member] | Employee Stock Option [Member] | 2005 Stock Incentive Plan [Member]</t>
  </si>
  <si>
    <t>NOTE 11. STOCK COMPENSATION PLANS (Details) - Schedule of Share-based Payment Award, Stock Options, Valuation Assumptions - $ / shares</t>
  </si>
  <si>
    <t>NOTE 11. STOCK COMPENSATION PLANS (Details) - Schedule of Share-based Payment Award, Stock Options, Valuation Assumptions [Line Items]</t>
  </si>
  <si>
    <t>Expected life in years</t>
  </si>
  <si>
    <t>Risk-free interest rate</t>
  </si>
  <si>
    <t>1.70%</t>
  </si>
  <si>
    <t>Expected volatility</t>
  </si>
  <si>
    <t>85.10%</t>
  </si>
  <si>
    <t>Dividend yield</t>
  </si>
  <si>
    <t>0.00%</t>
  </si>
  <si>
    <t>Fair value per option (in Dollars per share)</t>
  </si>
  <si>
    <t>1.35%</t>
  </si>
  <si>
    <t>19.30%</t>
  </si>
  <si>
    <t>NOTE 11. STOCK COMPENSATION PLANS (Details) - Schedule of Share-based Compensation, Stock Options, Activity - $ / shares</t>
  </si>
  <si>
    <t>NOTE 11. STOCK COMPENSATION PLANS (Details) - Schedule of Share-based Compensation, Stock Options, Activity [Line Items]</t>
  </si>
  <si>
    <t>Outstanding at beginning of the year</t>
  </si>
  <si>
    <t>Outstanding at beginning of the year (in Dollars per share)</t>
  </si>
  <si>
    <t>Granted</t>
  </si>
  <si>
    <t>Granted (in Dollars per share)</t>
  </si>
  <si>
    <t>Exercised</t>
  </si>
  <si>
    <t>Exercised (in Dollars per share)</t>
  </si>
  <si>
    <t>Expired/forfeited</t>
  </si>
  <si>
    <t>Expired/forfeited (in Dollars per share)</t>
  </si>
  <si>
    <t>Outstanding at end of period</t>
  </si>
  <si>
    <t>Outstanding at end of period (in Dollars per share)</t>
  </si>
  <si>
    <t>4 years 36 days</t>
  </si>
  <si>
    <t>2 years 219 days</t>
  </si>
  <si>
    <t>Exercisable at end of period</t>
  </si>
  <si>
    <t>Exercisable at end of period (in Dollars per share)</t>
  </si>
  <si>
    <t>Available for grant at end of period</t>
  </si>
  <si>
    <t>9 years 292 days</t>
  </si>
  <si>
    <t>NOTE 12. LOAN COMMITMENTS AND OTHER CONTINGENCIES (Details)</t>
  </si>
  <si>
    <t>Description of Lessee Leasing Arrangements, Operating Leases</t>
  </si>
  <si>
    <t>The Company has one non-cancelable office lease agreement, which expires in January 2017. The Company does not occupy this space, and receives rental payments under a sublease agreement</t>
  </si>
  <si>
    <t>Operating Leases, Rent Expense</t>
  </si>
  <si>
    <t>Operating Leases, Future Minimum Payments Due, Future Minimum Sublease Rentals</t>
  </si>
  <si>
    <t>Operating Leases, Future Minimum Payments Receivable</t>
  </si>
  <si>
    <t>Number of Employment Agreements</t>
  </si>
  <si>
    <t>NOTE 12. LOAN COMMITMENTS AND OTHER CONTINGENCIES (Details) - Schedule of Line of Credit Facilities - USD ($) $ in Thousands</t>
  </si>
  <si>
    <t>Line of Credit Facility [Line Items]</t>
  </si>
  <si>
    <t>Loan Commitments</t>
  </si>
  <si>
    <t>Line of Credit [Member]</t>
  </si>
  <si>
    <t>Standby Letters of Credit [Member]</t>
  </si>
  <si>
    <t>NOTE 12. LOAN COMMITMENTS AND OTHER CONTINGENCIES (Details) - Schedule of Future Minimum Rental Payments for Operating Leases $ in Thousands</t>
  </si>
  <si>
    <t>Schedule of Future Minimum Rental Payments for Operating Leases [Abstract]</t>
  </si>
  <si>
    <t>NOTE 13. RELATED PARTIES (Details) - USD ($)</t>
  </si>
  <si>
    <t>Certain Officers, Directors and their Affiliated Companies [Member]</t>
  </si>
  <si>
    <t>NOTE 13. RELATED PARTIES (Details) [Line Items]</t>
  </si>
  <si>
    <t>Due to Related Parties, Current</t>
  </si>
  <si>
    <t>Due from Related Parties</t>
  </si>
  <si>
    <t>Corporate Insurance Premiums [Member] | Director [Member]</t>
  </si>
  <si>
    <t>Related Party Transaction, Purchases from Related Party</t>
  </si>
  <si>
    <t>Employee Benefit Insurance [Member] | Director [Member]</t>
  </si>
  <si>
    <t>NOTE 14. REGULATORY MATTERS (Details) $ in Millions</t>
  </si>
  <si>
    <t>Statutory Accounting Practices, Statutory Amount Available for Dividend Payments without Regulatory Approval</t>
  </si>
  <si>
    <t>NOTE 14. REGULATORY MATTERS (Details) - Schedule of Compliance with Regulatory Capital Requirements under Banking Regulations - USD ($) $ in Thousands</t>
  </si>
  <si>
    <t>Schedule of Compliance with Regulatory Capital Requirements under Banking Regulations [Abstract]</t>
  </si>
  <si>
    <t>Total Capital (to Risk Weighted Assets), Actual, amount</t>
  </si>
  <si>
    <t>Total Capital (to Risk Weighted Assets), Actual Ratio</t>
  </si>
  <si>
    <t>18.33%</t>
  </si>
  <si>
    <t>17.56%</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Actual Ratio</t>
  </si>
  <si>
    <t>Tier 1 Capital (to Risk Weighted Assets), Actual, amount</t>
  </si>
  <si>
    <t>Tier 1 Capital (to Risk Weighted Assets), Actual Ratio</t>
  </si>
  <si>
    <t>17.30%</t>
  </si>
  <si>
    <t>16.35%</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Actual Amount</t>
  </si>
  <si>
    <t>Common Equity Tier 1 (to Risk Weighted Assets)</t>
  </si>
  <si>
    <t>4.50%</t>
  </si>
  <si>
    <t>6.50%</t>
  </si>
  <si>
    <t>Tier 1 Capital (to Average Assets), Actual, amount</t>
  </si>
  <si>
    <t>Tier 1 Capital (to Average Assets), Actual Ratio</t>
  </si>
  <si>
    <t>15.02%</t>
  </si>
  <si>
    <t>13.89%</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Actual Amount</t>
  </si>
  <si>
    <t>NOTE 15. FAIR VALUE OF FINANCIAL INSTRUMENTS (Details) - USD ($)</t>
  </si>
  <si>
    <t>NOTE 15. FAIR VALUE OF FINANCIAL INSTRUMENTS (Details) [Line Items]</t>
  </si>
  <si>
    <t>Impaired Financing Receivable, Recorded Investment</t>
  </si>
  <si>
    <t>Impaired Financing Receivable, Related Allowance</t>
  </si>
  <si>
    <t>Payments for (Proceeds from) Other Loans and Leases</t>
  </si>
  <si>
    <t>Servicing Asset at Fair Value, Additions</t>
  </si>
  <si>
    <t>Fair Value, Inputs, Level 3 [Member]</t>
  </si>
  <si>
    <t>Impaired Financing Receivable, Fair Value</t>
  </si>
  <si>
    <t>Fair Value, Inputs, Level 3 [Member] | Minimum [Member]</t>
  </si>
  <si>
    <t>Impaired Loans Cash Flow Discount Rate</t>
  </si>
  <si>
    <t>Fair Value Inputs, Discount Rate</t>
  </si>
  <si>
    <t>7.30%</t>
  </si>
  <si>
    <t>8.90%</t>
  </si>
  <si>
    <t>Fair Value Inputs, Probability of Default</t>
  </si>
  <si>
    <t>8.60%</t>
  </si>
  <si>
    <t>9.70%</t>
  </si>
  <si>
    <t>Fair Value, Inputs, Level 3 [Member] | Maximum [Member]</t>
  </si>
  <si>
    <t>35.00%</t>
  </si>
  <si>
    <t>9.40%</t>
  </si>
  <si>
    <t>6.80%</t>
  </si>
  <si>
    <t>10.20%</t>
  </si>
  <si>
    <t>8.40%</t>
  </si>
  <si>
    <t>NOTE 15. FAIR VALUE OF FINANCIAL INSTRUMENTS (Details) - Schedule of Fair Value, Assets and Liabilities Measured on Recurring Basis - USD ($) $ in Thousands</t>
  </si>
  <si>
    <t>U.S. government agencies</t>
  </si>
  <si>
    <t>Fair Value, Inputs, Level 1 [Member] | US Government Agencies Debt Securities [Member]</t>
  </si>
  <si>
    <t>Fair Value, Inputs, Level 1 [Member] | Collateralized Mortgage Backed Securities [Member]</t>
  </si>
  <si>
    <t>Fair Value, Inputs, Level 2 [Member] | US Government Agencies Debt Securities [Member]</t>
  </si>
  <si>
    <t>Fair Value, Inputs, Level 2 [Member] | Collateralized Mortgage Backed Securities [Member]</t>
  </si>
  <si>
    <t>Fair Value, Inputs, Level 3 [Member] | US Government Agencies Debt Securities [Member]</t>
  </si>
  <si>
    <t>Fair Value, Inputs, Level 3 [Member] | Collateralized Mortgage Backed Securities [Member]</t>
  </si>
  <si>
    <t>NOTE 15. FAIR VALUE OF FINANCIAL INSTRUMENTS (Details) - Fair Value, by Balance Sheet Grouping - USD ($) $ in Thousands</t>
  </si>
  <si>
    <t>Level 1 inputs:</t>
  </si>
  <si>
    <t>Cash and cash equivalents, Carrying Amount</t>
  </si>
  <si>
    <t>Level 2 inputs:</t>
  </si>
  <si>
    <t>Securities available for sale, Carrying Amount</t>
  </si>
  <si>
    <t>Securities, restricted, Carrying Amount</t>
  </si>
  <si>
    <t>Loans held for sale, Carrying Amount</t>
  </si>
  <si>
    <t>Loans, net, Carrying Amount</t>
  </si>
  <si>
    <t>Accrued interest receivable, Carrying Amount</t>
  </si>
  <si>
    <t>Level 3 inputs:</t>
  </si>
  <si>
    <t>Servicing asset (included in other assets), Carrying Amount</t>
  </si>
  <si>
    <t>Non-interest bearing deposits, Carrying Amount</t>
  </si>
  <si>
    <t>Interest bearing deposits, Carrying Amount</t>
  </si>
  <si>
    <t>Borrowed funds, Carrying Amount</t>
  </si>
  <si>
    <t>Accrued interest payable, Carrying Amount</t>
  </si>
  <si>
    <t>Fair Value, Inputs, Level 1 [Member]</t>
  </si>
  <si>
    <t>Fair Value, Inputs, Level 1 [Member] | Estimate of Fair Value Measurement [Member]</t>
  </si>
  <si>
    <t>Cash and cash equivalents, Estimated Fair Value</t>
  </si>
  <si>
    <t>Non-interest bearing deposits, Estimated Fair Value</t>
  </si>
  <si>
    <t>Fair Value, Inputs, Level 2 [Member]</t>
  </si>
  <si>
    <t>Receivable for sold loans, Carrying Amount</t>
  </si>
  <si>
    <t>Fair Value, Inputs, Level 2 [Member] | Estimate of Fair Value Measurement [Member]</t>
  </si>
  <si>
    <t>Securities available for sale, Estimated Fair Value</t>
  </si>
  <si>
    <t>Securities, restricted, Estimated Fair Value</t>
  </si>
  <si>
    <t>Loans held for sale, Estimated Fair Value</t>
  </si>
  <si>
    <t>Loans, net, Estimated Fair Value</t>
  </si>
  <si>
    <t>Accrued interest receivable, Estimated Fair Value</t>
  </si>
  <si>
    <t>Receivable for sold loans, Estimated Fair Value</t>
  </si>
  <si>
    <t>Interest bearing deposits, Estimated Fair Value</t>
  </si>
  <si>
    <t>Borrowed funds, Estimated Fair Value</t>
  </si>
  <si>
    <t>Accrued interest payable, Estimated Fair Value</t>
  </si>
  <si>
    <t>Fair Value, Inputs, Level 3 [Member] | Estimate of Fair Value Measurement [Member]</t>
  </si>
  <si>
    <t>Servicing asset (included in other assets), Estimated Fair Value</t>
  </si>
  <si>
    <t>NOTE 16. PARENT COMPANY CONDENSED FINANCIAL STATEMENTS (Details) - Condensed Balance Sheet - USD ($) $ in Thousands</t>
  </si>
  <si>
    <t>Accounts receivable</t>
  </si>
  <si>
    <t>LIABILITIES AND CAPITAL</t>
  </si>
  <si>
    <t>Capital</t>
  </si>
  <si>
    <t>Total liabilities and capital</t>
  </si>
  <si>
    <t>Parent Company [Member]</t>
  </si>
  <si>
    <t>Investment in subsidiary</t>
  </si>
  <si>
    <t>Accounts payable</t>
  </si>
  <si>
    <t>NOTE 16. PARENT COMPANY CONDENSED FINANCIAL STATEMENTS (Details) - Condensed Income Statement - USD ($) $ in Thousands</t>
  </si>
  <si>
    <t>Non-interest expense:</t>
  </si>
  <si>
    <t>Income tax benefit</t>
  </si>
  <si>
    <t>Condensed Income Statements, Captions [Line Items]</t>
  </si>
  <si>
    <t>Equity in income from subsidiary</t>
  </si>
  <si>
    <t>Professional and administrative</t>
  </si>
  <si>
    <t>NOTE 16. PARENT COMPANY CONDENSED FINANCIAL STATEMENTS (Details) - Comprehensive Income (Loss) - USD ($) $ in Thousands</t>
  </si>
  <si>
    <t>NOTE 16. PARENT COMPANY CONDENSED FINANCIAL STATEMENTS (Details) - Comprehensive Income (Loss) [Line Items]</t>
  </si>
  <si>
    <t>NOTE 16. PARENT COMPANY CONDENSED FINANCIAL STATEMENTS (Details) - Condensed Cash Flow Statement - USD ($) $ in Thousands</t>
  </si>
  <si>
    <t>Adjustments to reconcile net income to net cash used in operating activities:</t>
  </si>
  <si>
    <t>Net change in other assets</t>
  </si>
  <si>
    <t>Net change in other liabilities</t>
  </si>
  <si>
    <t>Net cash used in operating activities</t>
  </si>
  <si>
    <t>Net proceeds from stock options exercised</t>
  </si>
  <si>
    <t>Cash and cash equivalents at beginning of period</t>
  </si>
  <si>
    <t>Cash and cash equivalents at end of period</t>
  </si>
  <si>
    <t>Equity in income of Ban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4037907</v>
      </c>
    </row>
    <row r="8" spans="1:4">
      <c s="4" r="A8" t="s">
        <v>13</v>
      </c>
      <c s="7" r="D8" t="n">
        <v>23500000</v>
      </c>
    </row>
    <row r="9" spans="1:4">
      <c s="4" r="A9" t="s">
        <v>14</v>
      </c>
      <c s="4" r="B9" t="s">
        <v>15</v>
      </c>
    </row>
    <row r="10" spans="1:4">
      <c s="4" r="A10" t="s">
        <v>16</v>
      </c>
      <c s="6" r="B10" t="n">
        <v>1272754</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92</v>
      </c>
      <c s="7" r="C3" t="n">
        <v>801</v>
      </c>
    </row>
    <row r="4" spans="1:3">
      <c s="4" r="A4" t="s">
        <v>33</v>
      </c>
      <c s="6" r="B4" t="n">
        <v>6687</v>
      </c>
      <c s="6" r="C4" t="n">
        <v>5588</v>
      </c>
    </row>
    <row r="5" spans="1:3">
      <c s="4" r="A5" t="s">
        <v>34</v>
      </c>
      <c s="6" r="B5" t="n">
        <v>431</v>
      </c>
      <c s="6" r="C5" t="n">
        <v>543</v>
      </c>
    </row>
    <row r="6" spans="1:3">
      <c s="4" r="A6" t="s">
        <v>35</v>
      </c>
      <c s="6" r="B6" t="n">
        <v>8710</v>
      </c>
      <c s="6" r="C6" t="n">
        <v>6932</v>
      </c>
    </row>
    <row r="7" spans="1:3">
      <c s="4" r="A7" t="s">
        <v>36</v>
      </c>
      <c s="6" r="B7" t="n">
        <v>12452</v>
      </c>
      <c s="6" r="C7" t="n">
        <v>8794</v>
      </c>
    </row>
    <row r="8" spans="1:3">
      <c s="4" r="A8" t="s">
        <v>37</v>
      </c>
      <c s="6" r="B8" t="n">
        <v>1046</v>
      </c>
      <c s="6" r="C8" t="n">
        <v>1038</v>
      </c>
    </row>
    <row r="9" spans="1:3">
      <c s="4" r="A9" t="s">
        <v>38</v>
      </c>
      <c s="6" r="B9" t="n">
        <v>6365</v>
      </c>
      <c s="6" r="C9" t="n">
        <v>5158</v>
      </c>
    </row>
    <row r="10" spans="1:3">
      <c s="4" r="A10" t="s">
        <v>39</v>
      </c>
      <c s="6" r="B10" t="n">
        <v>137648</v>
      </c>
      <c s="6" r="C10" t="n">
        <v>124405</v>
      </c>
    </row>
    <row r="11" spans="1:3">
      <c s="4" r="A11" t="s">
        <v>40</v>
      </c>
      <c s="6" r="B11" t="n">
        <v>4497</v>
      </c>
      <c s="6" r="C11" t="n">
        <v>4552</v>
      </c>
    </row>
    <row r="12" spans="1:3">
      <c s="4" r="A12" t="s">
        <v>41</v>
      </c>
      <c s="6" r="B12" t="n">
        <v>527</v>
      </c>
      <c s="6" r="C12" t="n">
        <v>798</v>
      </c>
    </row>
    <row r="13" spans="1:3">
      <c s="4" r="A13" t="s">
        <v>42</v>
      </c>
      <c s="6" r="B13" t="n">
        <v>1972</v>
      </c>
      <c s="6" r="C13" t="n">
        <v>8185</v>
      </c>
    </row>
    <row r="14" spans="1:3">
      <c s="4" r="A14" t="s">
        <v>43</v>
      </c>
      <c s="6" r="B14" t="n">
        <v>3712</v>
      </c>
      <c s="6" r="C14" t="n">
        <v>3221</v>
      </c>
    </row>
    <row r="15" spans="1:3">
      <c s="4" r="A15" t="s">
        <v>44</v>
      </c>
      <c s="6" r="B15" t="n">
        <v>176929</v>
      </c>
      <c s="6" r="C15" t="n">
        <v>163083</v>
      </c>
    </row>
    <row r="16" spans="1:3">
      <c s="3" r="A16" t="s">
        <v>45</v>
      </c>
    </row>
    <row r="17" spans="1:3">
      <c s="4" r="A17" t="s">
        <v>46</v>
      </c>
      <c s="6" r="B17" t="n">
        <v>24138</v>
      </c>
      <c s="6" r="C17" t="n">
        <v>22786</v>
      </c>
    </row>
    <row r="18" spans="1:3">
      <c s="4" r="A18" t="s">
        <v>47</v>
      </c>
      <c s="6" r="B18" t="n">
        <v>42292</v>
      </c>
      <c s="6" r="C18" t="n">
        <v>39585</v>
      </c>
    </row>
    <row r="19" spans="1:3">
      <c s="4" r="A19" t="s">
        <v>48</v>
      </c>
      <c s="6" r="B19" t="n">
        <v>66538</v>
      </c>
      <c s="6" r="C19" t="n">
        <v>59397</v>
      </c>
    </row>
    <row r="20" spans="1:3">
      <c s="4" r="A20" t="s">
        <v>49</v>
      </c>
      <c s="6" r="B20" t="n">
        <v>4067</v>
      </c>
      <c s="6" r="C20" t="n">
        <v>3966</v>
      </c>
    </row>
    <row r="21" spans="1:3">
      <c s="4" r="A21" t="s">
        <v>50</v>
      </c>
      <c s="6" r="B21" t="n">
        <v>137035</v>
      </c>
      <c s="6" r="C21" t="n">
        <v>125734</v>
      </c>
    </row>
    <row r="22" spans="1:3">
      <c s="4" r="A22" t="s">
        <v>51</v>
      </c>
      <c s="6" r="B22" t="n">
        <v>10000</v>
      </c>
      <c s="6" r="C22" t="n">
        <v>10000</v>
      </c>
    </row>
    <row r="23" spans="1:3">
      <c s="4" r="A23" t="s">
        <v>52</v>
      </c>
      <c s="6" r="B23" t="n">
        <v>2684</v>
      </c>
      <c s="6" r="C23" t="n">
        <v>3552</v>
      </c>
    </row>
    <row r="24" spans="1:3">
      <c s="4" r="A24" t="s">
        <v>53</v>
      </c>
      <c s="6" r="B24" t="n">
        <v>149719</v>
      </c>
      <c s="6" r="C24" t="n">
        <v>139286</v>
      </c>
    </row>
    <row r="25" spans="1:3">
      <c s="3" r="A25" t="s">
        <v>54</v>
      </c>
    </row>
    <row r="26" spans="1:3">
      <c s="4" r="A26" t="s">
        <v>55</v>
      </c>
      <c s="6" r="B26" t="n">
        <v>40</v>
      </c>
      <c s="6" r="C26" t="n">
        <v>40</v>
      </c>
    </row>
    <row r="27" spans="1:3">
      <c s="4" r="A27" t="s">
        <v>56</v>
      </c>
      <c s="6" r="B27" t="n">
        <v>22762</v>
      </c>
      <c s="6" r="C27" t="n">
        <v>22664</v>
      </c>
    </row>
    <row r="28" spans="1:3">
      <c s="4" r="A28" t="s">
        <v>57</v>
      </c>
      <c s="6" r="B28" t="n">
        <v>4398</v>
      </c>
      <c s="6" r="C28" t="n">
        <v>1105</v>
      </c>
    </row>
    <row r="29" spans="1:3">
      <c s="4" r="A29" t="s">
        <v>58</v>
      </c>
      <c s="6" r="B29" t="n">
        <v>10</v>
      </c>
      <c s="6" r="C29" t="n">
        <v>-12</v>
      </c>
    </row>
    <row r="30" spans="1:3">
      <c s="4" r="A30" t="s">
        <v>59</v>
      </c>
      <c s="6" r="B30" t="n">
        <v>27210</v>
      </c>
      <c s="6" r="C30" t="n">
        <v>23797</v>
      </c>
    </row>
    <row r="31" spans="1:3">
      <c s="4" r="A31" t="s">
        <v>60</v>
      </c>
      <c s="7" r="B31" t="n">
        <v>176929</v>
      </c>
      <c s="7" r="C31" t="n">
        <v>163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7</v>
      </c>
      <c s="2" r="B1" t="s">
        <v>1</v>
      </c>
    </row>
    <row r="2" spans="1:2">
      <c s="2" r="B2" t="s">
        <v>2</v>
      </c>
    </row>
    <row r="3" spans="1:2">
      <c s="3" r="A3" t="s">
        <v>186</v>
      </c>
    </row>
    <row r="4" spans="1:2">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6</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row r="10" spans="1:2">
      <c s="4" r="A10" t="s">
        <v>241</v>
      </c>
      <c s="4" r="B10" t="s">
        <v>242</v>
      </c>
    </row>
    <row r="11" spans="1:2">
      <c s="4" r="A11" t="s">
        <v>243</v>
      </c>
      <c s="4" r="B11" t="s">
        <v>244</v>
      </c>
    </row>
    <row r="12" spans="1:2">
      <c s="4" r="A12" t="s">
        <v>245</v>
      </c>
      <c s="4" r="B12" t="s">
        <v>246</v>
      </c>
    </row>
    <row r="13" spans="1:2">
      <c s="4" r="A13" t="s">
        <v>247</v>
      </c>
      <c s="4" r="B13" t="s">
        <v>248</v>
      </c>
    </row>
    <row r="14" spans="1:2">
      <c s="4" r="A14" t="s">
        <v>249</v>
      </c>
      <c s="4" r="B14" t="s">
        <v>250</v>
      </c>
    </row>
    <row r="15" spans="1:2">
      <c s="4" r="A15" t="s">
        <v>251</v>
      </c>
      <c s="4" r="B15" t="s">
        <v>252</v>
      </c>
    </row>
    <row r="16" spans="1:2">
      <c s="4" r="A16" t="s">
        <v>253</v>
      </c>
      <c s="4" r="B16" t="s">
        <v>254</v>
      </c>
    </row>
    <row r="17" spans="1:2">
      <c s="4" r="A17" t="s">
        <v>255</v>
      </c>
      <c s="4" r="B17" t="s">
        <v>256</v>
      </c>
    </row>
    <row r="18" spans="1:2">
      <c s="4" r="A18" t="s">
        <v>257</v>
      </c>
      <c s="4" r="B18" t="s">
        <v>258</v>
      </c>
    </row>
    <row r="19" spans="1:2">
      <c s="4" r="A19" t="s">
        <v>259</v>
      </c>
      <c s="4" r="B19" t="s">
        <v>260</v>
      </c>
    </row>
    <row r="20" spans="1:2">
      <c s="4" r="A20" t="s">
        <v>261</v>
      </c>
      <c s="4" r="B20" t="s">
        <v>262</v>
      </c>
    </row>
    <row r="21" spans="1:2">
      <c s="4" r="A21" t="s">
        <v>263</v>
      </c>
      <c s="4" r="B21" t="s">
        <v>264</v>
      </c>
    </row>
    <row r="22" spans="1:2">
      <c s="4" r="A22" t="s">
        <v>265</v>
      </c>
      <c s="4" r="B22" t="s">
        <v>266</v>
      </c>
    </row>
    <row r="23" spans="1:2">
      <c s="4" r="A23" t="s">
        <v>267</v>
      </c>
      <c s="4" r="B23" t="s">
        <v>268</v>
      </c>
    </row>
    <row r="24" spans="1:2">
      <c s="4" r="A24" t="s">
        <v>269</v>
      </c>
      <c s="4" r="B2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170</v>
      </c>
    </row>
    <row r="4" spans="1:2">
      <c s="4" r="A4" t="s">
        <v>272</v>
      </c>
      <c s="4" r="B4" t="s">
        <v>273</v>
      </c>
    </row>
    <row r="5" spans="1:2">
      <c s="4" r="A5" t="s">
        <v>274</v>
      </c>
      <c s="4" r="B5" t="s">
        <v>275</v>
      </c>
    </row>
    <row r="6" spans="1:2">
      <c s="4" r="A6" t="s">
        <v>276</v>
      </c>
      <c s="4" r="B6" t="s">
        <v>277</v>
      </c>
    </row>
    <row r="7" spans="1:2">
      <c s="4" r="A7" t="s">
        <v>278</v>
      </c>
      <c s="4" r="B7"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280</v>
      </c>
      <c s="2" r="B1" t="s">
        <v>1</v>
      </c>
    </row>
    <row r="2" spans="1:2">
      <c s="2" r="B2" t="s">
        <v>2</v>
      </c>
    </row>
    <row r="3" spans="1:2">
      <c s="3" r="A3" t="s">
        <v>174</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row r="9" spans="1:2">
      <c s="4" r="A9" t="s">
        <v>291</v>
      </c>
      <c s="4" r="B9"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3</v>
      </c>
      <c s="2" r="B1" t="s">
        <v>1</v>
      </c>
    </row>
    <row r="2" spans="1:2">
      <c s="2" r="B2" t="s">
        <v>2</v>
      </c>
    </row>
    <row r="3" spans="1:2">
      <c s="3" r="A3" t="s">
        <v>178</v>
      </c>
    </row>
    <row r="4" spans="1:2">
      <c s="4" r="A4" t="s">
        <v>294</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6</v>
      </c>
      <c s="2" r="B1" t="s">
        <v>1</v>
      </c>
    </row>
    <row r="2" spans="1:2">
      <c s="2" r="B2" t="s">
        <v>2</v>
      </c>
    </row>
    <row r="3" spans="1:2">
      <c s="3" r="A3" t="s">
        <v>182</v>
      </c>
    </row>
    <row r="4" spans="1:2">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1</v>
      </c>
      <c s="2" r="B1" t="s">
        <v>2</v>
      </c>
      <c s="2" r="C1" t="s">
        <v>30</v>
      </c>
    </row>
    <row r="2" spans="1:3">
      <c s="4" r="A2" t="s">
        <v>62</v>
      </c>
      <c s="7" r="B2" t="n">
        <v>1564</v>
      </c>
      <c s="7" r="C2" t="n">
        <v>1695</v>
      </c>
    </row>
    <row r="3" spans="1:3">
      <c s="4" r="A3" t="s">
        <v>63</v>
      </c>
      <c s="8" r="B3" t="n">
        <v>0.01</v>
      </c>
      <c s="8" r="C3" t="n">
        <v>0.01</v>
      </c>
    </row>
    <row r="4" spans="1:3">
      <c s="4" r="A4" t="s">
        <v>64</v>
      </c>
      <c s="6" r="B4" t="n">
        <v>10000000</v>
      </c>
      <c s="6" r="C4" t="n">
        <v>10000000</v>
      </c>
    </row>
    <row r="5" spans="1:3">
      <c s="4" r="A5" t="s">
        <v>65</v>
      </c>
      <c s="6" r="B5" t="n">
        <v>4037907</v>
      </c>
      <c s="6" r="C5" t="n">
        <v>4029932</v>
      </c>
    </row>
    <row r="6" spans="1:3">
      <c s="4" r="A6" t="s">
        <v>66</v>
      </c>
      <c s="6" r="B6" t="n">
        <v>4037907</v>
      </c>
      <c s="6" r="C6" t="n">
        <v>4029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99</v>
      </c>
      <c s="2" r="B1" t="s">
        <v>1</v>
      </c>
    </row>
    <row r="2" spans="1:2">
      <c s="2" r="B2" t="s">
        <v>2</v>
      </c>
    </row>
    <row r="3" spans="1:2">
      <c s="3" r="A3" t="s">
        <v>186</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194</v>
      </c>
    </row>
    <row r="4" spans="1:2">
      <c s="4" r="A4" t="s">
        <v>305</v>
      </c>
      <c s="4" r="B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07</v>
      </c>
      <c s="2" r="B1" t="s">
        <v>1</v>
      </c>
    </row>
    <row r="2" spans="1:2">
      <c s="2" r="B2" t="s">
        <v>2</v>
      </c>
    </row>
    <row r="3" spans="1:2">
      <c s="3" r="A3" t="s">
        <v>202</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06</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10</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186</v>
      </c>
    </row>
    <row r="4" spans="1:2">
      <c s="4" r="A4" t="s">
        <v>325</v>
      </c>
      <c s="4" r="B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21</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332</v>
      </c>
      <c s="2" r="B1" t="s">
        <v>1</v>
      </c>
    </row>
    <row r="2" spans="1:2">
      <c s="2" r="B2" t="s">
        <v>2</v>
      </c>
    </row>
    <row r="3" spans="1:2">
      <c s="3" r="A3" t="s">
        <v>225</v>
      </c>
    </row>
    <row r="4" spans="1:2">
      <c s="4" r="A4" t="s">
        <v>333</v>
      </c>
      <c s="4" r="B4" t="s">
        <v>334</v>
      </c>
    </row>
    <row r="5" spans="1:2">
      <c s="4" r="A5" t="s">
        <v>335</v>
      </c>
      <c s="4" r="B5" t="s">
        <v>336</v>
      </c>
    </row>
    <row r="6" spans="1:2">
      <c s="4" r="A6" t="s">
        <v>337</v>
      </c>
      <c s="4" r="B6" t="s">
        <v>338</v>
      </c>
    </row>
    <row r="7" spans="1:2">
      <c s="4" r="A7" t="s">
        <v>339</v>
      </c>
      <c s="4" r="B7"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1</v>
      </c>
      <c s="2" r="B1" t="s">
        <v>342</v>
      </c>
      <c s="2" r="C1" t="s">
        <v>2</v>
      </c>
      <c s="2" r="D1" t="s">
        <v>30</v>
      </c>
    </row>
    <row r="2" spans="1:4">
      <c s="3" r="A2" t="s">
        <v>343</v>
      </c>
    </row>
    <row r="3" spans="1:4">
      <c s="4" r="A3" t="s">
        <v>344</v>
      </c>
      <c s="7" r="C3" t="n">
        <v>61600000</v>
      </c>
      <c s="7" r="D3" t="n">
        <v>62500000</v>
      </c>
    </row>
    <row r="4" spans="1:4">
      <c s="4" r="A4" t="s">
        <v>345</v>
      </c>
      <c s="4" r="C4" t="s">
        <v>346</v>
      </c>
      <c s="4" r="D4" t="s">
        <v>347</v>
      </c>
    </row>
    <row r="5" spans="1:4">
      <c s="4" r="A5" t="s">
        <v>348</v>
      </c>
      <c s="7" r="C5" t="n">
        <v>0</v>
      </c>
      <c s="7" r="D5" t="n">
        <v>0</v>
      </c>
    </row>
    <row r="6" spans="1:4">
      <c s="4" r="A6" t="s">
        <v>349</v>
      </c>
      <c s="7" r="C6" t="n">
        <v>21000</v>
      </c>
      <c s="7" r="D6" t="n">
        <v>55000</v>
      </c>
    </row>
    <row r="7" spans="1:4">
      <c s="4" r="A7" t="s">
        <v>350</v>
      </c>
    </row>
    <row r="8" spans="1:4">
      <c s="3" r="A8" t="s">
        <v>343</v>
      </c>
    </row>
    <row r="9" spans="1:4">
      <c s="4" r="A9" t="s">
        <v>351</v>
      </c>
      <c s="6" r="B9" t="n">
        <v>96750</v>
      </c>
    </row>
    <row r="10" spans="1:4">
      <c s="4" r="A10" t="s">
        <v>352</v>
      </c>
      <c s="6" r="C10" t="n">
        <v>0</v>
      </c>
      <c s="6" r="D10" t="n">
        <v>0</v>
      </c>
    </row>
    <row r="11" spans="1:4">
      <c s="4" r="A11" t="s">
        <v>353</v>
      </c>
    </row>
    <row r="12" spans="1:4">
      <c s="3" r="A12" t="s">
        <v>343</v>
      </c>
    </row>
    <row r="13" spans="1:4">
      <c s="4" r="A13" t="s">
        <v>352</v>
      </c>
      <c s="6" r="C13" t="n">
        <v>409000</v>
      </c>
    </row>
    <row r="14" spans="1:4">
      <c s="4" r="A14" t="s">
        <v>354</v>
      </c>
    </row>
    <row r="15" spans="1:4">
      <c s="3" r="A15" t="s">
        <v>343</v>
      </c>
    </row>
    <row r="16" spans="1:4">
      <c s="4" r="A16" t="s">
        <v>352</v>
      </c>
      <c s="6" r="D16" t="n">
        <v>214000</v>
      </c>
    </row>
    <row r="17" spans="1:4">
      <c s="4" r="A17" t="s">
        <v>353</v>
      </c>
    </row>
    <row r="18" spans="1:4">
      <c s="3" r="A18" t="s">
        <v>343</v>
      </c>
    </row>
    <row r="19" spans="1:4">
      <c s="4" r="A19" t="s">
        <v>355</v>
      </c>
      <c s="6" r="C19" t="n">
        <v>19000</v>
      </c>
      <c s="6" r="D19" t="n">
        <v>19000</v>
      </c>
    </row>
    <row r="20" spans="1:4">
      <c s="4" r="A20" t="s">
        <v>356</v>
      </c>
    </row>
    <row r="21" spans="1:4">
      <c s="3" r="A21" t="s">
        <v>343</v>
      </c>
    </row>
    <row r="22" spans="1:4">
      <c s="4" r="A22" t="s">
        <v>357</v>
      </c>
      <c s="4" r="C22" t="s">
        <v>358</v>
      </c>
    </row>
    <row r="23" spans="1:4">
      <c s="4" r="A23" t="s">
        <v>359</v>
      </c>
    </row>
    <row r="24" spans="1:4">
      <c s="3" r="A24" t="s">
        <v>343</v>
      </c>
    </row>
    <row r="25" spans="1:4">
      <c s="4" r="A25" t="s">
        <v>357</v>
      </c>
      <c s="4" r="C25" t="s">
        <v>360</v>
      </c>
    </row>
    <row r="26" spans="1:4">
      <c s="4" r="A26" t="s">
        <v>361</v>
      </c>
    </row>
    <row r="27" spans="1:4">
      <c s="3" r="A27" t="s">
        <v>343</v>
      </c>
    </row>
    <row r="28" spans="1:4">
      <c s="4" r="A28" t="s">
        <v>357</v>
      </c>
      <c s="4" r="C28" t="s">
        <v>362</v>
      </c>
    </row>
    <row r="29" spans="1:4">
      <c s="4" r="A29" t="s">
        <v>363</v>
      </c>
    </row>
    <row r="30" spans="1:4">
      <c s="3" r="A30" t="s">
        <v>343</v>
      </c>
    </row>
    <row r="31" spans="1:4">
      <c s="4" r="A31" t="s">
        <v>357</v>
      </c>
      <c s="4" r="C31" t="s">
        <v>3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30</v>
      </c>
    </row>
    <row r="2" spans="1:3">
      <c s="4" r="A2" t="s">
        <v>366</v>
      </c>
    </row>
    <row r="3" spans="1:3">
      <c s="3" r="A3" t="s">
        <v>367</v>
      </c>
    </row>
    <row r="4" spans="1:3">
      <c s="4" r="A4" t="s">
        <v>368</v>
      </c>
      <c s="7" r="B4" t="n">
        <v>699000</v>
      </c>
      <c s="7" r="C4" t="n">
        <v>840000</v>
      </c>
    </row>
    <row r="5" spans="1:3">
      <c s="4" r="A5" t="s">
        <v>369</v>
      </c>
    </row>
    <row r="6" spans="1:3">
      <c s="3" r="A6" t="s">
        <v>367</v>
      </c>
    </row>
    <row r="7" spans="1:3">
      <c s="4" r="A7" t="s">
        <v>370</v>
      </c>
      <c s="6" r="B7" t="n">
        <v>10800000</v>
      </c>
      <c s="6" r="C7" t="n">
        <v>6800000</v>
      </c>
    </row>
    <row r="8" spans="1:3">
      <c s="4" r="A8" t="s">
        <v>371</v>
      </c>
    </row>
    <row r="9" spans="1:3">
      <c s="3" r="A9" t="s">
        <v>367</v>
      </c>
    </row>
    <row r="10" spans="1:3">
      <c s="4" r="A10" t="s">
        <v>370</v>
      </c>
      <c s="7" r="B10" t="n">
        <v>982000</v>
      </c>
      <c s="7" r="C10" t="n">
        <v>1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7</v>
      </c>
      <c s="2" r="B1" t="s">
        <v>1</v>
      </c>
    </row>
    <row r="2" spans="1:3">
      <c s="2" r="B2" t="s">
        <v>2</v>
      </c>
      <c s="2" r="C2" t="s">
        <v>30</v>
      </c>
    </row>
    <row r="3" spans="1:3">
      <c s="3" r="A3" t="s">
        <v>68</v>
      </c>
    </row>
    <row r="4" spans="1:3">
      <c s="4" r="A4" t="s">
        <v>69</v>
      </c>
      <c s="7" r="B4" t="n">
        <v>8066</v>
      </c>
      <c s="7" r="C4" t="n">
        <v>7605</v>
      </c>
    </row>
    <row r="5" spans="1:3">
      <c s="4" r="A5" t="s">
        <v>70</v>
      </c>
      <c s="6" r="B5" t="n">
        <v>236</v>
      </c>
      <c s="6" r="C5" t="n">
        <v>261</v>
      </c>
    </row>
    <row r="6" spans="1:3">
      <c s="4" r="A6" t="s">
        <v>34</v>
      </c>
      <c s="6" r="B6" t="n">
        <v>1</v>
      </c>
      <c s="6" r="C6" t="n">
        <v>1</v>
      </c>
    </row>
    <row r="7" spans="1:3">
      <c s="4" r="A7" t="s">
        <v>33</v>
      </c>
      <c s="6" r="B7" t="n">
        <v>19</v>
      </c>
      <c s="6" r="C7" t="n">
        <v>16</v>
      </c>
    </row>
    <row r="8" spans="1:3">
      <c s="4" r="A8" t="s">
        <v>71</v>
      </c>
      <c s="6" r="B8" t="n">
        <v>8322</v>
      </c>
      <c s="6" r="C8" t="n">
        <v>7883</v>
      </c>
    </row>
    <row r="9" spans="1:3">
      <c s="3" r="A9" t="s">
        <v>72</v>
      </c>
    </row>
    <row r="10" spans="1:3">
      <c s="4" r="A10" t="s">
        <v>73</v>
      </c>
      <c s="6" r="B10" t="n">
        <v>872</v>
      </c>
      <c s="6" r="C10" t="n">
        <v>740</v>
      </c>
    </row>
    <row r="11" spans="1:3">
      <c s="4" r="A11" t="s">
        <v>51</v>
      </c>
      <c s="6" r="B11" t="n">
        <v>7</v>
      </c>
      <c s="6" r="C11" t="n">
        <v>12</v>
      </c>
    </row>
    <row r="12" spans="1:3">
      <c s="4" r="A12" t="s">
        <v>74</v>
      </c>
      <c s="6" r="B12" t="n">
        <v>879</v>
      </c>
      <c s="6" r="C12" t="n">
        <v>752</v>
      </c>
    </row>
    <row r="13" spans="1:3">
      <c s="4" r="A13" t="s">
        <v>75</v>
      </c>
      <c s="6" r="B13" t="n">
        <v>7443</v>
      </c>
      <c s="6" r="C13" t="n">
        <v>7131</v>
      </c>
    </row>
    <row r="14" spans="1:3">
      <c s="4" r="A14" t="s">
        <v>76</v>
      </c>
      <c s="6" r="B14" t="n">
        <v>0</v>
      </c>
      <c s="6" r="C14" t="n">
        <v>492</v>
      </c>
    </row>
    <row r="15" spans="1:3">
      <c s="4" r="A15" t="s">
        <v>77</v>
      </c>
      <c s="6" r="B15" t="n">
        <v>7443</v>
      </c>
      <c s="6" r="C15" t="n">
        <v>6639</v>
      </c>
    </row>
    <row r="16" spans="1:3">
      <c s="3" r="A16" t="s">
        <v>78</v>
      </c>
    </row>
    <row r="17" spans="1:3">
      <c s="4" r="A17" t="s">
        <v>79</v>
      </c>
      <c s="6" r="B17" t="n">
        <v>12104</v>
      </c>
      <c s="6" r="C17" t="n">
        <v>11596</v>
      </c>
    </row>
    <row r="18" spans="1:3">
      <c s="4" r="A18" t="s">
        <v>80</v>
      </c>
      <c s="6" r="B18" t="n">
        <v>1949</v>
      </c>
      <c s="6" r="C18" t="n">
        <v>2332</v>
      </c>
    </row>
    <row r="19" spans="1:3">
      <c s="4" r="A19" t="s">
        <v>81</v>
      </c>
      <c s="6" r="B19" t="n">
        <v>448</v>
      </c>
      <c s="6" r="C19" t="n">
        <v>262</v>
      </c>
    </row>
    <row r="20" spans="1:3">
      <c s="4" r="A20" t="s">
        <v>82</v>
      </c>
      <c s="6" r="B20" t="n">
        <v>68</v>
      </c>
      <c s="6" r="C20" t="n">
        <v>84</v>
      </c>
    </row>
    <row r="21" spans="1:3">
      <c s="4" r="A21" t="s">
        <v>83</v>
      </c>
      <c s="6" r="B21" t="n">
        <v>309</v>
      </c>
      <c s="6" r="C21" t="n">
        <v>318</v>
      </c>
    </row>
    <row r="22" spans="1:3">
      <c s="4" r="A22" t="s">
        <v>84</v>
      </c>
      <c s="6" r="B22" t="n">
        <v>-1</v>
      </c>
      <c s="6" r="C22" t="n">
        <v>-3</v>
      </c>
    </row>
    <row r="23" spans="1:3">
      <c s="4" r="A23" t="s">
        <v>85</v>
      </c>
      <c s="6" r="B23" t="n">
        <v>14877</v>
      </c>
      <c s="6" r="C23" t="n">
        <v>14589</v>
      </c>
    </row>
    <row r="24" spans="1:3">
      <c s="3" r="A24" t="s">
        <v>86</v>
      </c>
    </row>
    <row r="25" spans="1:3">
      <c s="4" r="A25" t="s">
        <v>87</v>
      </c>
      <c s="6" r="B25" t="n">
        <v>4628</v>
      </c>
      <c s="6" r="C25" t="n">
        <v>4085</v>
      </c>
    </row>
    <row r="26" spans="1:3">
      <c s="4" r="A26" t="s">
        <v>88</v>
      </c>
      <c s="6" r="B26" t="n">
        <v>852</v>
      </c>
      <c s="6" r="C26" t="n">
        <v>1143</v>
      </c>
    </row>
    <row r="27" spans="1:3">
      <c s="4" r="A27" t="s">
        <v>89</v>
      </c>
      <c s="6" r="B27" t="n">
        <v>9708</v>
      </c>
      <c s="6" r="C27" t="n">
        <v>9197</v>
      </c>
    </row>
    <row r="28" spans="1:3">
      <c s="4" r="A28" t="s">
        <v>90</v>
      </c>
      <c s="6" r="B28" t="n">
        <v>412</v>
      </c>
      <c s="6" r="C28" t="n">
        <v>386</v>
      </c>
    </row>
    <row r="29" spans="1:3">
      <c s="4" r="A29" t="s">
        <v>91</v>
      </c>
      <c s="6" r="B29" t="n">
        <v>852</v>
      </c>
      <c s="6" r="C29" t="n">
        <v>787</v>
      </c>
    </row>
    <row r="30" spans="1:3">
      <c s="4" r="A30" t="s">
        <v>92</v>
      </c>
      <c s="6" r="B30" t="n">
        <v>772</v>
      </c>
      <c s="6" r="C30" t="n">
        <v>844</v>
      </c>
    </row>
    <row r="31" spans="1:3">
      <c s="4" r="A31" t="s">
        <v>93</v>
      </c>
      <c s="6" r="B31" t="n">
        <v>17224</v>
      </c>
      <c s="6" r="C31" t="n">
        <v>16442</v>
      </c>
    </row>
    <row r="32" spans="1:3">
      <c s="4" r="A32" t="s">
        <v>94</v>
      </c>
      <c s="6" r="B32" t="n">
        <v>5096</v>
      </c>
      <c s="6" r="C32" t="n">
        <v>4786</v>
      </c>
    </row>
    <row r="33" spans="1:3">
      <c s="4" r="A33" t="s">
        <v>95</v>
      </c>
      <c s="6" r="B33" t="n">
        <v>1803</v>
      </c>
      <c s="6" r="C33" t="n">
        <v>1748</v>
      </c>
    </row>
    <row r="34" spans="1:3">
      <c s="4" r="A34" t="s">
        <v>96</v>
      </c>
      <c s="7" r="B34" t="n">
        <v>3293</v>
      </c>
      <c s="7" r="C34" t="n">
        <v>3038</v>
      </c>
    </row>
    <row r="35" spans="1:3">
      <c s="3" r="A35" t="s">
        <v>97</v>
      </c>
    </row>
    <row r="36" spans="1:3">
      <c s="4" r="A36" t="s">
        <v>98</v>
      </c>
      <c s="8" r="B36" t="n">
        <v>0.82</v>
      </c>
      <c s="8" r="C36" t="n">
        <v>0.75</v>
      </c>
    </row>
    <row r="37" spans="1:3">
      <c s="4" r="A37" t="s">
        <v>99</v>
      </c>
      <c s="8" r="B37" t="n">
        <v>0.8100000000000001</v>
      </c>
      <c s="8" r="C37" t="n">
        <v>0.75</v>
      </c>
    </row>
    <row r="38" spans="1:3">
      <c s="4" r="A38" t="s">
        <v>100</v>
      </c>
      <c s="6" r="B38" t="n">
        <v>4034105</v>
      </c>
      <c s="6" r="C38" t="n">
        <v>4025614</v>
      </c>
    </row>
    <row r="39" spans="1:3">
      <c s="4" r="A39" t="s">
        <v>101</v>
      </c>
      <c s="6" r="B39" t="n">
        <v>4043876</v>
      </c>
      <c s="6" r="C39" t="n">
        <v>4034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2</v>
      </c>
      <c s="2" r="B1" t="s">
        <v>1</v>
      </c>
    </row>
    <row r="2" spans="1:3">
      <c s="2" r="B2" t="s">
        <v>2</v>
      </c>
      <c s="2" r="C2" t="s">
        <v>30</v>
      </c>
    </row>
    <row r="3" spans="1:3">
      <c s="3" r="A3" t="s">
        <v>373</v>
      </c>
    </row>
    <row r="4" spans="1:3">
      <c s="4" r="A4" t="s">
        <v>374</v>
      </c>
      <c s="7" r="B4" t="n">
        <v>12439</v>
      </c>
      <c s="7" r="C4" t="n">
        <v>8812</v>
      </c>
    </row>
    <row r="5" spans="1:3">
      <c s="4" r="A5" t="s">
        <v>375</v>
      </c>
      <c s="6" r="B5" t="n">
        <v>100</v>
      </c>
      <c s="6" r="C5" t="n">
        <v>88</v>
      </c>
    </row>
    <row r="6" spans="1:3">
      <c s="4" r="A6" t="s">
        <v>376</v>
      </c>
      <c s="6" r="B6" t="n">
        <v>87</v>
      </c>
      <c s="6" r="C6" t="n">
        <v>106</v>
      </c>
    </row>
    <row r="7" spans="1:3">
      <c s="4" r="A7" t="s">
        <v>377</v>
      </c>
      <c s="6" r="B7" t="n">
        <v>12452</v>
      </c>
      <c s="6" r="C7" t="n">
        <v>8794</v>
      </c>
    </row>
    <row r="8" spans="1:3">
      <c s="4" r="A8" t="s">
        <v>378</v>
      </c>
    </row>
    <row r="9" spans="1:3">
      <c s="3" r="A9" t="s">
        <v>373</v>
      </c>
    </row>
    <row r="10" spans="1:3">
      <c s="4" r="A10" t="s">
        <v>374</v>
      </c>
      <c s="6" r="B10" t="n">
        <v>9155</v>
      </c>
      <c s="6" r="C10" t="n">
        <v>5561</v>
      </c>
    </row>
    <row r="11" spans="1:3">
      <c s="4" r="A11" t="s">
        <v>375</v>
      </c>
      <c s="6" r="B11" t="n">
        <v>70</v>
      </c>
      <c s="6" r="C11" t="n">
        <v>76</v>
      </c>
    </row>
    <row r="12" spans="1:3">
      <c s="4" r="A12" t="s">
        <v>376</v>
      </c>
      <c s="6" r="B12" t="n">
        <v>63</v>
      </c>
      <c s="6" r="C12" t="n">
        <v>94</v>
      </c>
    </row>
    <row r="13" spans="1:3">
      <c s="4" r="A13" t="s">
        <v>377</v>
      </c>
      <c s="6" r="B13" t="n">
        <v>9162</v>
      </c>
      <c s="6" r="C13" t="n">
        <v>5543</v>
      </c>
    </row>
    <row r="14" spans="1:3">
      <c s="4" r="A14" t="s">
        <v>379</v>
      </c>
    </row>
    <row r="15" spans="1:3">
      <c s="3" r="A15" t="s">
        <v>373</v>
      </c>
    </row>
    <row r="16" spans="1:3">
      <c s="4" r="A16" t="s">
        <v>374</v>
      </c>
      <c s="6" r="B16" t="n">
        <v>3284</v>
      </c>
      <c s="6" r="C16" t="n">
        <v>3251</v>
      </c>
    </row>
    <row r="17" spans="1:3">
      <c s="4" r="A17" t="s">
        <v>375</v>
      </c>
      <c s="6" r="B17" t="n">
        <v>30</v>
      </c>
      <c s="6" r="C17" t="n">
        <v>12</v>
      </c>
    </row>
    <row r="18" spans="1:3">
      <c s="4" r="A18" t="s">
        <v>376</v>
      </c>
      <c s="6" r="B18" t="n">
        <v>24</v>
      </c>
      <c s="6" r="C18" t="n">
        <v>12</v>
      </c>
    </row>
    <row r="19" spans="1:3">
      <c s="4" r="A19" t="s">
        <v>377</v>
      </c>
      <c s="6" r="B19" t="n">
        <v>3290</v>
      </c>
      <c s="6" r="C19" t="n">
        <v>3251</v>
      </c>
    </row>
    <row r="20" spans="1:3">
      <c s="4" r="A20" t="s">
        <v>380</v>
      </c>
    </row>
    <row r="21" spans="1:3">
      <c s="3" r="A21" t="s">
        <v>381</v>
      </c>
    </row>
    <row r="22" spans="1:3">
      <c s="4" r="A22" t="s">
        <v>382</v>
      </c>
      <c s="6" r="B22" t="n">
        <v>1046</v>
      </c>
      <c s="6" r="C22" t="n">
        <v>1038</v>
      </c>
    </row>
    <row r="23" spans="1:3">
      <c s="4" r="A23" t="s">
        <v>383</v>
      </c>
      <c s="6" r="B23" t="n">
        <v>0</v>
      </c>
      <c s="6" r="C23" t="n">
        <v>0</v>
      </c>
    </row>
    <row r="24" spans="1:3">
      <c s="4" r="A24" t="s">
        <v>384</v>
      </c>
      <c s="6" r="B24" t="n">
        <v>0</v>
      </c>
      <c s="6" r="C24" t="n">
        <v>0</v>
      </c>
    </row>
    <row r="25" spans="1:3">
      <c s="4" r="A25" t="s">
        <v>385</v>
      </c>
      <c s="7" r="B25" t="n">
        <v>1046</v>
      </c>
      <c s="7" r="C25" t="n">
        <v>10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6</v>
      </c>
      <c s="2" r="B1" t="s">
        <v>1</v>
      </c>
    </row>
    <row r="2" spans="1:3">
      <c s="2" r="B2" t="s">
        <v>2</v>
      </c>
      <c s="2" r="C2" t="s">
        <v>30</v>
      </c>
    </row>
    <row r="3" spans="1:3">
      <c s="3" r="A3" t="s">
        <v>387</v>
      </c>
    </row>
    <row r="4" spans="1:3">
      <c s="4" r="A4" t="s">
        <v>388</v>
      </c>
      <c s="7" r="B4" t="n">
        <v>6986</v>
      </c>
      <c s="7" r="C4" t="n">
        <v>383</v>
      </c>
    </row>
    <row r="5" spans="1:3">
      <c s="4" r="A5" t="s">
        <v>389</v>
      </c>
      <c s="6" r="B5" t="n">
        <v>56</v>
      </c>
      <c s="6" r="C5" t="n">
        <v>0</v>
      </c>
    </row>
    <row r="6" spans="1:3">
      <c s="4" r="A6" t="s">
        <v>390</v>
      </c>
      <c s="6" r="B6" t="n">
        <v>970</v>
      </c>
      <c s="6" r="C6" t="n">
        <v>4602</v>
      </c>
    </row>
    <row r="7" spans="1:3">
      <c s="4" r="A7" t="s">
        <v>391</v>
      </c>
      <c s="6" r="B7" t="n">
        <v>31</v>
      </c>
      <c s="6" r="C7" t="n">
        <v>106</v>
      </c>
    </row>
    <row r="8" spans="1:3">
      <c s="4" r="A8" t="s">
        <v>392</v>
      </c>
      <c s="6" r="B8" t="n">
        <v>7956</v>
      </c>
      <c s="6" r="C8" t="n">
        <v>4985</v>
      </c>
    </row>
    <row r="9" spans="1:3">
      <c s="4" r="A9" t="s">
        <v>393</v>
      </c>
      <c s="6" r="B9" t="n">
        <v>87</v>
      </c>
      <c s="6" r="C9" t="n">
        <v>106</v>
      </c>
    </row>
    <row r="10" spans="1:3">
      <c s="4" r="A10" t="s">
        <v>378</v>
      </c>
    </row>
    <row r="11" spans="1:3">
      <c s="3" r="A11" t="s">
        <v>387</v>
      </c>
    </row>
    <row r="12" spans="1:3">
      <c s="4" r="A12" t="s">
        <v>388</v>
      </c>
      <c s="6" r="B12" t="n">
        <v>5005</v>
      </c>
      <c s="6" r="C12" t="n">
        <v>0</v>
      </c>
    </row>
    <row r="13" spans="1:3">
      <c s="4" r="A13" t="s">
        <v>389</v>
      </c>
      <c s="6" r="B13" t="n">
        <v>32</v>
      </c>
      <c s="6" r="C13" t="n">
        <v>0</v>
      </c>
    </row>
    <row r="14" spans="1:3">
      <c s="4" r="A14" t="s">
        <v>390</v>
      </c>
      <c s="6" r="B14" t="n">
        <v>970</v>
      </c>
      <c s="6" r="C14" t="n">
        <v>2897</v>
      </c>
    </row>
    <row r="15" spans="1:3">
      <c s="4" r="A15" t="s">
        <v>391</v>
      </c>
      <c s="6" r="B15" t="n">
        <v>31</v>
      </c>
      <c s="6" r="C15" t="n">
        <v>94</v>
      </c>
    </row>
    <row r="16" spans="1:3">
      <c s="4" r="A16" t="s">
        <v>392</v>
      </c>
      <c s="6" r="B16" t="n">
        <v>5975</v>
      </c>
      <c s="6" r="C16" t="n">
        <v>2897</v>
      </c>
    </row>
    <row r="17" spans="1:3">
      <c s="4" r="A17" t="s">
        <v>393</v>
      </c>
      <c s="6" r="B17" t="n">
        <v>63</v>
      </c>
      <c s="6" r="C17" t="n">
        <v>94</v>
      </c>
    </row>
    <row r="18" spans="1:3">
      <c s="4" r="A18" t="s">
        <v>379</v>
      </c>
    </row>
    <row r="19" spans="1:3">
      <c s="3" r="A19" t="s">
        <v>387</v>
      </c>
    </row>
    <row r="20" spans="1:3">
      <c s="4" r="A20" t="s">
        <v>388</v>
      </c>
      <c s="6" r="B20" t="n">
        <v>1981</v>
      </c>
      <c s="6" r="C20" t="n">
        <v>383</v>
      </c>
    </row>
    <row r="21" spans="1:3">
      <c s="4" r="A21" t="s">
        <v>389</v>
      </c>
      <c s="6" r="B21" t="n">
        <v>24</v>
      </c>
      <c s="6" r="C21" t="n">
        <v>0</v>
      </c>
    </row>
    <row r="22" spans="1:3">
      <c s="4" r="A22" t="s">
        <v>390</v>
      </c>
      <c s="6" r="B22" t="n">
        <v>0</v>
      </c>
      <c s="6" r="C22" t="n">
        <v>1705</v>
      </c>
    </row>
    <row r="23" spans="1:3">
      <c s="4" r="A23" t="s">
        <v>391</v>
      </c>
      <c s="6" r="B23" t="n">
        <v>0</v>
      </c>
      <c s="6" r="C23" t="n">
        <v>12</v>
      </c>
    </row>
    <row r="24" spans="1:3">
      <c s="4" r="A24" t="s">
        <v>392</v>
      </c>
      <c s="6" r="B24" t="n">
        <v>1981</v>
      </c>
      <c s="6" r="C24" t="n">
        <v>2088</v>
      </c>
    </row>
    <row r="25" spans="1:3">
      <c s="4" r="A25" t="s">
        <v>393</v>
      </c>
      <c s="7" r="B25" t="n">
        <v>24</v>
      </c>
      <c s="7" r="C25"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4</v>
      </c>
      <c s="2" r="B1" t="s">
        <v>1</v>
      </c>
    </row>
    <row r="2" spans="1:3">
      <c s="2" r="B2" t="s">
        <v>2</v>
      </c>
      <c s="2" r="C2" t="s">
        <v>30</v>
      </c>
    </row>
    <row r="3" spans="1:3">
      <c s="3" r="A3" t="s">
        <v>395</v>
      </c>
    </row>
    <row r="4" spans="1:3">
      <c s="4" r="A4" t="s">
        <v>396</v>
      </c>
      <c s="7" r="B4" t="n">
        <v>190000</v>
      </c>
      <c s="7" r="C4" t="n">
        <v>199996</v>
      </c>
    </row>
    <row r="5" spans="1:3">
      <c s="4" r="A5" t="s">
        <v>397</v>
      </c>
      <c s="6" r="B5" t="n">
        <v>0</v>
      </c>
      <c s="6" r="C5" t="n">
        <v>0</v>
      </c>
    </row>
    <row r="6" spans="1:3">
      <c s="4" r="A6" t="s">
        <v>398</v>
      </c>
      <c s="7" r="B6" t="n">
        <v>-1</v>
      </c>
      <c s="7" r="C6"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30</v>
      </c>
    </row>
    <row r="2" spans="1:3">
      <c s="3" r="A2" t="s">
        <v>400</v>
      </c>
    </row>
    <row r="3" spans="1:3">
      <c s="4" r="A3" t="s">
        <v>401</v>
      </c>
      <c s="7" r="B3" t="n">
        <v>1038</v>
      </c>
    </row>
    <row r="4" spans="1:3">
      <c s="4" r="A4" t="s">
        <v>402</v>
      </c>
      <c s="6" r="B4" t="n">
        <v>6453</v>
      </c>
      <c s="7" r="C4" t="n">
        <v>4780</v>
      </c>
    </row>
    <row r="5" spans="1:3">
      <c s="4" r="A5" t="s">
        <v>403</v>
      </c>
      <c s="6" r="B5" t="n">
        <v>1663</v>
      </c>
      <c s="6" r="C5" t="n">
        <v>781</v>
      </c>
    </row>
    <row r="6" spans="1:3">
      <c s="4" r="A6" t="s">
        <v>404</v>
      </c>
      <c s="6" r="B6" t="n">
        <v>3285</v>
      </c>
      <c s="6" r="C6" t="n">
        <v>3251</v>
      </c>
    </row>
    <row r="7" spans="1:3">
      <c s="4" r="A7" t="s">
        <v>115</v>
      </c>
      <c s="6" r="B7" t="n">
        <v>12439</v>
      </c>
      <c s="6" r="C7" t="n">
        <v>8812</v>
      </c>
    </row>
    <row r="8" spans="1:3">
      <c s="4" r="A8" t="s">
        <v>405</v>
      </c>
    </row>
    <row r="9" spans="1:3">
      <c s="3" r="A9" t="s">
        <v>400</v>
      </c>
    </row>
    <row r="10" spans="1:3">
      <c s="4" r="A10" t="s">
        <v>401</v>
      </c>
      <c s="6" r="B10" t="n">
        <v>1033</v>
      </c>
    </row>
    <row r="11" spans="1:3">
      <c s="4" r="A11" t="s">
        <v>402</v>
      </c>
      <c s="6" r="B11" t="n">
        <v>6434</v>
      </c>
      <c s="6" r="C11" t="n">
        <v>4703</v>
      </c>
    </row>
    <row r="12" spans="1:3">
      <c s="4" r="A12" t="s">
        <v>403</v>
      </c>
      <c s="6" r="B12" t="n">
        <v>1694</v>
      </c>
      <c s="6" r="C12" t="n">
        <v>840</v>
      </c>
    </row>
    <row r="13" spans="1:3">
      <c s="4" r="A13" t="s">
        <v>404</v>
      </c>
      <c s="6" r="B13" t="n">
        <v>3291</v>
      </c>
      <c s="6" r="C13" t="n">
        <v>3251</v>
      </c>
    </row>
    <row r="14" spans="1:3">
      <c s="4" r="A14" t="s">
        <v>115</v>
      </c>
      <c s="7" r="B14" t="n">
        <v>12452</v>
      </c>
      <c s="7" r="C14" t="n">
        <v>87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406</v>
      </c>
      <c s="2" r="B1" t="s">
        <v>1</v>
      </c>
    </row>
    <row r="2" spans="1:4">
      <c s="2" r="B2" t="s">
        <v>2</v>
      </c>
      <c s="2" r="C2" t="s">
        <v>30</v>
      </c>
      <c s="2" r="D2" t="s">
        <v>407</v>
      </c>
    </row>
    <row r="3" spans="1:4">
      <c s="3" r="A3" t="s">
        <v>408</v>
      </c>
    </row>
    <row r="4" spans="1:4">
      <c s="4" r="A4" t="s">
        <v>409</v>
      </c>
      <c s="7" r="B4" t="n">
        <v>61600000</v>
      </c>
      <c s="7" r="C4" t="n">
        <v>62500000</v>
      </c>
    </row>
    <row r="5" spans="1:4">
      <c s="4" r="A5" t="s">
        <v>345</v>
      </c>
      <c s="4" r="B5" t="s">
        <v>346</v>
      </c>
      <c s="4" r="C5" t="s">
        <v>347</v>
      </c>
    </row>
    <row r="6" spans="1:4">
      <c s="4" r="A6" t="s">
        <v>410</v>
      </c>
      <c s="7" r="B6" t="n">
        <v>173700</v>
      </c>
    </row>
    <row r="7" spans="1:4">
      <c s="4" r="A7" t="s">
        <v>411</v>
      </c>
      <c s="6" r="B7" t="n">
        <v>5200</v>
      </c>
    </row>
    <row r="8" spans="1:4">
      <c s="4" r="A8" t="s">
        <v>412</v>
      </c>
      <c s="6" r="B8" t="n">
        <v>0</v>
      </c>
      <c s="7" r="C8" t="n">
        <v>0</v>
      </c>
    </row>
    <row r="9" spans="1:4">
      <c s="4" r="A9" t="s">
        <v>413</v>
      </c>
      <c s="6" r="B9" t="n">
        <v>0</v>
      </c>
      <c s="6" r="C9" t="n">
        <v>0</v>
      </c>
    </row>
    <row r="10" spans="1:4">
      <c s="4" r="A10" t="s">
        <v>414</v>
      </c>
      <c s="6" r="B10" t="n">
        <v>248000</v>
      </c>
      <c s="6" r="C10" t="n">
        <v>331000</v>
      </c>
    </row>
    <row r="11" spans="1:4">
      <c s="4" r="A11" t="s">
        <v>415</v>
      </c>
      <c s="6" r="B11" t="n">
        <v>6365000</v>
      </c>
      <c s="6" r="C11" t="n">
        <v>5158000</v>
      </c>
    </row>
    <row r="12" spans="1:4">
      <c s="4" r="A12" t="s">
        <v>416</v>
      </c>
      <c s="6" r="B12" t="n">
        <v>137648000</v>
      </c>
      <c s="6" r="C12" t="n">
        <v>124405000</v>
      </c>
    </row>
    <row r="13" spans="1:4">
      <c s="4" r="A13" t="s">
        <v>417</v>
      </c>
      <c s="6" r="B13" t="n">
        <v>140794000</v>
      </c>
      <c s="6" r="C13" t="n">
        <v>127491000</v>
      </c>
    </row>
    <row r="14" spans="1:4">
      <c s="4" r="A14" t="s">
        <v>418</v>
      </c>
      <c s="6" r="B14" t="n">
        <v>1564000</v>
      </c>
      <c s="6" r="C14" t="n">
        <v>1695000</v>
      </c>
      <c s="7" r="D14" t="n">
        <v>2318000</v>
      </c>
    </row>
    <row r="15" spans="1:4">
      <c s="4" r="A15" t="s">
        <v>419</v>
      </c>
      <c s="7" r="B15" t="n">
        <v>0</v>
      </c>
      <c s="7" r="C15" t="n">
        <v>0</v>
      </c>
    </row>
    <row r="16" spans="1:4">
      <c s="4" r="A16" t="s">
        <v>420</v>
      </c>
    </row>
    <row r="17" spans="1:4">
      <c s="3" r="A17" t="s">
        <v>408</v>
      </c>
    </row>
    <row r="18" spans="1:4">
      <c s="4" r="A18" t="s">
        <v>421</v>
      </c>
      <c s="4" r="B18" t="s">
        <v>422</v>
      </c>
    </row>
    <row r="19" spans="1:4">
      <c s="4" r="A19" t="s">
        <v>423</v>
      </c>
    </row>
    <row r="20" spans="1:4">
      <c s="3" r="A20" t="s">
        <v>408</v>
      </c>
    </row>
    <row r="21" spans="1:4">
      <c s="4" r="A21" t="s">
        <v>421</v>
      </c>
      <c s="4" r="B21" t="s">
        <v>424</v>
      </c>
    </row>
    <row r="22" spans="1:4">
      <c s="4" r="A22" t="s">
        <v>425</v>
      </c>
    </row>
    <row r="23" spans="1:4">
      <c s="3" r="A23" t="s">
        <v>408</v>
      </c>
    </row>
    <row r="24" spans="1:4">
      <c s="4" r="A24" t="s">
        <v>421</v>
      </c>
      <c s="4" r="B24" t="s">
        <v>426</v>
      </c>
    </row>
    <row r="25" spans="1:4">
      <c s="4" r="A25" t="s">
        <v>427</v>
      </c>
    </row>
    <row r="26" spans="1:4">
      <c s="3" r="A26" t="s">
        <v>408</v>
      </c>
    </row>
    <row r="27" spans="1:4">
      <c s="4" r="A27" t="s">
        <v>428</v>
      </c>
      <c s="7" r="B27" t="n">
        <v>21200000</v>
      </c>
    </row>
    <row r="28" spans="1:4">
      <c s="4" r="A28" t="s">
        <v>429</v>
      </c>
      <c s="6" r="B28" t="n">
        <v>1900000</v>
      </c>
    </row>
    <row r="29" spans="1:4">
      <c s="4" r="A29" t="s">
        <v>415</v>
      </c>
      <c s="7" r="B29" t="n">
        <v>6400000</v>
      </c>
    </row>
    <row r="30" spans="1:4">
      <c s="4" r="A30" t="s">
        <v>430</v>
      </c>
      <c s="6" r="B30" t="n">
        <v>1</v>
      </c>
      <c s="6" r="C30" t="n">
        <v>4</v>
      </c>
    </row>
    <row r="31" spans="1:4">
      <c s="4" r="A31" t="s">
        <v>416</v>
      </c>
      <c s="7" r="B31" t="n">
        <v>2000000</v>
      </c>
      <c s="7" r="C31" t="n">
        <v>8200000</v>
      </c>
    </row>
    <row r="32" spans="1:4">
      <c s="4" r="A32" t="s">
        <v>431</v>
      </c>
      <c s="6" r="B32" t="n">
        <v>477000</v>
      </c>
    </row>
    <row r="33" spans="1:4">
      <c s="4" r="A33" t="s">
        <v>417</v>
      </c>
      <c s="6" r="B33" t="n">
        <v>28945000</v>
      </c>
      <c s="6" r="C33" t="n">
        <v>21594000</v>
      </c>
    </row>
    <row r="34" spans="1:4">
      <c s="4" r="A34" t="s">
        <v>418</v>
      </c>
      <c s="6" r="B34" t="n">
        <v>214000</v>
      </c>
      <c s="6" r="C34" t="n">
        <v>344000</v>
      </c>
      <c s="7" r="D34" t="n">
        <v>166000</v>
      </c>
    </row>
    <row r="35" spans="1:4">
      <c s="4" r="A35" t="s">
        <v>432</v>
      </c>
    </row>
    <row r="36" spans="1:4">
      <c s="3" r="A36" t="s">
        <v>408</v>
      </c>
    </row>
    <row r="37" spans="1:4">
      <c s="4" r="A37" t="s">
        <v>428</v>
      </c>
      <c s="6" r="C37" t="n">
        <v>24000000</v>
      </c>
    </row>
    <row r="38" spans="1:4">
      <c s="4" r="A38" t="s">
        <v>429</v>
      </c>
      <c s="6" r="C38" t="n">
        <v>2300000</v>
      </c>
    </row>
    <row r="39" spans="1:4">
      <c s="4" r="A39" t="s">
        <v>433</v>
      </c>
      <c s="6" r="B39" t="n">
        <v>493000</v>
      </c>
      <c s="6" r="C39" t="n">
        <v>647000</v>
      </c>
    </row>
    <row r="40" spans="1:4">
      <c s="4" r="A40" t="s">
        <v>415</v>
      </c>
      <c s="6" r="C40" t="n">
        <v>5200000</v>
      </c>
    </row>
    <row r="41" spans="1:4">
      <c s="4" r="A41" t="s">
        <v>434</v>
      </c>
    </row>
    <row r="42" spans="1:4">
      <c s="3" r="A42" t="s">
        <v>408</v>
      </c>
    </row>
    <row r="43" spans="1:4">
      <c s="4" r="A43" t="s">
        <v>417</v>
      </c>
      <c s="6" r="B43" t="n">
        <v>381000</v>
      </c>
    </row>
    <row r="44" spans="1:4">
      <c s="4" r="A44" t="s">
        <v>418</v>
      </c>
      <c s="6" r="B44" t="n">
        <v>2000</v>
      </c>
    </row>
    <row r="45" spans="1:4">
      <c s="4" r="A45" t="s">
        <v>435</v>
      </c>
    </row>
    <row r="46" spans="1:4">
      <c s="3" r="A46" t="s">
        <v>408</v>
      </c>
    </row>
    <row r="47" spans="1:4">
      <c s="4" r="A47" t="s">
        <v>416</v>
      </c>
      <c s="6" r="C47" t="n">
        <v>7300000</v>
      </c>
    </row>
    <row r="48" spans="1:4">
      <c s="4" r="A48" t="s">
        <v>436</v>
      </c>
      <c s="6" r="B48" t="n">
        <v>1800000</v>
      </c>
      <c s="7" r="C48" t="n">
        <v>859000</v>
      </c>
    </row>
    <row r="49" spans="1:4">
      <c s="4" r="A49" t="s">
        <v>437</v>
      </c>
    </row>
    <row r="50" spans="1:4">
      <c s="3" r="A50" t="s">
        <v>408</v>
      </c>
    </row>
    <row r="51" spans="1:4">
      <c s="4" r="A51" t="s">
        <v>436</v>
      </c>
      <c s="7" r="B51" t="n">
        <v>188000</v>
      </c>
    </row>
    <row r="52" spans="1:4">
      <c s="4" r="A52" t="s">
        <v>438</v>
      </c>
    </row>
    <row r="53" spans="1:4">
      <c s="3" r="A53" t="s">
        <v>408</v>
      </c>
    </row>
    <row r="54" spans="1:4">
      <c s="4" r="A54" t="s">
        <v>439</v>
      </c>
      <c s="4" r="B54" t="s">
        <v>440</v>
      </c>
    </row>
    <row r="55" spans="1:4">
      <c s="4" r="A55" t="s">
        <v>441</v>
      </c>
      <c s="4" r="B55" t="s">
        <v>442</v>
      </c>
    </row>
    <row r="56" spans="1:4">
      <c s="4" r="A56" t="s">
        <v>443</v>
      </c>
    </row>
    <row r="57" spans="1:4">
      <c s="3" r="A57" t="s">
        <v>408</v>
      </c>
    </row>
    <row r="58" spans="1:4">
      <c s="4" r="A58" t="s">
        <v>439</v>
      </c>
      <c s="4" r="B58" t="s">
        <v>444</v>
      </c>
    </row>
    <row r="59" spans="1:4">
      <c s="4" r="A59" t="s">
        <v>441</v>
      </c>
      <c s="4" r="B59" t="s">
        <v>4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6</v>
      </c>
      <c s="2" r="B1" t="s">
        <v>2</v>
      </c>
      <c s="2" r="C1" t="s">
        <v>30</v>
      </c>
      <c s="2" r="D1" t="s">
        <v>407</v>
      </c>
    </row>
    <row r="2" spans="1:4">
      <c s="3" r="A2" t="s">
        <v>447</v>
      </c>
    </row>
    <row r="3" spans="1:4">
      <c s="4" r="A3" t="s">
        <v>448</v>
      </c>
      <c s="7" r="B3" t="n">
        <v>140794</v>
      </c>
      <c s="7" r="C3" t="n">
        <v>127491</v>
      </c>
    </row>
    <row r="4" spans="1:4">
      <c s="3" r="A4" t="s">
        <v>449</v>
      </c>
    </row>
    <row r="5" spans="1:4">
      <c s="4" r="A5" t="s">
        <v>450</v>
      </c>
      <c s="6" r="B5" t="n">
        <v>1564</v>
      </c>
      <c s="6" r="C5" t="n">
        <v>1695</v>
      </c>
      <c s="7" r="D5" t="n">
        <v>2318</v>
      </c>
    </row>
    <row r="6" spans="1:4">
      <c s="4" r="A6" t="s">
        <v>451</v>
      </c>
      <c s="6" r="B6" t="n">
        <v>-292</v>
      </c>
      <c s="6" r="C6" t="n">
        <v>-153</v>
      </c>
    </row>
    <row r="7" spans="1:4">
      <c s="4" r="A7" t="s">
        <v>452</v>
      </c>
      <c s="6" r="B7" t="n">
        <v>1874</v>
      </c>
      <c s="6" r="C7" t="n">
        <v>1544</v>
      </c>
    </row>
    <row r="8" spans="1:4">
      <c s="4" r="A8" t="s">
        <v>453</v>
      </c>
      <c s="6" r="B8" t="n">
        <v>137648</v>
      </c>
      <c s="6" r="C8" t="n">
        <v>124405</v>
      </c>
    </row>
    <row r="9" spans="1:4">
      <c s="4" r="A9" t="s">
        <v>454</v>
      </c>
    </row>
    <row r="10" spans="1:4">
      <c s="3" r="A10" t="s">
        <v>447</v>
      </c>
    </row>
    <row r="11" spans="1:4">
      <c s="4" r="A11" t="s">
        <v>448</v>
      </c>
      <c s="6" r="B11" t="n">
        <v>22596</v>
      </c>
      <c s="6" r="C11" t="n">
        <v>15755</v>
      </c>
    </row>
    <row r="12" spans="1:4">
      <c s="4" r="A12" t="s">
        <v>455</v>
      </c>
    </row>
    <row r="13" spans="1:4">
      <c s="3" r="A13" t="s">
        <v>447</v>
      </c>
    </row>
    <row r="14" spans="1:4">
      <c s="4" r="A14" t="s">
        <v>448</v>
      </c>
      <c s="6" r="B14" t="n">
        <v>6349</v>
      </c>
      <c s="6" r="C14" t="n">
        <v>5839</v>
      </c>
    </row>
    <row r="15" spans="1:4">
      <c s="4" r="A15" t="s">
        <v>456</v>
      </c>
    </row>
    <row r="16" spans="1:4">
      <c s="3" r="A16" t="s">
        <v>447</v>
      </c>
    </row>
    <row r="17" spans="1:4">
      <c s="4" r="A17" t="s">
        <v>448</v>
      </c>
      <c s="6" r="B17" t="n">
        <v>2787</v>
      </c>
      <c s="6" r="C17" t="n">
        <v>2054</v>
      </c>
    </row>
    <row r="18" spans="1:4">
      <c s="3" r="A18" t="s">
        <v>449</v>
      </c>
    </row>
    <row r="19" spans="1:4">
      <c s="4" r="A19" t="s">
        <v>450</v>
      </c>
      <c s="6" r="B19" t="n">
        <v>0</v>
      </c>
      <c s="6" r="C19" t="n">
        <v>41</v>
      </c>
      <c s="6" r="D19" t="n">
        <v>20</v>
      </c>
    </row>
    <row r="20" spans="1:4">
      <c s="4" r="A20" t="s">
        <v>457</v>
      </c>
    </row>
    <row r="21" spans="1:4">
      <c s="3" r="A21" t="s">
        <v>447</v>
      </c>
    </row>
    <row r="22" spans="1:4">
      <c s="4" r="A22" t="s">
        <v>448</v>
      </c>
      <c s="6" r="B22" t="n">
        <v>1542</v>
      </c>
      <c s="6" r="C22" t="n">
        <v>1000</v>
      </c>
    </row>
    <row r="23" spans="1:4">
      <c s="3" r="A23" t="s">
        <v>449</v>
      </c>
    </row>
    <row r="24" spans="1:4">
      <c s="4" r="A24" t="s">
        <v>450</v>
      </c>
      <c s="6" r="B24" t="n">
        <v>20</v>
      </c>
      <c s="6" r="C24" t="n">
        <v>13</v>
      </c>
      <c s="6" r="D24" t="n">
        <v>0</v>
      </c>
    </row>
    <row r="25" spans="1:4">
      <c s="4" r="A25" t="s">
        <v>458</v>
      </c>
    </row>
    <row r="26" spans="1:4">
      <c s="3" r="A26" t="s">
        <v>447</v>
      </c>
    </row>
    <row r="27" spans="1:4">
      <c s="4" r="A27" t="s">
        <v>448</v>
      </c>
      <c s="6" r="B27" t="n">
        <v>71562</v>
      </c>
      <c s="6" r="C27" t="n">
        <v>72711</v>
      </c>
    </row>
    <row r="28" spans="1:4">
      <c s="3" r="A28" t="s">
        <v>449</v>
      </c>
    </row>
    <row r="29" spans="1:4">
      <c s="4" r="A29" t="s">
        <v>450</v>
      </c>
      <c s="6" r="B29" t="n">
        <v>878</v>
      </c>
      <c s="6" r="C29" t="n">
        <v>918</v>
      </c>
      <c s="6" r="D29" t="n">
        <v>1805</v>
      </c>
    </row>
    <row r="30" spans="1:4">
      <c s="4" r="A30" t="s">
        <v>459</v>
      </c>
    </row>
    <row r="31" spans="1:4">
      <c s="3" r="A31" t="s">
        <v>447</v>
      </c>
    </row>
    <row r="32" spans="1:4">
      <c s="4" r="A32" t="s">
        <v>448</v>
      </c>
      <c s="6" r="B32" t="n">
        <v>10322</v>
      </c>
      <c s="6" r="C32" t="n">
        <v>5477</v>
      </c>
    </row>
    <row r="33" spans="1:4">
      <c s="3" r="A33" t="s">
        <v>449</v>
      </c>
    </row>
    <row r="34" spans="1:4">
      <c s="4" r="A34" t="s">
        <v>450</v>
      </c>
      <c s="6" r="B34" t="n">
        <v>130</v>
      </c>
      <c s="6" r="C34" t="n">
        <v>69</v>
      </c>
      <c s="6" r="D34" t="n">
        <v>74</v>
      </c>
    </row>
    <row r="35" spans="1:4">
      <c s="4" r="A35" t="s">
        <v>460</v>
      </c>
    </row>
    <row r="36" spans="1:4">
      <c s="3" r="A36" t="s">
        <v>447</v>
      </c>
    </row>
    <row r="37" spans="1:4">
      <c s="4" r="A37" t="s">
        <v>448</v>
      </c>
      <c s="6" r="B37" t="n">
        <v>2049</v>
      </c>
      <c s="6" r="C37" t="n">
        <v>1578</v>
      </c>
    </row>
    <row r="38" spans="1:4">
      <c s="3" r="A38" t="s">
        <v>449</v>
      </c>
    </row>
    <row r="39" spans="1:4">
      <c s="4" r="A39" t="s">
        <v>450</v>
      </c>
      <c s="6" r="B39" t="n">
        <v>26</v>
      </c>
      <c s="6" r="C39" t="n">
        <v>20</v>
      </c>
      <c s="6" r="D39" t="n">
        <v>24</v>
      </c>
    </row>
    <row r="40" spans="1:4">
      <c s="4" r="A40" t="s">
        <v>461</v>
      </c>
    </row>
    <row r="41" spans="1:4">
      <c s="3" r="A41" t="s">
        <v>447</v>
      </c>
    </row>
    <row r="42" spans="1:4">
      <c s="4" r="A42" t="s">
        <v>448</v>
      </c>
      <c s="6" r="B42" t="n">
        <v>6851</v>
      </c>
      <c s="6" r="C42" t="n">
        <v>1993</v>
      </c>
    </row>
    <row r="43" spans="1:4">
      <c s="3" r="A43" t="s">
        <v>449</v>
      </c>
    </row>
    <row r="44" spans="1:4">
      <c s="4" r="A44" t="s">
        <v>450</v>
      </c>
      <c s="6" r="B44" t="n">
        <v>86</v>
      </c>
      <c s="6" r="C44" t="n">
        <v>25</v>
      </c>
      <c s="6" r="D44" t="n">
        <v>20</v>
      </c>
    </row>
    <row r="45" spans="1:4">
      <c s="4" r="A45" t="s">
        <v>462</v>
      </c>
    </row>
    <row r="46" spans="1:4">
      <c s="3" r="A46" t="s">
        <v>447</v>
      </c>
    </row>
    <row r="47" spans="1:4">
      <c s="4" r="A47" t="s">
        <v>448</v>
      </c>
      <c s="6" r="B47" t="n">
        <v>16736</v>
      </c>
      <c s="6" r="C47" t="n">
        <v>21084</v>
      </c>
    </row>
    <row r="48" spans="1:4">
      <c s="3" r="A48" t="s">
        <v>449</v>
      </c>
    </row>
    <row r="49" spans="1:4">
      <c s="4" r="A49" t="s">
        <v>450</v>
      </c>
      <c s="7" r="B49" t="n">
        <v>210</v>
      </c>
      <c s="7" r="C49" t="n">
        <v>265</v>
      </c>
      <c s="7" r="D49" t="n">
        <v>2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30</v>
      </c>
    </row>
    <row r="2" spans="1:3">
      <c s="3" r="A2" t="s">
        <v>464</v>
      </c>
    </row>
    <row r="3" spans="1:3">
      <c s="4" r="A3" t="s">
        <v>465</v>
      </c>
      <c s="7" r="B3" t="n">
        <v>920</v>
      </c>
      <c s="7" r="C3" t="n">
        <v>595</v>
      </c>
    </row>
    <row r="4" spans="1:3">
      <c s="4" r="A4" t="s">
        <v>466</v>
      </c>
      <c s="6" r="B4" t="n">
        <v>-477</v>
      </c>
      <c s="6" r="C4" t="n">
        <v>0</v>
      </c>
    </row>
    <row r="5" spans="1:3">
      <c s="4" r="A5" t="s">
        <v>467</v>
      </c>
      <c s="6" r="B5" t="n">
        <v>443</v>
      </c>
      <c s="6" r="C5" t="n">
        <v>595</v>
      </c>
    </row>
    <row r="6" spans="1:3">
      <c s="4" r="A6" t="s">
        <v>458</v>
      </c>
    </row>
    <row r="7" spans="1:3">
      <c s="3" r="A7" t="s">
        <v>464</v>
      </c>
    </row>
    <row r="8" spans="1:3">
      <c s="4" r="A8" t="s">
        <v>465</v>
      </c>
      <c s="6" r="B8" t="n">
        <v>443</v>
      </c>
      <c s="6" r="C8" t="n">
        <v>595</v>
      </c>
    </row>
    <row r="9" spans="1:3">
      <c s="3" r="A9" t="s">
        <v>468</v>
      </c>
    </row>
    <row r="10" spans="1:3">
      <c s="4" r="A10" t="s">
        <v>469</v>
      </c>
      <c s="6" r="B10" t="n">
        <v>381</v>
      </c>
      <c s="6" r="C10" t="n">
        <v>501</v>
      </c>
    </row>
    <row r="11" spans="1:3">
      <c s="4" r="A11" t="s">
        <v>427</v>
      </c>
    </row>
    <row r="12" spans="1:3">
      <c s="3" r="A12" t="s">
        <v>464</v>
      </c>
    </row>
    <row r="13" spans="1:3">
      <c s="4" r="A13" t="s">
        <v>465</v>
      </c>
      <c s="7" r="B13" t="n">
        <v>477</v>
      </c>
      <c s="7" r="C13"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0</v>
      </c>
      <c s="2" r="B1" t="s">
        <v>1</v>
      </c>
    </row>
    <row r="2" spans="1:3">
      <c s="2" r="B2" t="s">
        <v>2</v>
      </c>
      <c s="2" r="C2" t="s">
        <v>30</v>
      </c>
    </row>
    <row r="3" spans="1:3">
      <c s="3" r="A3" t="s">
        <v>471</v>
      </c>
    </row>
    <row r="4" spans="1:3">
      <c s="4" r="A4" t="s">
        <v>472</v>
      </c>
      <c s="7" r="B4" t="n">
        <v>1522</v>
      </c>
      <c s="7" r="C4" t="n">
        <v>1989</v>
      </c>
    </row>
    <row r="5" spans="1:3">
      <c s="4" r="A5" t="s">
        <v>473</v>
      </c>
      <c s="6" r="B5" t="n">
        <v>614</v>
      </c>
      <c s="6" r="C5" t="n">
        <v>153</v>
      </c>
    </row>
    <row r="6" spans="1:3">
      <c s="4" r="A6" t="s">
        <v>474</v>
      </c>
      <c s="6" r="B6" t="n">
        <v>678</v>
      </c>
      <c s="6" r="C6" t="n">
        <v>1803</v>
      </c>
    </row>
    <row r="7" spans="1:3">
      <c s="4" r="A7" t="s">
        <v>475</v>
      </c>
      <c s="6" r="B7" t="n">
        <v>1292</v>
      </c>
      <c s="6" r="C7" t="n">
        <v>1956</v>
      </c>
    </row>
    <row r="8" spans="1:3">
      <c s="4" r="A8" t="s">
        <v>476</v>
      </c>
      <c s="6" r="B8" t="n">
        <v>26</v>
      </c>
      <c s="6" r="C8" t="n">
        <v>70</v>
      </c>
    </row>
    <row r="9" spans="1:3">
      <c s="4" r="A9" t="s">
        <v>477</v>
      </c>
      <c s="6" r="B9" t="n">
        <v>1736</v>
      </c>
      <c s="6" r="C9" t="n">
        <v>2639</v>
      </c>
    </row>
    <row r="10" spans="1:3">
      <c s="4" r="A10" t="s">
        <v>478</v>
      </c>
      <c s="6" r="B10" t="n">
        <v>80</v>
      </c>
      <c s="6" r="C10" t="n">
        <v>147</v>
      </c>
    </row>
    <row r="11" spans="1:3">
      <c s="4" r="A11" t="s">
        <v>427</v>
      </c>
    </row>
    <row r="12" spans="1:3">
      <c s="3" r="A12" t="s">
        <v>471</v>
      </c>
    </row>
    <row r="13" spans="1:3">
      <c s="4" r="A13" t="s">
        <v>472</v>
      </c>
      <c s="6" r="B13" t="n">
        <v>477</v>
      </c>
    </row>
    <row r="14" spans="1:3">
      <c s="4" r="A14" t="s">
        <v>473</v>
      </c>
      <c s="6" r="B14" t="n">
        <v>477</v>
      </c>
    </row>
    <row r="15" spans="1:3">
      <c s="4" r="A15" t="s">
        <v>474</v>
      </c>
      <c s="6" r="B15" t="n">
        <v>0</v>
      </c>
    </row>
    <row r="16" spans="1:3">
      <c s="4" r="A16" t="s">
        <v>475</v>
      </c>
      <c s="6" r="B16" t="n">
        <v>477</v>
      </c>
    </row>
    <row r="17" spans="1:3">
      <c s="4" r="A17" t="s">
        <v>476</v>
      </c>
      <c s="6" r="B17" t="n">
        <v>0</v>
      </c>
    </row>
    <row r="18" spans="1:3">
      <c s="4" r="A18" t="s">
        <v>477</v>
      </c>
      <c s="6" r="B18" t="n">
        <v>159</v>
      </c>
    </row>
    <row r="19" spans="1:3">
      <c s="4" r="A19" t="s">
        <v>478</v>
      </c>
      <c s="6" r="B19" t="n">
        <v>0</v>
      </c>
    </row>
    <row r="20" spans="1:3">
      <c s="4" r="A20" t="s">
        <v>458</v>
      </c>
    </row>
    <row r="21" spans="1:3">
      <c s="3" r="A21" t="s">
        <v>471</v>
      </c>
    </row>
    <row r="22" spans="1:3">
      <c s="4" r="A22" t="s">
        <v>472</v>
      </c>
      <c s="6" r="B22" t="n">
        <v>908</v>
      </c>
      <c s="6" r="C22" t="n">
        <v>1836</v>
      </c>
    </row>
    <row r="23" spans="1:3">
      <c s="4" r="A23" t="s">
        <v>473</v>
      </c>
      <c s="6" r="B23" t="n">
        <v>0</v>
      </c>
    </row>
    <row r="24" spans="1:3">
      <c s="4" r="A24" t="s">
        <v>474</v>
      </c>
      <c s="6" r="B24" t="n">
        <v>678</v>
      </c>
      <c s="6" r="C24" t="n">
        <v>1803</v>
      </c>
    </row>
    <row r="25" spans="1:3">
      <c s="4" r="A25" t="s">
        <v>475</v>
      </c>
      <c s="6" r="B25" t="n">
        <v>678</v>
      </c>
      <c s="6" r="C25" t="n">
        <v>1803</v>
      </c>
    </row>
    <row r="26" spans="1:3">
      <c s="4" r="A26" t="s">
        <v>476</v>
      </c>
      <c s="6" r="B26" t="n">
        <v>26</v>
      </c>
      <c s="6" r="C26" t="n">
        <v>70</v>
      </c>
    </row>
    <row r="27" spans="1:3">
      <c s="4" r="A27" t="s">
        <v>477</v>
      </c>
      <c s="6" r="B27" t="n">
        <v>1431</v>
      </c>
      <c s="6" r="C27" t="n">
        <v>2370</v>
      </c>
    </row>
    <row r="28" spans="1:3">
      <c s="4" r="A28" t="s">
        <v>478</v>
      </c>
      <c s="6" r="B28" t="n">
        <v>73</v>
      </c>
      <c s="6" r="C28" t="n">
        <v>134</v>
      </c>
    </row>
    <row r="29" spans="1:3">
      <c s="4" r="A29" t="s">
        <v>479</v>
      </c>
    </row>
    <row r="30" spans="1:3">
      <c s="3" r="A30" t="s">
        <v>471</v>
      </c>
    </row>
    <row r="31" spans="1:3">
      <c s="4" r="A31" t="s">
        <v>472</v>
      </c>
      <c s="6" r="B31" t="n">
        <v>137</v>
      </c>
      <c s="6" r="C31" t="n">
        <v>153</v>
      </c>
    </row>
    <row r="32" spans="1:3">
      <c s="4" r="A32" t="s">
        <v>473</v>
      </c>
      <c s="6" r="B32" t="n">
        <v>137</v>
      </c>
      <c s="6" r="C32" t="n">
        <v>153</v>
      </c>
    </row>
    <row r="33" spans="1:3">
      <c s="4" r="A33" t="s">
        <v>474</v>
      </c>
      <c s="6" r="B33" t="n">
        <v>0</v>
      </c>
      <c s="6" r="C33" t="n">
        <v>0</v>
      </c>
    </row>
    <row r="34" spans="1:3">
      <c s="4" r="A34" t="s">
        <v>475</v>
      </c>
      <c s="6" r="B34" t="n">
        <v>137</v>
      </c>
      <c s="6" r="C34" t="n">
        <v>153</v>
      </c>
    </row>
    <row r="35" spans="1:3">
      <c s="4" r="A35" t="s">
        <v>476</v>
      </c>
      <c s="6" r="B35" t="n">
        <v>0</v>
      </c>
      <c s="6" r="C35" t="n">
        <v>0</v>
      </c>
    </row>
    <row r="36" spans="1:3">
      <c s="4" r="A36" t="s">
        <v>477</v>
      </c>
      <c s="6" r="B36" t="n">
        <v>146</v>
      </c>
      <c s="6" r="C36" t="n">
        <v>269</v>
      </c>
    </row>
    <row r="37" spans="1:3">
      <c s="4" r="A37" t="s">
        <v>478</v>
      </c>
      <c s="7" r="B37" t="n">
        <v>7</v>
      </c>
      <c s="7" r="C3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30</v>
      </c>
    </row>
    <row r="2" spans="1:3">
      <c s="3" r="A2" t="s">
        <v>481</v>
      </c>
    </row>
    <row r="3" spans="1:3">
      <c s="4" r="A3" t="s">
        <v>482</v>
      </c>
      <c s="7" r="B3" t="n">
        <v>1032</v>
      </c>
      <c s="7" r="C3" t="n">
        <v>276</v>
      </c>
    </row>
    <row r="4" spans="1:3">
      <c s="4" r="A4" t="s">
        <v>483</v>
      </c>
      <c s="6" r="B4" t="n">
        <v>1032</v>
      </c>
      <c s="6" r="C4" t="n">
        <v>276</v>
      </c>
    </row>
    <row r="5" spans="1:3">
      <c s="4" r="A5" t="s">
        <v>484</v>
      </c>
      <c s="6" r="B5" t="n">
        <v>139762</v>
      </c>
      <c s="6" r="C5" t="n">
        <v>127215</v>
      </c>
    </row>
    <row r="6" spans="1:3">
      <c s="4" r="A6" t="s">
        <v>485</v>
      </c>
      <c s="6" r="B6" t="n">
        <v>140794</v>
      </c>
      <c s="6" r="C6" t="n">
        <v>127491</v>
      </c>
    </row>
    <row r="7" spans="1:3">
      <c s="4" r="A7" t="s">
        <v>486</v>
      </c>
      <c s="6" r="B7" t="n">
        <v>0</v>
      </c>
      <c s="6" r="C7" t="n">
        <v>0</v>
      </c>
    </row>
    <row r="8" spans="1:3">
      <c s="4" r="A8" t="s">
        <v>487</v>
      </c>
    </row>
    <row r="9" spans="1:3">
      <c s="3" r="A9" t="s">
        <v>481</v>
      </c>
    </row>
    <row r="10" spans="1:3">
      <c s="4" r="A10" t="s">
        <v>488</v>
      </c>
      <c s="6" r="B10" t="n">
        <v>555</v>
      </c>
      <c s="6" r="C10" t="n">
        <v>276</v>
      </c>
    </row>
    <row r="11" spans="1:3">
      <c s="4" r="A11" t="s">
        <v>489</v>
      </c>
    </row>
    <row r="12" spans="1:3">
      <c s="3" r="A12" t="s">
        <v>481</v>
      </c>
    </row>
    <row r="13" spans="1:3">
      <c s="4" r="A13" t="s">
        <v>482</v>
      </c>
      <c s="6" r="B13" t="n">
        <v>477</v>
      </c>
      <c s="6" r="C13" t="n">
        <v>0</v>
      </c>
    </row>
    <row r="14" spans="1:3">
      <c s="4" r="A14" t="s">
        <v>483</v>
      </c>
      <c s="6" r="B14" t="n">
        <v>477</v>
      </c>
      <c s="6" r="C14" t="n">
        <v>0</v>
      </c>
    </row>
    <row r="15" spans="1:3">
      <c s="4" r="A15" t="s">
        <v>427</v>
      </c>
    </row>
    <row r="16" spans="1:3">
      <c s="3" r="A16" t="s">
        <v>481</v>
      </c>
    </row>
    <row r="17" spans="1:3">
      <c s="4" r="A17" t="s">
        <v>482</v>
      </c>
      <c s="6" r="B17" t="n">
        <v>477</v>
      </c>
      <c s="6" r="C17" t="n">
        <v>0</v>
      </c>
    </row>
    <row r="18" spans="1:3">
      <c s="4" r="A18" t="s">
        <v>483</v>
      </c>
      <c s="6" r="B18" t="n">
        <v>477</v>
      </c>
      <c s="6" r="C18" t="n">
        <v>0</v>
      </c>
    </row>
    <row r="19" spans="1:3">
      <c s="4" r="A19" t="s">
        <v>484</v>
      </c>
      <c s="6" r="B19" t="n">
        <v>28468</v>
      </c>
      <c s="6" r="C19" t="n">
        <v>21594</v>
      </c>
    </row>
    <row r="20" spans="1:3">
      <c s="4" r="A20" t="s">
        <v>485</v>
      </c>
      <c s="6" r="B20" t="n">
        <v>28945</v>
      </c>
      <c s="6" r="C20" t="n">
        <v>21594</v>
      </c>
    </row>
    <row r="21" spans="1:3">
      <c s="4" r="A21" t="s">
        <v>486</v>
      </c>
      <c s="6" r="B21" t="n">
        <v>0</v>
      </c>
      <c s="6" r="C21" t="n">
        <v>0</v>
      </c>
    </row>
    <row r="22" spans="1:3">
      <c s="4" r="A22" t="s">
        <v>490</v>
      </c>
    </row>
    <row r="23" spans="1:3">
      <c s="3" r="A23" t="s">
        <v>481</v>
      </c>
    </row>
    <row r="24" spans="1:3">
      <c s="4" r="A24" t="s">
        <v>488</v>
      </c>
      <c s="6" r="B24" t="n">
        <v>0</v>
      </c>
      <c s="6" r="C24" t="n">
        <v>0</v>
      </c>
    </row>
    <row r="25" spans="1:3">
      <c s="4" r="A25" t="s">
        <v>491</v>
      </c>
    </row>
    <row r="26" spans="1:3">
      <c s="3" r="A26" t="s">
        <v>481</v>
      </c>
    </row>
    <row r="27" spans="1:3">
      <c s="4" r="A27" t="s">
        <v>482</v>
      </c>
      <c s="6" r="B27" t="n">
        <v>477</v>
      </c>
      <c s="6" r="C27" t="n">
        <v>0</v>
      </c>
    </row>
    <row r="28" spans="1:3">
      <c s="4" r="A28" t="s">
        <v>483</v>
      </c>
      <c s="6" r="B28" t="n">
        <v>477</v>
      </c>
      <c s="6" r="C28" t="n">
        <v>0</v>
      </c>
    </row>
    <row r="29" spans="1:3">
      <c s="4" r="A29" t="s">
        <v>456</v>
      </c>
    </row>
    <row r="30" spans="1:3">
      <c s="3" r="A30" t="s">
        <v>481</v>
      </c>
    </row>
    <row r="31" spans="1:3">
      <c s="4" r="A31" t="s">
        <v>482</v>
      </c>
      <c s="6" r="B31" t="n">
        <v>0</v>
      </c>
      <c s="6" r="C31" t="n">
        <v>0</v>
      </c>
    </row>
    <row r="32" spans="1:3">
      <c s="4" r="A32" t="s">
        <v>483</v>
      </c>
      <c s="6" r="B32" t="n">
        <v>0</v>
      </c>
      <c s="6" r="C32" t="n">
        <v>0</v>
      </c>
    </row>
    <row r="33" spans="1:3">
      <c s="4" r="A33" t="s">
        <v>484</v>
      </c>
      <c s="6" r="B33" t="n">
        <v>2787</v>
      </c>
      <c s="6" r="C33" t="n">
        <v>2054</v>
      </c>
    </row>
    <row r="34" spans="1:3">
      <c s="4" r="A34" t="s">
        <v>485</v>
      </c>
      <c s="6" r="B34" t="n">
        <v>2787</v>
      </c>
      <c s="6" r="C34" t="n">
        <v>2054</v>
      </c>
    </row>
    <row r="35" spans="1:3">
      <c s="4" r="A35" t="s">
        <v>486</v>
      </c>
      <c s="6" r="B35" t="n">
        <v>0</v>
      </c>
      <c s="6" r="C35" t="n">
        <v>0</v>
      </c>
    </row>
    <row r="36" spans="1:3">
      <c s="4" r="A36" t="s">
        <v>492</v>
      </c>
    </row>
    <row r="37" spans="1:3">
      <c s="3" r="A37" t="s">
        <v>481</v>
      </c>
    </row>
    <row r="38" spans="1:3">
      <c s="4" r="A38" t="s">
        <v>488</v>
      </c>
      <c s="6" r="B38" t="n">
        <v>0</v>
      </c>
      <c s="6" r="C38" t="n">
        <v>0</v>
      </c>
    </row>
    <row r="39" spans="1:3">
      <c s="4" r="A39" t="s">
        <v>493</v>
      </c>
    </row>
    <row r="40" spans="1:3">
      <c s="3" r="A40" t="s">
        <v>481</v>
      </c>
    </row>
    <row r="41" spans="1:3">
      <c s="4" r="A41" t="s">
        <v>482</v>
      </c>
      <c s="6" r="B41" t="n">
        <v>0</v>
      </c>
      <c s="6" r="C41" t="n">
        <v>0</v>
      </c>
    </row>
    <row r="42" spans="1:3">
      <c s="4" r="A42" t="s">
        <v>483</v>
      </c>
      <c s="6" r="B42" t="n">
        <v>0</v>
      </c>
      <c s="6" r="C42" t="n">
        <v>0</v>
      </c>
    </row>
    <row r="43" spans="1:3">
      <c s="4" r="A43" t="s">
        <v>457</v>
      </c>
    </row>
    <row r="44" spans="1:3">
      <c s="3" r="A44" t="s">
        <v>481</v>
      </c>
    </row>
    <row r="45" spans="1:3">
      <c s="4" r="A45" t="s">
        <v>482</v>
      </c>
      <c s="6" r="B45" t="n">
        <v>0</v>
      </c>
      <c s="6" r="C45" t="n">
        <v>0</v>
      </c>
    </row>
    <row r="46" spans="1:3">
      <c s="4" r="A46" t="s">
        <v>483</v>
      </c>
      <c s="6" r="B46" t="n">
        <v>0</v>
      </c>
      <c s="6" r="C46" t="n">
        <v>0</v>
      </c>
    </row>
    <row r="47" spans="1:3">
      <c s="4" r="A47" t="s">
        <v>484</v>
      </c>
      <c s="6" r="B47" t="n">
        <v>1542</v>
      </c>
      <c s="6" r="C47" t="n">
        <v>1000</v>
      </c>
    </row>
    <row r="48" spans="1:3">
      <c s="4" r="A48" t="s">
        <v>485</v>
      </c>
      <c s="6" r="B48" t="n">
        <v>1542</v>
      </c>
      <c s="6" r="C48" t="n">
        <v>1000</v>
      </c>
    </row>
    <row r="49" spans="1:3">
      <c s="4" r="A49" t="s">
        <v>486</v>
      </c>
      <c s="6" r="B49" t="n">
        <v>0</v>
      </c>
      <c s="6" r="C49" t="n">
        <v>0</v>
      </c>
    </row>
    <row r="50" spans="1:3">
      <c s="4" r="A50" t="s">
        <v>494</v>
      </c>
    </row>
    <row r="51" spans="1:3">
      <c s="3" r="A51" t="s">
        <v>481</v>
      </c>
    </row>
    <row r="52" spans="1:3">
      <c s="4" r="A52" t="s">
        <v>488</v>
      </c>
      <c s="6" r="B52" t="n">
        <v>0</v>
      </c>
      <c s="6" r="C52" t="n">
        <v>0</v>
      </c>
    </row>
    <row r="53" spans="1:3">
      <c s="4" r="A53" t="s">
        <v>495</v>
      </c>
    </row>
    <row r="54" spans="1:3">
      <c s="3" r="A54" t="s">
        <v>481</v>
      </c>
    </row>
    <row r="55" spans="1:3">
      <c s="4" r="A55" t="s">
        <v>482</v>
      </c>
      <c s="6" r="B55" t="n">
        <v>0</v>
      </c>
      <c s="6" r="C55" t="n">
        <v>0</v>
      </c>
    </row>
    <row r="56" spans="1:3">
      <c s="4" r="A56" t="s">
        <v>483</v>
      </c>
      <c s="6" r="B56" t="n">
        <v>0</v>
      </c>
      <c s="6" r="C56" t="n">
        <v>0</v>
      </c>
    </row>
    <row r="57" spans="1:3">
      <c s="4" r="A57" t="s">
        <v>458</v>
      </c>
    </row>
    <row r="58" spans="1:3">
      <c s="3" r="A58" t="s">
        <v>481</v>
      </c>
    </row>
    <row r="59" spans="1:3">
      <c s="4" r="A59" t="s">
        <v>482</v>
      </c>
      <c s="6" r="B59" t="n">
        <v>555</v>
      </c>
      <c s="6" r="C59" t="n">
        <v>276</v>
      </c>
    </row>
    <row r="60" spans="1:3">
      <c s="4" r="A60" t="s">
        <v>483</v>
      </c>
      <c s="6" r="B60" t="n">
        <v>555</v>
      </c>
      <c s="6" r="C60" t="n">
        <v>276</v>
      </c>
    </row>
    <row r="61" spans="1:3">
      <c s="4" r="A61" t="s">
        <v>484</v>
      </c>
      <c s="6" r="B61" t="n">
        <v>71007</v>
      </c>
      <c s="6" r="C61" t="n">
        <v>72435</v>
      </c>
    </row>
    <row r="62" spans="1:3">
      <c s="4" r="A62" t="s">
        <v>485</v>
      </c>
      <c s="6" r="B62" t="n">
        <v>71562</v>
      </c>
      <c s="6" r="C62" t="n">
        <v>72711</v>
      </c>
    </row>
    <row r="63" spans="1:3">
      <c s="4" r="A63" t="s">
        <v>486</v>
      </c>
      <c s="6" r="B63" t="n">
        <v>0</v>
      </c>
      <c s="6" r="C63" t="n">
        <v>0</v>
      </c>
    </row>
    <row r="64" spans="1:3">
      <c s="4" r="A64" t="s">
        <v>496</v>
      </c>
    </row>
    <row r="65" spans="1:3">
      <c s="3" r="A65" t="s">
        <v>481</v>
      </c>
    </row>
    <row r="66" spans="1:3">
      <c s="4" r="A66" t="s">
        <v>488</v>
      </c>
      <c s="6" r="B66" t="n">
        <v>555</v>
      </c>
      <c s="6" r="C66" t="n">
        <v>276</v>
      </c>
    </row>
    <row r="67" spans="1:3">
      <c s="4" r="A67" t="s">
        <v>497</v>
      </c>
    </row>
    <row r="68" spans="1:3">
      <c s="3" r="A68" t="s">
        <v>481</v>
      </c>
    </row>
    <row r="69" spans="1:3">
      <c s="4" r="A69" t="s">
        <v>482</v>
      </c>
      <c s="6" r="B69" t="n">
        <v>0</v>
      </c>
      <c s="6" r="C69" t="n">
        <v>0</v>
      </c>
    </row>
    <row r="70" spans="1:3">
      <c s="4" r="A70" t="s">
        <v>483</v>
      </c>
      <c s="6" r="B70" t="n">
        <v>0</v>
      </c>
      <c s="6" r="C70" t="n">
        <v>0</v>
      </c>
    </row>
    <row r="71" spans="1:3">
      <c s="4" r="A71" t="s">
        <v>459</v>
      </c>
    </row>
    <row r="72" spans="1:3">
      <c s="3" r="A72" t="s">
        <v>481</v>
      </c>
    </row>
    <row r="73" spans="1:3">
      <c s="4" r="A73" t="s">
        <v>482</v>
      </c>
      <c s="6" r="B73" t="n">
        <v>0</v>
      </c>
      <c s="6" r="C73" t="n">
        <v>0</v>
      </c>
    </row>
    <row r="74" spans="1:3">
      <c s="4" r="A74" t="s">
        <v>483</v>
      </c>
      <c s="6" r="B74" t="n">
        <v>0</v>
      </c>
      <c s="6" r="C74" t="n">
        <v>0</v>
      </c>
    </row>
    <row r="75" spans="1:3">
      <c s="4" r="A75" t="s">
        <v>484</v>
      </c>
      <c s="6" r="B75" t="n">
        <v>10322</v>
      </c>
      <c s="6" r="C75" t="n">
        <v>5477</v>
      </c>
    </row>
    <row r="76" spans="1:3">
      <c s="4" r="A76" t="s">
        <v>485</v>
      </c>
      <c s="6" r="B76" t="n">
        <v>10322</v>
      </c>
      <c s="6" r="C76" t="n">
        <v>5477</v>
      </c>
    </row>
    <row r="77" spans="1:3">
      <c s="4" r="A77" t="s">
        <v>486</v>
      </c>
      <c s="6" r="B77" t="n">
        <v>0</v>
      </c>
      <c s="6" r="C77" t="n">
        <v>0</v>
      </c>
    </row>
    <row r="78" spans="1:3">
      <c s="4" r="A78" t="s">
        <v>498</v>
      </c>
    </row>
    <row r="79" spans="1:3">
      <c s="3" r="A79" t="s">
        <v>481</v>
      </c>
    </row>
    <row r="80" spans="1:3">
      <c s="4" r="A80" t="s">
        <v>488</v>
      </c>
      <c s="6" r="B80" t="n">
        <v>0</v>
      </c>
      <c s="6" r="C80" t="n">
        <v>0</v>
      </c>
    </row>
    <row r="81" spans="1:3">
      <c s="4" r="A81" t="s">
        <v>499</v>
      </c>
    </row>
    <row r="82" spans="1:3">
      <c s="3" r="A82" t="s">
        <v>481</v>
      </c>
    </row>
    <row r="83" spans="1:3">
      <c s="4" r="A83" t="s">
        <v>482</v>
      </c>
      <c s="6" r="B83" t="n">
        <v>0</v>
      </c>
      <c s="6" r="C83" t="n">
        <v>0</v>
      </c>
    </row>
    <row r="84" spans="1:3">
      <c s="4" r="A84" t="s">
        <v>483</v>
      </c>
      <c s="6" r="B84" t="n">
        <v>0</v>
      </c>
      <c s="6" r="C84" t="n">
        <v>0</v>
      </c>
    </row>
    <row r="85" spans="1:3">
      <c s="4" r="A85" t="s">
        <v>460</v>
      </c>
    </row>
    <row r="86" spans="1:3">
      <c s="3" r="A86" t="s">
        <v>481</v>
      </c>
    </row>
    <row r="87" spans="1:3">
      <c s="4" r="A87" t="s">
        <v>482</v>
      </c>
      <c s="6" r="B87" t="n">
        <v>0</v>
      </c>
      <c s="6" r="C87" t="n">
        <v>0</v>
      </c>
    </row>
    <row r="88" spans="1:3">
      <c s="4" r="A88" t="s">
        <v>483</v>
      </c>
      <c s="6" r="B88" t="n">
        <v>0</v>
      </c>
      <c s="6" r="C88" t="n">
        <v>0</v>
      </c>
    </row>
    <row r="89" spans="1:3">
      <c s="4" r="A89" t="s">
        <v>484</v>
      </c>
      <c s="6" r="B89" t="n">
        <v>2049</v>
      </c>
      <c s="6" r="C89" t="n">
        <v>1578</v>
      </c>
    </row>
    <row r="90" spans="1:3">
      <c s="4" r="A90" t="s">
        <v>485</v>
      </c>
      <c s="6" r="B90" t="n">
        <v>2049</v>
      </c>
      <c s="6" r="C90" t="n">
        <v>1578</v>
      </c>
    </row>
    <row r="91" spans="1:3">
      <c s="4" r="A91" t="s">
        <v>486</v>
      </c>
      <c s="6" r="B91" t="n">
        <v>0</v>
      </c>
      <c s="6" r="C91" t="n">
        <v>0</v>
      </c>
    </row>
    <row r="92" spans="1:3">
      <c s="4" r="A92" t="s">
        <v>500</v>
      </c>
    </row>
    <row r="93" spans="1:3">
      <c s="3" r="A93" t="s">
        <v>481</v>
      </c>
    </row>
    <row r="94" spans="1:3">
      <c s="4" r="A94" t="s">
        <v>488</v>
      </c>
      <c s="6" r="B94" t="n">
        <v>0</v>
      </c>
      <c s="6" r="C94" t="n">
        <v>0</v>
      </c>
    </row>
    <row r="95" spans="1:3">
      <c s="4" r="A95" t="s">
        <v>501</v>
      </c>
    </row>
    <row r="96" spans="1:3">
      <c s="3" r="A96" t="s">
        <v>481</v>
      </c>
    </row>
    <row r="97" spans="1:3">
      <c s="4" r="A97" t="s">
        <v>482</v>
      </c>
      <c s="6" r="B97" t="n">
        <v>0</v>
      </c>
      <c s="6" r="C97" t="n">
        <v>0</v>
      </c>
    </row>
    <row r="98" spans="1:3">
      <c s="4" r="A98" t="s">
        <v>483</v>
      </c>
      <c s="6" r="B98" t="n">
        <v>0</v>
      </c>
      <c s="6" r="C98" t="n">
        <v>0</v>
      </c>
    </row>
    <row r="99" spans="1:3">
      <c s="4" r="A99" t="s">
        <v>461</v>
      </c>
    </row>
    <row r="100" spans="1:3">
      <c s="3" r="A100" t="s">
        <v>481</v>
      </c>
    </row>
    <row r="101" spans="1:3">
      <c s="4" r="A101" t="s">
        <v>482</v>
      </c>
      <c s="6" r="B101" t="n">
        <v>0</v>
      </c>
      <c s="6" r="C101" t="n">
        <v>0</v>
      </c>
    </row>
    <row r="102" spans="1:3">
      <c s="4" r="A102" t="s">
        <v>483</v>
      </c>
      <c s="6" r="B102" t="n">
        <v>0</v>
      </c>
      <c s="6" r="C102" t="n">
        <v>0</v>
      </c>
    </row>
    <row r="103" spans="1:3">
      <c s="4" r="A103" t="s">
        <v>484</v>
      </c>
      <c s="6" r="B103" t="n">
        <v>6851</v>
      </c>
      <c s="6" r="C103" t="n">
        <v>1993</v>
      </c>
    </row>
    <row r="104" spans="1:3">
      <c s="4" r="A104" t="s">
        <v>485</v>
      </c>
      <c s="6" r="B104" t="n">
        <v>6851</v>
      </c>
      <c s="6" r="C104" t="n">
        <v>1993</v>
      </c>
    </row>
    <row r="105" spans="1:3">
      <c s="4" r="A105" t="s">
        <v>486</v>
      </c>
      <c s="6" r="B105" t="n">
        <v>0</v>
      </c>
      <c s="6" r="C105" t="n">
        <v>0</v>
      </c>
    </row>
    <row r="106" spans="1:3">
      <c s="4" r="A106" t="s">
        <v>502</v>
      </c>
    </row>
    <row r="107" spans="1:3">
      <c s="3" r="A107" t="s">
        <v>481</v>
      </c>
    </row>
    <row r="108" spans="1:3">
      <c s="4" r="A108" t="s">
        <v>488</v>
      </c>
      <c s="6" r="B108" t="n">
        <v>0</v>
      </c>
      <c s="6" r="C108" t="n">
        <v>0</v>
      </c>
    </row>
    <row r="109" spans="1:3">
      <c s="4" r="A109" t="s">
        <v>503</v>
      </c>
    </row>
    <row r="110" spans="1:3">
      <c s="3" r="A110" t="s">
        <v>481</v>
      </c>
    </row>
    <row r="111" spans="1:3">
      <c s="4" r="A111" t="s">
        <v>482</v>
      </c>
      <c s="6" r="B111" t="n">
        <v>0</v>
      </c>
      <c s="6" r="C111" t="n">
        <v>0</v>
      </c>
    </row>
    <row r="112" spans="1:3">
      <c s="4" r="A112" t="s">
        <v>483</v>
      </c>
      <c s="6" r="B112" t="n">
        <v>0</v>
      </c>
      <c s="6" r="C112" t="n">
        <v>0</v>
      </c>
    </row>
    <row r="113" spans="1:3">
      <c s="4" r="A113" t="s">
        <v>462</v>
      </c>
    </row>
    <row r="114" spans="1:3">
      <c s="3" r="A114" t="s">
        <v>481</v>
      </c>
    </row>
    <row r="115" spans="1:3">
      <c s="4" r="A115" t="s">
        <v>482</v>
      </c>
      <c s="6" r="B115" t="n">
        <v>0</v>
      </c>
      <c s="6" r="C115" t="n">
        <v>0</v>
      </c>
    </row>
    <row r="116" spans="1:3">
      <c s="4" r="A116" t="s">
        <v>483</v>
      </c>
      <c s="6" r="B116" t="n">
        <v>0</v>
      </c>
      <c s="6" r="C116" t="n">
        <v>0</v>
      </c>
    </row>
    <row r="117" spans="1:3">
      <c s="4" r="A117" t="s">
        <v>484</v>
      </c>
      <c s="6" r="B117" t="n">
        <v>16736</v>
      </c>
      <c s="6" r="C117" t="n">
        <v>21084</v>
      </c>
    </row>
    <row r="118" spans="1:3">
      <c s="4" r="A118" t="s">
        <v>485</v>
      </c>
      <c s="6" r="B118" t="n">
        <v>16736</v>
      </c>
      <c s="6" r="C118" t="n">
        <v>21084</v>
      </c>
    </row>
    <row r="119" spans="1:3">
      <c s="4" r="A119" t="s">
        <v>486</v>
      </c>
      <c s="6" r="B119" t="n">
        <v>0</v>
      </c>
      <c s="6" r="C119" t="n">
        <v>0</v>
      </c>
    </row>
    <row r="120" spans="1:3">
      <c s="4" r="A120" t="s">
        <v>504</v>
      </c>
    </row>
    <row r="121" spans="1:3">
      <c s="3" r="A121" t="s">
        <v>481</v>
      </c>
    </row>
    <row r="122" spans="1:3">
      <c s="4" r="A122" t="s">
        <v>488</v>
      </c>
      <c s="6" r="B122" t="n">
        <v>0</v>
      </c>
      <c s="6" r="C122" t="n">
        <v>0</v>
      </c>
    </row>
    <row r="123" spans="1:3">
      <c s="4" r="A123" t="s">
        <v>505</v>
      </c>
    </row>
    <row r="124" spans="1:3">
      <c s="3" r="A124" t="s">
        <v>481</v>
      </c>
    </row>
    <row r="125" spans="1:3">
      <c s="4" r="A125" t="s">
        <v>482</v>
      </c>
      <c s="6" r="B125" t="n">
        <v>0</v>
      </c>
      <c s="6" r="C125" t="n">
        <v>0</v>
      </c>
    </row>
    <row r="126" spans="1:3">
      <c s="4" r="A126" t="s">
        <v>483</v>
      </c>
      <c s="7" r="B126" t="n">
        <v>0</v>
      </c>
      <c s="7" r="C12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30</v>
      </c>
    </row>
    <row r="2" spans="1:3">
      <c s="3" r="A2" t="s">
        <v>507</v>
      </c>
    </row>
    <row r="3" spans="1:3">
      <c s="4" r="A3" t="s">
        <v>448</v>
      </c>
      <c s="7" r="B3" t="n">
        <v>140794</v>
      </c>
      <c s="7" r="C3" t="n">
        <v>127491</v>
      </c>
    </row>
    <row r="4" spans="1:3">
      <c s="4" r="A4" t="s">
        <v>508</v>
      </c>
    </row>
    <row r="5" spans="1:3">
      <c s="3" r="A5" t="s">
        <v>507</v>
      </c>
    </row>
    <row r="6" spans="1:3">
      <c s="4" r="A6" t="s">
        <v>448</v>
      </c>
      <c s="6" r="B6" t="n">
        <v>138442</v>
      </c>
      <c s="6" r="C6" t="n">
        <v>120655</v>
      </c>
    </row>
    <row r="7" spans="1:3">
      <c s="4" r="A7" t="s">
        <v>509</v>
      </c>
    </row>
    <row r="8" spans="1:3">
      <c s="3" r="A8" t="s">
        <v>507</v>
      </c>
    </row>
    <row r="9" spans="1:3">
      <c s="4" r="A9" t="s">
        <v>448</v>
      </c>
      <c s="6" r="C9" t="n">
        <v>3272</v>
      </c>
    </row>
    <row r="10" spans="1:3">
      <c s="4" r="A10" t="s">
        <v>510</v>
      </c>
    </row>
    <row r="11" spans="1:3">
      <c s="3" r="A11" t="s">
        <v>507</v>
      </c>
    </row>
    <row r="12" spans="1:3">
      <c s="4" r="A12" t="s">
        <v>448</v>
      </c>
      <c s="6" r="B12" t="n">
        <v>1060</v>
      </c>
      <c s="6" r="C12" t="n">
        <v>2531</v>
      </c>
    </row>
    <row r="13" spans="1:3">
      <c s="4" r="A13" t="s">
        <v>511</v>
      </c>
    </row>
    <row r="14" spans="1:3">
      <c s="3" r="A14" t="s">
        <v>507</v>
      </c>
    </row>
    <row r="15" spans="1:3">
      <c s="4" r="A15" t="s">
        <v>448</v>
      </c>
      <c s="6" r="B15" t="n">
        <v>1292</v>
      </c>
      <c s="6" r="C15" t="n">
        <v>1033</v>
      </c>
    </row>
    <row r="16" spans="1:3">
      <c s="4" r="A16" t="s">
        <v>512</v>
      </c>
    </row>
    <row r="17" spans="1:3">
      <c s="3" r="A17" t="s">
        <v>507</v>
      </c>
    </row>
    <row r="18" spans="1:3">
      <c s="4" r="A18" t="s">
        <v>448</v>
      </c>
      <c s="6" r="B18" t="n">
        <v>0</v>
      </c>
      <c s="6" r="C18" t="n">
        <v>0</v>
      </c>
    </row>
    <row r="19" spans="1:3">
      <c s="4" r="A19" t="s">
        <v>427</v>
      </c>
    </row>
    <row r="20" spans="1:3">
      <c s="3" r="A20" t="s">
        <v>507</v>
      </c>
    </row>
    <row r="21" spans="1:3">
      <c s="4" r="A21" t="s">
        <v>448</v>
      </c>
      <c s="6" r="B21" t="n">
        <v>28945</v>
      </c>
      <c s="6" r="C21" t="n">
        <v>21594</v>
      </c>
    </row>
    <row r="22" spans="1:3">
      <c s="4" r="A22" t="s">
        <v>513</v>
      </c>
    </row>
    <row r="23" spans="1:3">
      <c s="3" r="A23" t="s">
        <v>507</v>
      </c>
    </row>
    <row r="24" spans="1:3">
      <c s="4" r="A24" t="s">
        <v>448</v>
      </c>
      <c s="6" r="B24" t="n">
        <v>28468</v>
      </c>
      <c s="6" r="C24" t="n">
        <v>21594</v>
      </c>
    </row>
    <row r="25" spans="1:3">
      <c s="4" r="A25" t="s">
        <v>514</v>
      </c>
    </row>
    <row r="26" spans="1:3">
      <c s="3" r="A26" t="s">
        <v>507</v>
      </c>
    </row>
    <row r="27" spans="1:3">
      <c s="4" r="A27" t="s">
        <v>448</v>
      </c>
      <c s="6" r="B27" t="n">
        <v>0</v>
      </c>
      <c s="6" r="C27" t="n">
        <v>0</v>
      </c>
    </row>
    <row r="28" spans="1:3">
      <c s="4" r="A28" t="s">
        <v>515</v>
      </c>
    </row>
    <row r="29" spans="1:3">
      <c s="3" r="A29" t="s">
        <v>507</v>
      </c>
    </row>
    <row r="30" spans="1:3">
      <c s="4" r="A30" t="s">
        <v>448</v>
      </c>
      <c s="6" r="B30" t="n">
        <v>0</v>
      </c>
      <c s="6" r="C30" t="n">
        <v>0</v>
      </c>
    </row>
    <row r="31" spans="1:3">
      <c s="4" r="A31" t="s">
        <v>516</v>
      </c>
    </row>
    <row r="32" spans="1:3">
      <c s="3" r="A32" t="s">
        <v>507</v>
      </c>
    </row>
    <row r="33" spans="1:3">
      <c s="4" r="A33" t="s">
        <v>448</v>
      </c>
      <c s="6" r="B33" t="n">
        <v>477</v>
      </c>
      <c s="6" r="C33" t="n">
        <v>0</v>
      </c>
    </row>
    <row r="34" spans="1:3">
      <c s="4" r="A34" t="s">
        <v>517</v>
      </c>
    </row>
    <row r="35" spans="1:3">
      <c s="3" r="A35" t="s">
        <v>507</v>
      </c>
    </row>
    <row r="36" spans="1:3">
      <c s="4" r="A36" t="s">
        <v>448</v>
      </c>
      <c s="6" r="B36" t="n">
        <v>0</v>
      </c>
      <c s="6" r="C36" t="n">
        <v>0</v>
      </c>
    </row>
    <row r="37" spans="1:3">
      <c s="4" r="A37" t="s">
        <v>456</v>
      </c>
    </row>
    <row r="38" spans="1:3">
      <c s="3" r="A38" t="s">
        <v>507</v>
      </c>
    </row>
    <row r="39" spans="1:3">
      <c s="4" r="A39" t="s">
        <v>448</v>
      </c>
      <c s="6" r="B39" t="n">
        <v>2787</v>
      </c>
      <c s="6" r="C39" t="n">
        <v>2054</v>
      </c>
    </row>
    <row r="40" spans="1:3">
      <c s="4" r="A40" t="s">
        <v>518</v>
      </c>
    </row>
    <row r="41" spans="1:3">
      <c s="3" r="A41" t="s">
        <v>507</v>
      </c>
    </row>
    <row r="42" spans="1:3">
      <c s="4" r="A42" t="s">
        <v>448</v>
      </c>
      <c s="6" r="B42" t="n">
        <v>2787</v>
      </c>
      <c s="6" r="C42" t="n">
        <v>2054</v>
      </c>
    </row>
    <row r="43" spans="1:3">
      <c s="4" r="A43" t="s">
        <v>519</v>
      </c>
    </row>
    <row r="44" spans="1:3">
      <c s="3" r="A44" t="s">
        <v>507</v>
      </c>
    </row>
    <row r="45" spans="1:3">
      <c s="4" r="A45" t="s">
        <v>448</v>
      </c>
      <c s="6" r="B45" t="n">
        <v>0</v>
      </c>
      <c s="6" r="C45" t="n">
        <v>0</v>
      </c>
    </row>
    <row r="46" spans="1:3">
      <c s="4" r="A46" t="s">
        <v>520</v>
      </c>
    </row>
    <row r="47" spans="1:3">
      <c s="3" r="A47" t="s">
        <v>507</v>
      </c>
    </row>
    <row r="48" spans="1:3">
      <c s="4" r="A48" t="s">
        <v>448</v>
      </c>
      <c s="6" r="B48" t="n">
        <v>0</v>
      </c>
      <c s="6" r="C48" t="n">
        <v>0</v>
      </c>
    </row>
    <row r="49" spans="1:3">
      <c s="4" r="A49" t="s">
        <v>521</v>
      </c>
    </row>
    <row r="50" spans="1:3">
      <c s="3" r="A50" t="s">
        <v>507</v>
      </c>
    </row>
    <row r="51" spans="1:3">
      <c s="4" r="A51" t="s">
        <v>448</v>
      </c>
      <c s="6" r="B51" t="n">
        <v>0</v>
      </c>
      <c s="6" r="C51" t="n">
        <v>0</v>
      </c>
    </row>
    <row r="52" spans="1:3">
      <c s="4" r="A52" t="s">
        <v>522</v>
      </c>
    </row>
    <row r="53" spans="1:3">
      <c s="3" r="A53" t="s">
        <v>507</v>
      </c>
    </row>
    <row r="54" spans="1:3">
      <c s="4" r="A54" t="s">
        <v>448</v>
      </c>
      <c s="6" r="B54" t="n">
        <v>0</v>
      </c>
      <c s="6" r="C54" t="n">
        <v>0</v>
      </c>
    </row>
    <row r="55" spans="1:3">
      <c s="4" r="A55" t="s">
        <v>457</v>
      </c>
    </row>
    <row r="56" spans="1:3">
      <c s="3" r="A56" t="s">
        <v>507</v>
      </c>
    </row>
    <row r="57" spans="1:3">
      <c s="4" r="A57" t="s">
        <v>448</v>
      </c>
      <c s="6" r="B57" t="n">
        <v>1542</v>
      </c>
      <c s="6" r="C57" t="n">
        <v>1000</v>
      </c>
    </row>
    <row r="58" spans="1:3">
      <c s="4" r="A58" t="s">
        <v>523</v>
      </c>
    </row>
    <row r="59" spans="1:3">
      <c s="3" r="A59" t="s">
        <v>507</v>
      </c>
    </row>
    <row r="60" spans="1:3">
      <c s="4" r="A60" t="s">
        <v>448</v>
      </c>
      <c s="6" r="B60" t="n">
        <v>1542</v>
      </c>
      <c s="6" r="C60" t="n">
        <v>1000</v>
      </c>
    </row>
    <row r="61" spans="1:3">
      <c s="4" r="A61" t="s">
        <v>524</v>
      </c>
    </row>
    <row r="62" spans="1:3">
      <c s="3" r="A62" t="s">
        <v>507</v>
      </c>
    </row>
    <row r="63" spans="1:3">
      <c s="4" r="A63" t="s">
        <v>448</v>
      </c>
      <c s="6" r="B63" t="n">
        <v>0</v>
      </c>
      <c s="6" r="C63" t="n">
        <v>0</v>
      </c>
    </row>
    <row r="64" spans="1:3">
      <c s="4" r="A64" t="s">
        <v>525</v>
      </c>
    </row>
    <row r="65" spans="1:3">
      <c s="3" r="A65" t="s">
        <v>507</v>
      </c>
    </row>
    <row r="66" spans="1:3">
      <c s="4" r="A66" t="s">
        <v>448</v>
      </c>
      <c s="6" r="B66" t="n">
        <v>0</v>
      </c>
      <c s="6" r="C66" t="n">
        <v>0</v>
      </c>
    </row>
    <row r="67" spans="1:3">
      <c s="4" r="A67" t="s">
        <v>526</v>
      </c>
    </row>
    <row r="68" spans="1:3">
      <c s="3" r="A68" t="s">
        <v>507</v>
      </c>
    </row>
    <row r="69" spans="1:3">
      <c s="4" r="A69" t="s">
        <v>448</v>
      </c>
      <c s="6" r="B69" t="n">
        <v>0</v>
      </c>
      <c s="6" r="C69" t="n">
        <v>0</v>
      </c>
    </row>
    <row r="70" spans="1:3">
      <c s="4" r="A70" t="s">
        <v>527</v>
      </c>
    </row>
    <row r="71" spans="1:3">
      <c s="3" r="A71" t="s">
        <v>507</v>
      </c>
    </row>
    <row r="72" spans="1:3">
      <c s="4" r="A72" t="s">
        <v>448</v>
      </c>
      <c s="6" r="B72" t="n">
        <v>0</v>
      </c>
      <c s="6" r="C72" t="n">
        <v>0</v>
      </c>
    </row>
    <row r="73" spans="1:3">
      <c s="4" r="A73" t="s">
        <v>458</v>
      </c>
    </row>
    <row r="74" spans="1:3">
      <c s="3" r="A74" t="s">
        <v>507</v>
      </c>
    </row>
    <row r="75" spans="1:3">
      <c s="4" r="A75" t="s">
        <v>448</v>
      </c>
      <c s="6" r="B75" t="n">
        <v>71562</v>
      </c>
      <c s="6" r="C75" t="n">
        <v>72711</v>
      </c>
    </row>
    <row r="76" spans="1:3">
      <c s="4" r="A76" t="s">
        <v>528</v>
      </c>
    </row>
    <row r="77" spans="1:3">
      <c s="3" r="A77" t="s">
        <v>507</v>
      </c>
    </row>
    <row r="78" spans="1:3">
      <c s="4" r="A78" t="s">
        <v>448</v>
      </c>
      <c s="6" r="B78" t="n">
        <v>70539</v>
      </c>
      <c s="6" r="C78" t="n">
        <v>68350</v>
      </c>
    </row>
    <row r="79" spans="1:3">
      <c s="4" r="A79" t="s">
        <v>529</v>
      </c>
    </row>
    <row r="80" spans="1:3">
      <c s="3" r="A80" t="s">
        <v>507</v>
      </c>
    </row>
    <row r="81" spans="1:3">
      <c s="4" r="A81" t="s">
        <v>448</v>
      </c>
      <c s="6" r="B81" t="n">
        <v>0</v>
      </c>
      <c s="6" r="C81" t="n">
        <v>2272</v>
      </c>
    </row>
    <row r="82" spans="1:3">
      <c s="4" r="A82" t="s">
        <v>530</v>
      </c>
    </row>
    <row r="83" spans="1:3">
      <c s="3" r="A83" t="s">
        <v>507</v>
      </c>
    </row>
    <row r="84" spans="1:3">
      <c s="4" r="A84" t="s">
        <v>448</v>
      </c>
      <c s="6" r="B84" t="n">
        <v>345</v>
      </c>
      <c s="6" r="C84" t="n">
        <v>1209</v>
      </c>
    </row>
    <row r="85" spans="1:3">
      <c s="4" r="A85" t="s">
        <v>531</v>
      </c>
    </row>
    <row r="86" spans="1:3">
      <c s="3" r="A86" t="s">
        <v>507</v>
      </c>
    </row>
    <row r="87" spans="1:3">
      <c s="4" r="A87" t="s">
        <v>448</v>
      </c>
      <c s="6" r="B87" t="n">
        <v>678</v>
      </c>
      <c s="6" r="C87" t="n">
        <v>880</v>
      </c>
    </row>
    <row r="88" spans="1:3">
      <c s="4" r="A88" t="s">
        <v>532</v>
      </c>
    </row>
    <row r="89" spans="1:3">
      <c s="3" r="A89" t="s">
        <v>507</v>
      </c>
    </row>
    <row r="90" spans="1:3">
      <c s="4" r="A90" t="s">
        <v>448</v>
      </c>
      <c s="6" r="B90" t="n">
        <v>0</v>
      </c>
      <c s="6" r="C90" t="n">
        <v>0</v>
      </c>
    </row>
    <row r="91" spans="1:3">
      <c s="4" r="A91" t="s">
        <v>459</v>
      </c>
    </row>
    <row r="92" spans="1:3">
      <c s="3" r="A92" t="s">
        <v>507</v>
      </c>
    </row>
    <row r="93" spans="1:3">
      <c s="4" r="A93" t="s">
        <v>448</v>
      </c>
      <c s="6" r="B93" t="n">
        <v>10322</v>
      </c>
      <c s="6" r="C93" t="n">
        <v>5477</v>
      </c>
    </row>
    <row r="94" spans="1:3">
      <c s="4" r="A94" t="s">
        <v>533</v>
      </c>
    </row>
    <row r="95" spans="1:3">
      <c s="3" r="A95" t="s">
        <v>507</v>
      </c>
    </row>
    <row r="96" spans="1:3">
      <c s="4" r="A96" t="s">
        <v>448</v>
      </c>
      <c s="6" r="B96" t="n">
        <v>9607</v>
      </c>
      <c s="6" r="C96" t="n">
        <v>4571</v>
      </c>
    </row>
    <row r="97" spans="1:3">
      <c s="4" r="A97" t="s">
        <v>534</v>
      </c>
    </row>
    <row r="98" spans="1:3">
      <c s="3" r="A98" t="s">
        <v>507</v>
      </c>
    </row>
    <row r="99" spans="1:3">
      <c s="4" r="A99" t="s">
        <v>448</v>
      </c>
      <c s="6" r="B99" t="n">
        <v>0</v>
      </c>
      <c s="6" r="C99" t="n">
        <v>149</v>
      </c>
    </row>
    <row r="100" spans="1:3">
      <c s="4" r="A100" t="s">
        <v>535</v>
      </c>
    </row>
    <row r="101" spans="1:3">
      <c s="3" r="A101" t="s">
        <v>507</v>
      </c>
    </row>
    <row r="102" spans="1:3">
      <c s="4" r="A102" t="s">
        <v>448</v>
      </c>
      <c s="6" r="B102" t="n">
        <v>715</v>
      </c>
      <c s="6" r="C102" t="n">
        <v>757</v>
      </c>
    </row>
    <row r="103" spans="1:3">
      <c s="4" r="A103" t="s">
        <v>536</v>
      </c>
    </row>
    <row r="104" spans="1:3">
      <c s="3" r="A104" t="s">
        <v>507</v>
      </c>
    </row>
    <row r="105" spans="1:3">
      <c s="4" r="A105" t="s">
        <v>448</v>
      </c>
      <c s="6" r="B105" t="n">
        <v>0</v>
      </c>
      <c s="6" r="C105" t="n">
        <v>0</v>
      </c>
    </row>
    <row r="106" spans="1:3">
      <c s="4" r="A106" t="s">
        <v>537</v>
      </c>
    </row>
    <row r="107" spans="1:3">
      <c s="3" r="A107" t="s">
        <v>507</v>
      </c>
    </row>
    <row r="108" spans="1:3">
      <c s="4" r="A108" t="s">
        <v>448</v>
      </c>
      <c s="6" r="B108" t="n">
        <v>0</v>
      </c>
      <c s="6" r="C108" t="n">
        <v>0</v>
      </c>
    </row>
    <row r="109" spans="1:3">
      <c s="4" r="A109" t="s">
        <v>460</v>
      </c>
    </row>
    <row r="110" spans="1:3">
      <c s="3" r="A110" t="s">
        <v>507</v>
      </c>
    </row>
    <row r="111" spans="1:3">
      <c s="4" r="A111" t="s">
        <v>448</v>
      </c>
      <c s="6" r="B111" t="n">
        <v>2049</v>
      </c>
      <c s="6" r="C111" t="n">
        <v>1578</v>
      </c>
    </row>
    <row r="112" spans="1:3">
      <c s="4" r="A112" t="s">
        <v>538</v>
      </c>
    </row>
    <row r="113" spans="1:3">
      <c s="3" r="A113" t="s">
        <v>507</v>
      </c>
    </row>
    <row r="114" spans="1:3">
      <c s="4" r="A114" t="s">
        <v>448</v>
      </c>
      <c s="6" r="B114" t="n">
        <v>2049</v>
      </c>
      <c s="6" r="C114" t="n">
        <v>1578</v>
      </c>
    </row>
    <row r="115" spans="1:3">
      <c s="4" r="A115" t="s">
        <v>539</v>
      </c>
    </row>
    <row r="116" spans="1:3">
      <c s="3" r="A116" t="s">
        <v>507</v>
      </c>
    </row>
    <row r="117" spans="1:3">
      <c s="4" r="A117" t="s">
        <v>448</v>
      </c>
      <c s="6" r="B117" t="n">
        <v>0</v>
      </c>
      <c s="6" r="C117" t="n">
        <v>0</v>
      </c>
    </row>
    <row r="118" spans="1:3">
      <c s="4" r="A118" t="s">
        <v>540</v>
      </c>
    </row>
    <row r="119" spans="1:3">
      <c s="3" r="A119" t="s">
        <v>507</v>
      </c>
    </row>
    <row r="120" spans="1:3">
      <c s="4" r="A120" t="s">
        <v>448</v>
      </c>
      <c s="6" r="B120" t="n">
        <v>0</v>
      </c>
      <c s="6" r="C120" t="n">
        <v>0</v>
      </c>
    </row>
    <row r="121" spans="1:3">
      <c s="4" r="A121" t="s">
        <v>541</v>
      </c>
    </row>
    <row r="122" spans="1:3">
      <c s="3" r="A122" t="s">
        <v>507</v>
      </c>
    </row>
    <row r="123" spans="1:3">
      <c s="4" r="A123" t="s">
        <v>448</v>
      </c>
      <c s="6" r="B123" t="n">
        <v>0</v>
      </c>
      <c s="6" r="C123" t="n">
        <v>0</v>
      </c>
    </row>
    <row r="124" spans="1:3">
      <c s="4" r="A124" t="s">
        <v>542</v>
      </c>
    </row>
    <row r="125" spans="1:3">
      <c s="3" r="A125" t="s">
        <v>507</v>
      </c>
    </row>
    <row r="126" spans="1:3">
      <c s="4" r="A126" t="s">
        <v>448</v>
      </c>
      <c s="6" r="B126" t="n">
        <v>0</v>
      </c>
      <c s="6" r="C126" t="n">
        <v>0</v>
      </c>
    </row>
    <row r="127" spans="1:3">
      <c s="4" r="A127" t="s">
        <v>461</v>
      </c>
    </row>
    <row r="128" spans="1:3">
      <c s="3" r="A128" t="s">
        <v>507</v>
      </c>
    </row>
    <row r="129" spans="1:3">
      <c s="4" r="A129" t="s">
        <v>448</v>
      </c>
      <c s="6" r="B129" t="n">
        <v>6851</v>
      </c>
      <c s="6" r="C129" t="n">
        <v>1993</v>
      </c>
    </row>
    <row r="130" spans="1:3">
      <c s="4" r="A130" t="s">
        <v>543</v>
      </c>
    </row>
    <row r="131" spans="1:3">
      <c s="3" r="A131" t="s">
        <v>507</v>
      </c>
    </row>
    <row r="132" spans="1:3">
      <c s="4" r="A132" t="s">
        <v>448</v>
      </c>
      <c s="6" r="B132" t="n">
        <v>6851</v>
      </c>
      <c s="6" r="C132" t="n">
        <v>1142</v>
      </c>
    </row>
    <row r="133" spans="1:3">
      <c s="4" r="A133" t="s">
        <v>544</v>
      </c>
    </row>
    <row r="134" spans="1:3">
      <c s="3" r="A134" t="s">
        <v>507</v>
      </c>
    </row>
    <row r="135" spans="1:3">
      <c s="4" r="A135" t="s">
        <v>448</v>
      </c>
      <c s="6" r="B135" t="n">
        <v>0</v>
      </c>
      <c s="6" r="C135" t="n">
        <v>851</v>
      </c>
    </row>
    <row r="136" spans="1:3">
      <c s="4" r="A136" t="s">
        <v>545</v>
      </c>
    </row>
    <row r="137" spans="1:3">
      <c s="3" r="A137" t="s">
        <v>507</v>
      </c>
    </row>
    <row r="138" spans="1:3">
      <c s="4" r="A138" t="s">
        <v>448</v>
      </c>
      <c s="6" r="B138" t="n">
        <v>0</v>
      </c>
      <c s="6" r="C138" t="n">
        <v>0</v>
      </c>
    </row>
    <row r="139" spans="1:3">
      <c s="4" r="A139" t="s">
        <v>546</v>
      </c>
    </row>
    <row r="140" spans="1:3">
      <c s="3" r="A140" t="s">
        <v>507</v>
      </c>
    </row>
    <row r="141" spans="1:3">
      <c s="4" r="A141" t="s">
        <v>448</v>
      </c>
      <c s="6" r="B141" t="n">
        <v>0</v>
      </c>
      <c s="6" r="C141" t="n">
        <v>0</v>
      </c>
    </row>
    <row r="142" spans="1:3">
      <c s="4" r="A142" t="s">
        <v>547</v>
      </c>
    </row>
    <row r="143" spans="1:3">
      <c s="3" r="A143" t="s">
        <v>507</v>
      </c>
    </row>
    <row r="144" spans="1:3">
      <c s="4" r="A144" t="s">
        <v>448</v>
      </c>
      <c s="6" r="B144" t="n">
        <v>0</v>
      </c>
      <c s="6" r="C144" t="n">
        <v>0</v>
      </c>
    </row>
    <row r="145" spans="1:3">
      <c s="4" r="A145" t="s">
        <v>462</v>
      </c>
    </row>
    <row r="146" spans="1:3">
      <c s="3" r="A146" t="s">
        <v>507</v>
      </c>
    </row>
    <row r="147" spans="1:3">
      <c s="4" r="A147" t="s">
        <v>448</v>
      </c>
      <c s="6" r="B147" t="n">
        <v>16736</v>
      </c>
      <c s="6" r="C147" t="n">
        <v>21084</v>
      </c>
    </row>
    <row r="148" spans="1:3">
      <c s="4" r="A148" t="s">
        <v>548</v>
      </c>
    </row>
    <row r="149" spans="1:3">
      <c s="3" r="A149" t="s">
        <v>507</v>
      </c>
    </row>
    <row r="150" spans="1:3">
      <c s="4" r="A150" t="s">
        <v>448</v>
      </c>
      <c s="6" r="B150" t="n">
        <v>16599</v>
      </c>
      <c s="6" r="C150" t="n">
        <v>20366</v>
      </c>
    </row>
    <row r="151" spans="1:3">
      <c s="4" r="A151" t="s">
        <v>549</v>
      </c>
    </row>
    <row r="152" spans="1:3">
      <c s="3" r="A152" t="s">
        <v>507</v>
      </c>
    </row>
    <row r="153" spans="1:3">
      <c s="4" r="A153" t="s">
        <v>448</v>
      </c>
      <c s="6" r="B153" t="n">
        <v>0</v>
      </c>
      <c s="6" r="C153" t="n">
        <v>0</v>
      </c>
    </row>
    <row r="154" spans="1:3">
      <c s="4" r="A154" t="s">
        <v>550</v>
      </c>
    </row>
    <row r="155" spans="1:3">
      <c s="3" r="A155" t="s">
        <v>507</v>
      </c>
    </row>
    <row r="156" spans="1:3">
      <c s="4" r="A156" t="s">
        <v>448</v>
      </c>
      <c s="6" r="B156" t="n">
        <v>0</v>
      </c>
      <c s="6" r="C156" t="n">
        <v>565</v>
      </c>
    </row>
    <row r="157" spans="1:3">
      <c s="4" r="A157" t="s">
        <v>551</v>
      </c>
    </row>
    <row r="158" spans="1:3">
      <c s="3" r="A158" t="s">
        <v>507</v>
      </c>
    </row>
    <row r="159" spans="1:3">
      <c s="4" r="A159" t="s">
        <v>448</v>
      </c>
      <c s="6" r="B159" t="n">
        <v>137</v>
      </c>
      <c s="6" r="C159" t="n">
        <v>153</v>
      </c>
    </row>
    <row r="160" spans="1:3">
      <c s="4" r="A160" t="s">
        <v>552</v>
      </c>
    </row>
    <row r="161" spans="1:3">
      <c s="3" r="A161" t="s">
        <v>507</v>
      </c>
    </row>
    <row r="162" spans="1:3">
      <c s="4" r="A162" t="s">
        <v>448</v>
      </c>
      <c s="7" r="B162" t="n">
        <v>0</v>
      </c>
      <c s="7" r="C16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02</v>
      </c>
      <c s="2" r="B1" t="s">
        <v>1</v>
      </c>
    </row>
    <row r="2" spans="1:3">
      <c s="2" r="B2" t="s">
        <v>2</v>
      </c>
      <c s="2" r="C2" t="s">
        <v>30</v>
      </c>
    </row>
    <row r="3" spans="1:3">
      <c s="4" r="A3" t="s">
        <v>96</v>
      </c>
      <c s="7" r="B3" t="n">
        <v>3293</v>
      </c>
      <c s="7" r="C3" t="n">
        <v>3038</v>
      </c>
    </row>
    <row r="4" spans="1:3">
      <c s="3" r="A4" t="s">
        <v>103</v>
      </c>
    </row>
    <row r="5" spans="1:3">
      <c s="4" r="A5" t="s">
        <v>104</v>
      </c>
      <c s="6" r="B5" t="n">
        <v>32</v>
      </c>
      <c s="6" r="C5" t="n">
        <v>287</v>
      </c>
    </row>
    <row r="6" spans="1:3">
      <c s="4" r="A6" t="s">
        <v>105</v>
      </c>
      <c s="6" r="B6" t="n">
        <v>1</v>
      </c>
      <c s="6" r="C6" t="n">
        <v>3</v>
      </c>
    </row>
    <row r="7" spans="1:3">
      <c s="4" r="A7" t="s">
        <v>106</v>
      </c>
      <c s="6" r="B7" t="n">
        <v>33</v>
      </c>
      <c s="6" r="C7" t="n">
        <v>290</v>
      </c>
    </row>
    <row r="8" spans="1:3">
      <c s="4" r="A8" t="s">
        <v>107</v>
      </c>
      <c s="6" r="B8" t="n">
        <v>11</v>
      </c>
      <c s="6" r="C8" t="n">
        <v>-3</v>
      </c>
    </row>
    <row r="9" spans="1:3">
      <c s="4" r="A9" t="s">
        <v>108</v>
      </c>
      <c s="6" r="B9" t="n">
        <v>22</v>
      </c>
      <c s="6" r="C9" t="n">
        <v>293</v>
      </c>
    </row>
    <row r="10" spans="1:3">
      <c s="4" r="A10" t="s">
        <v>109</v>
      </c>
      <c s="7" r="B10" t="n">
        <v>3315</v>
      </c>
      <c s="7" r="C10" t="n">
        <v>33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3</v>
      </c>
      <c s="2" r="B1" t="s">
        <v>1</v>
      </c>
    </row>
    <row r="2" spans="1:3">
      <c s="2" r="B2" t="s">
        <v>2</v>
      </c>
      <c s="2" r="C2" t="s">
        <v>30</v>
      </c>
    </row>
    <row r="3" spans="1:3">
      <c s="3" r="A3" t="s">
        <v>554</v>
      </c>
    </row>
    <row r="4" spans="1:3">
      <c s="4" r="A4" t="s">
        <v>555</v>
      </c>
      <c s="7" r="B4" t="n">
        <v>1695</v>
      </c>
      <c s="7" r="C4" t="n">
        <v>2318</v>
      </c>
    </row>
    <row r="5" spans="1:3">
      <c s="4" r="A5" t="s">
        <v>556</v>
      </c>
      <c s="6" r="B5" t="n">
        <v>0</v>
      </c>
      <c s="6" r="C5" t="n">
        <v>492</v>
      </c>
    </row>
    <row r="6" spans="1:3">
      <c s="4" r="A6" t="s">
        <v>557</v>
      </c>
      <c s="6" r="B6" t="n">
        <v>-159</v>
      </c>
      <c s="6" r="C6" t="n">
        <v>-1155</v>
      </c>
    </row>
    <row r="7" spans="1:3">
      <c s="4" r="A7" t="s">
        <v>558</v>
      </c>
      <c s="6" r="B7" t="n">
        <v>28</v>
      </c>
      <c s="6" r="C7" t="n">
        <v>40</v>
      </c>
    </row>
    <row r="8" spans="1:3">
      <c s="4" r="A8" t="s">
        <v>559</v>
      </c>
      <c s="6" r="B8" t="n">
        <v>-131</v>
      </c>
      <c s="6" r="C8" t="n">
        <v>-1115</v>
      </c>
    </row>
    <row r="9" spans="1:3">
      <c s="4" r="A9" t="s">
        <v>560</v>
      </c>
      <c s="6" r="B9" t="n">
        <v>1564</v>
      </c>
      <c s="6" r="C9" t="n">
        <v>1695</v>
      </c>
    </row>
    <row r="10" spans="1:3">
      <c s="4" r="A10" t="s">
        <v>561</v>
      </c>
      <c s="6" r="B10" t="n">
        <v>1292</v>
      </c>
      <c s="6" r="C10" t="n">
        <v>1956</v>
      </c>
    </row>
    <row r="11" spans="1:3">
      <c s="4" r="A11" t="s">
        <v>562</v>
      </c>
      <c s="6" r="B11" t="n">
        <v>139502</v>
      </c>
      <c s="6" r="C11" t="n">
        <v>125535</v>
      </c>
    </row>
    <row r="12" spans="1:3">
      <c s="4" r="A12" t="s">
        <v>560</v>
      </c>
      <c s="6" r="B12" t="n">
        <v>140794</v>
      </c>
      <c s="6" r="C12" t="n">
        <v>127491</v>
      </c>
    </row>
    <row r="13" spans="1:3">
      <c s="3" r="A13" t="s">
        <v>563</v>
      </c>
    </row>
    <row r="14" spans="1:3">
      <c s="4" r="A14" t="s">
        <v>564</v>
      </c>
      <c s="6" r="B14" t="n">
        <v>26</v>
      </c>
      <c s="6" r="C14" t="n">
        <v>70</v>
      </c>
    </row>
    <row r="15" spans="1:3">
      <c s="4" r="A15" t="s">
        <v>565</v>
      </c>
      <c s="6" r="B15" t="n">
        <v>1538</v>
      </c>
      <c s="6" r="C15" t="n">
        <v>1625</v>
      </c>
    </row>
    <row r="16" spans="1:3">
      <c s="4" r="A16" t="s">
        <v>427</v>
      </c>
    </row>
    <row r="17" spans="1:3">
      <c s="3" r="A17" t="s">
        <v>554</v>
      </c>
    </row>
    <row r="18" spans="1:3">
      <c s="4" r="A18" t="s">
        <v>555</v>
      </c>
      <c s="6" r="B18" t="n">
        <v>344</v>
      </c>
      <c s="6" r="C18" t="n">
        <v>166</v>
      </c>
    </row>
    <row r="19" spans="1:3">
      <c s="4" r="A19" t="s">
        <v>556</v>
      </c>
      <c s="6" r="B19" t="n">
        <v>29</v>
      </c>
      <c s="6" r="C19" t="n">
        <v>178</v>
      </c>
    </row>
    <row r="20" spans="1:3">
      <c s="4" r="A20" t="s">
        <v>557</v>
      </c>
      <c s="6" r="B20" t="n">
        <v>-159</v>
      </c>
      <c s="6" r="C20" t="n">
        <v>0</v>
      </c>
    </row>
    <row r="21" spans="1:3">
      <c s="4" r="A21" t="s">
        <v>558</v>
      </c>
      <c s="6" r="B21" t="n">
        <v>0</v>
      </c>
      <c s="6" r="C21" t="n">
        <v>0</v>
      </c>
    </row>
    <row r="22" spans="1:3">
      <c s="4" r="A22" t="s">
        <v>559</v>
      </c>
      <c s="6" r="B22" t="n">
        <v>-159</v>
      </c>
      <c s="6" r="C22" t="n">
        <v>0</v>
      </c>
    </row>
    <row r="23" spans="1:3">
      <c s="4" r="A23" t="s">
        <v>560</v>
      </c>
      <c s="6" r="B23" t="n">
        <v>214</v>
      </c>
      <c s="6" r="C23" t="n">
        <v>344</v>
      </c>
    </row>
    <row r="24" spans="1:3">
      <c s="4" r="A24" t="s">
        <v>561</v>
      </c>
      <c s="6" r="B24" t="n">
        <v>477</v>
      </c>
      <c s="6" r="C24" t="n">
        <v>0</v>
      </c>
    </row>
    <row r="25" spans="1:3">
      <c s="4" r="A25" t="s">
        <v>562</v>
      </c>
      <c s="6" r="B25" t="n">
        <v>28468</v>
      </c>
      <c s="6" r="C25" t="n">
        <v>21594</v>
      </c>
    </row>
    <row r="26" spans="1:3">
      <c s="4" r="A26" t="s">
        <v>560</v>
      </c>
      <c s="6" r="B26" t="n">
        <v>28945</v>
      </c>
      <c s="6" r="C26" t="n">
        <v>21594</v>
      </c>
    </row>
    <row r="27" spans="1:3">
      <c s="3" r="A27" t="s">
        <v>563</v>
      </c>
    </row>
    <row r="28" spans="1:3">
      <c s="4" r="A28" t="s">
        <v>564</v>
      </c>
      <c s="6" r="B28" t="n">
        <v>0</v>
      </c>
      <c s="6" r="C28" t="n">
        <v>0</v>
      </c>
    </row>
    <row r="29" spans="1:3">
      <c s="4" r="A29" t="s">
        <v>565</v>
      </c>
      <c s="6" r="B29" t="n">
        <v>214</v>
      </c>
      <c s="6" r="C29" t="n">
        <v>344</v>
      </c>
    </row>
    <row r="30" spans="1:3">
      <c s="4" r="A30" t="s">
        <v>456</v>
      </c>
    </row>
    <row r="31" spans="1:3">
      <c s="3" r="A31" t="s">
        <v>554</v>
      </c>
    </row>
    <row r="32" spans="1:3">
      <c s="4" r="A32" t="s">
        <v>555</v>
      </c>
      <c s="6" r="B32" t="n">
        <v>41</v>
      </c>
      <c s="6" r="C32" t="n">
        <v>20</v>
      </c>
    </row>
    <row r="33" spans="1:3">
      <c s="4" r="A33" t="s">
        <v>556</v>
      </c>
      <c s="6" r="B33" t="n">
        <v>-41</v>
      </c>
      <c s="6" r="C33" t="n">
        <v>21</v>
      </c>
    </row>
    <row r="34" spans="1:3">
      <c s="4" r="A34" t="s">
        <v>557</v>
      </c>
      <c s="6" r="B34" t="n">
        <v>0</v>
      </c>
      <c s="6" r="C34" t="n">
        <v>0</v>
      </c>
    </row>
    <row r="35" spans="1:3">
      <c s="4" r="A35" t="s">
        <v>558</v>
      </c>
      <c s="6" r="B35" t="n">
        <v>0</v>
      </c>
      <c s="6" r="C35" t="n">
        <v>0</v>
      </c>
    </row>
    <row r="36" spans="1:3">
      <c s="4" r="A36" t="s">
        <v>559</v>
      </c>
      <c s="6" r="B36" t="n">
        <v>0</v>
      </c>
      <c s="6" r="C36" t="n">
        <v>0</v>
      </c>
    </row>
    <row r="37" spans="1:3">
      <c s="4" r="A37" t="s">
        <v>560</v>
      </c>
      <c s="6" r="B37" t="n">
        <v>0</v>
      </c>
      <c s="6" r="C37" t="n">
        <v>41</v>
      </c>
    </row>
    <row r="38" spans="1:3">
      <c s="4" r="A38" t="s">
        <v>561</v>
      </c>
      <c s="6" r="B38" t="n">
        <v>0</v>
      </c>
      <c s="6" r="C38" t="n">
        <v>0</v>
      </c>
    </row>
    <row r="39" spans="1:3">
      <c s="4" r="A39" t="s">
        <v>562</v>
      </c>
      <c s="6" r="B39" t="n">
        <v>2787</v>
      </c>
      <c s="6" r="C39" t="n">
        <v>2054</v>
      </c>
    </row>
    <row r="40" spans="1:3">
      <c s="4" r="A40" t="s">
        <v>560</v>
      </c>
      <c s="6" r="B40" t="n">
        <v>2787</v>
      </c>
      <c s="6" r="C40" t="n">
        <v>2054</v>
      </c>
    </row>
    <row r="41" spans="1:3">
      <c s="3" r="A41" t="s">
        <v>563</v>
      </c>
    </row>
    <row r="42" spans="1:3">
      <c s="4" r="A42" t="s">
        <v>564</v>
      </c>
      <c s="6" r="B42" t="n">
        <v>0</v>
      </c>
      <c s="6" r="C42" t="n">
        <v>0</v>
      </c>
    </row>
    <row r="43" spans="1:3">
      <c s="4" r="A43" t="s">
        <v>565</v>
      </c>
      <c s="6" r="B43" t="n">
        <v>0</v>
      </c>
      <c s="6" r="C43" t="n">
        <v>41</v>
      </c>
    </row>
    <row r="44" spans="1:3">
      <c s="4" r="A44" t="s">
        <v>457</v>
      </c>
    </row>
    <row r="45" spans="1:3">
      <c s="3" r="A45" t="s">
        <v>554</v>
      </c>
    </row>
    <row r="46" spans="1:3">
      <c s="4" r="A46" t="s">
        <v>555</v>
      </c>
      <c s="6" r="B46" t="n">
        <v>13</v>
      </c>
      <c s="6" r="C46" t="n">
        <v>0</v>
      </c>
    </row>
    <row r="47" spans="1:3">
      <c s="4" r="A47" t="s">
        <v>556</v>
      </c>
      <c s="6" r="B47" t="n">
        <v>7</v>
      </c>
      <c s="6" r="C47" t="n">
        <v>13</v>
      </c>
    </row>
    <row r="48" spans="1:3">
      <c s="4" r="A48" t="s">
        <v>557</v>
      </c>
      <c s="6" r="B48" t="n">
        <v>0</v>
      </c>
      <c s="6" r="C48" t="n">
        <v>0</v>
      </c>
    </row>
    <row r="49" spans="1:3">
      <c s="4" r="A49" t="s">
        <v>558</v>
      </c>
      <c s="6" r="B49" t="n">
        <v>0</v>
      </c>
      <c s="6" r="C49" t="n">
        <v>0</v>
      </c>
    </row>
    <row r="50" spans="1:3">
      <c s="4" r="A50" t="s">
        <v>559</v>
      </c>
      <c s="6" r="B50" t="n">
        <v>0</v>
      </c>
      <c s="6" r="C50" t="n">
        <v>0</v>
      </c>
    </row>
    <row r="51" spans="1:3">
      <c s="4" r="A51" t="s">
        <v>560</v>
      </c>
      <c s="6" r="B51" t="n">
        <v>20</v>
      </c>
      <c s="6" r="C51" t="n">
        <v>13</v>
      </c>
    </row>
    <row r="52" spans="1:3">
      <c s="4" r="A52" t="s">
        <v>561</v>
      </c>
      <c s="6" r="B52" t="n">
        <v>0</v>
      </c>
      <c s="6" r="C52" t="n">
        <v>0</v>
      </c>
    </row>
    <row r="53" spans="1:3">
      <c s="4" r="A53" t="s">
        <v>562</v>
      </c>
      <c s="6" r="B53" t="n">
        <v>1542</v>
      </c>
      <c s="6" r="C53" t="n">
        <v>1000</v>
      </c>
    </row>
    <row r="54" spans="1:3">
      <c s="4" r="A54" t="s">
        <v>560</v>
      </c>
      <c s="6" r="B54" t="n">
        <v>1542</v>
      </c>
      <c s="6" r="C54" t="n">
        <v>1000</v>
      </c>
    </row>
    <row r="55" spans="1:3">
      <c s="3" r="A55" t="s">
        <v>563</v>
      </c>
    </row>
    <row r="56" spans="1:3">
      <c s="4" r="A56" t="s">
        <v>564</v>
      </c>
      <c s="6" r="B56" t="n">
        <v>0</v>
      </c>
      <c s="6" r="C56" t="n">
        <v>0</v>
      </c>
    </row>
    <row r="57" spans="1:3">
      <c s="4" r="A57" t="s">
        <v>565</v>
      </c>
      <c s="6" r="B57" t="n">
        <v>20</v>
      </c>
      <c s="6" r="C57" t="n">
        <v>13</v>
      </c>
    </row>
    <row r="58" spans="1:3">
      <c s="4" r="A58" t="s">
        <v>458</v>
      </c>
    </row>
    <row r="59" spans="1:3">
      <c s="3" r="A59" t="s">
        <v>554</v>
      </c>
    </row>
    <row r="60" spans="1:3">
      <c s="4" r="A60" t="s">
        <v>555</v>
      </c>
      <c s="6" r="B60" t="n">
        <v>918</v>
      </c>
      <c s="6" r="C60" t="n">
        <v>1805</v>
      </c>
    </row>
    <row r="61" spans="1:3">
      <c s="4" r="A61" t="s">
        <v>556</v>
      </c>
      <c s="6" r="B61" t="n">
        <v>-62</v>
      </c>
      <c s="6" r="C61" t="n">
        <v>217</v>
      </c>
    </row>
    <row r="62" spans="1:3">
      <c s="4" r="A62" t="s">
        <v>557</v>
      </c>
      <c s="6" r="B62" t="n">
        <v>0</v>
      </c>
      <c s="6" r="C62" t="n">
        <v>-1138</v>
      </c>
    </row>
    <row r="63" spans="1:3">
      <c s="4" r="A63" t="s">
        <v>558</v>
      </c>
      <c s="6" r="B63" t="n">
        <v>22</v>
      </c>
      <c s="6" r="C63" t="n">
        <v>34</v>
      </c>
    </row>
    <row r="64" spans="1:3">
      <c s="4" r="A64" t="s">
        <v>559</v>
      </c>
      <c s="6" r="B64" t="n">
        <v>22</v>
      </c>
      <c s="6" r="C64" t="n">
        <v>-1104</v>
      </c>
    </row>
    <row r="65" spans="1:3">
      <c s="4" r="A65" t="s">
        <v>560</v>
      </c>
      <c s="6" r="B65" t="n">
        <v>878</v>
      </c>
      <c s="6" r="C65" t="n">
        <v>918</v>
      </c>
    </row>
    <row r="66" spans="1:3">
      <c s="4" r="A66" t="s">
        <v>561</v>
      </c>
      <c s="6" r="B66" t="n">
        <v>678</v>
      </c>
      <c s="6" r="C66" t="n">
        <v>1803</v>
      </c>
    </row>
    <row r="67" spans="1:3">
      <c s="4" r="A67" t="s">
        <v>562</v>
      </c>
      <c s="6" r="B67" t="n">
        <v>70884</v>
      </c>
      <c s="6" r="C67" t="n">
        <v>70908</v>
      </c>
    </row>
    <row r="68" spans="1:3">
      <c s="4" r="A68" t="s">
        <v>560</v>
      </c>
      <c s="6" r="B68" t="n">
        <v>71562</v>
      </c>
      <c s="6" r="C68" t="n">
        <v>72711</v>
      </c>
    </row>
    <row r="69" spans="1:3">
      <c s="3" r="A69" t="s">
        <v>563</v>
      </c>
    </row>
    <row r="70" spans="1:3">
      <c s="4" r="A70" t="s">
        <v>564</v>
      </c>
      <c s="6" r="B70" t="n">
        <v>26</v>
      </c>
      <c s="6" r="C70" t="n">
        <v>70</v>
      </c>
    </row>
    <row r="71" spans="1:3">
      <c s="4" r="A71" t="s">
        <v>565</v>
      </c>
      <c s="6" r="B71" t="n">
        <v>852</v>
      </c>
      <c s="6" r="C71" t="n">
        <v>848</v>
      </c>
    </row>
    <row r="72" spans="1:3">
      <c s="4" r="A72" t="s">
        <v>459</v>
      </c>
    </row>
    <row r="73" spans="1:3">
      <c s="3" r="A73" t="s">
        <v>554</v>
      </c>
    </row>
    <row r="74" spans="1:3">
      <c s="4" r="A74" t="s">
        <v>555</v>
      </c>
      <c s="6" r="B74" t="n">
        <v>69</v>
      </c>
      <c s="6" r="C74" t="n">
        <v>74</v>
      </c>
    </row>
    <row r="75" spans="1:3">
      <c s="4" r="A75" t="s">
        <v>556</v>
      </c>
      <c s="6" r="B75" t="n">
        <v>55</v>
      </c>
      <c s="6" r="C75" t="n">
        <v>-11</v>
      </c>
    </row>
    <row r="76" spans="1:3">
      <c s="4" r="A76" t="s">
        <v>557</v>
      </c>
      <c s="6" r="B76" t="n">
        <v>0</v>
      </c>
      <c s="6" r="C76" t="n">
        <v>0</v>
      </c>
    </row>
    <row r="77" spans="1:3">
      <c s="4" r="A77" t="s">
        <v>558</v>
      </c>
      <c s="6" r="B77" t="n">
        <v>6</v>
      </c>
      <c s="6" r="C77" t="n">
        <v>6</v>
      </c>
    </row>
    <row r="78" spans="1:3">
      <c s="4" r="A78" t="s">
        <v>559</v>
      </c>
      <c s="6" r="B78" t="n">
        <v>6</v>
      </c>
      <c s="6" r="C78" t="n">
        <v>6</v>
      </c>
    </row>
    <row r="79" spans="1:3">
      <c s="4" r="A79" t="s">
        <v>560</v>
      </c>
      <c s="6" r="B79" t="n">
        <v>130</v>
      </c>
      <c s="6" r="C79" t="n">
        <v>69</v>
      </c>
    </row>
    <row r="80" spans="1:3">
      <c s="4" r="A80" t="s">
        <v>561</v>
      </c>
      <c s="6" r="B80" t="n">
        <v>0</v>
      </c>
      <c s="6" r="C80" t="n">
        <v>0</v>
      </c>
    </row>
    <row r="81" spans="1:3">
      <c s="4" r="A81" t="s">
        <v>562</v>
      </c>
      <c s="6" r="B81" t="n">
        <v>10322</v>
      </c>
      <c s="6" r="C81" t="n">
        <v>5477</v>
      </c>
    </row>
    <row r="82" spans="1:3">
      <c s="4" r="A82" t="s">
        <v>560</v>
      </c>
      <c s="6" r="B82" t="n">
        <v>10322</v>
      </c>
      <c s="6" r="C82" t="n">
        <v>5477</v>
      </c>
    </row>
    <row r="83" spans="1:3">
      <c s="3" r="A83" t="s">
        <v>563</v>
      </c>
    </row>
    <row r="84" spans="1:3">
      <c s="4" r="A84" t="s">
        <v>564</v>
      </c>
      <c s="6" r="B84" t="n">
        <v>0</v>
      </c>
      <c s="6" r="C84" t="n">
        <v>0</v>
      </c>
    </row>
    <row r="85" spans="1:3">
      <c s="4" r="A85" t="s">
        <v>565</v>
      </c>
      <c s="6" r="B85" t="n">
        <v>130</v>
      </c>
      <c s="6" r="C85" t="n">
        <v>69</v>
      </c>
    </row>
    <row r="86" spans="1:3">
      <c s="4" r="A86" t="s">
        <v>460</v>
      </c>
    </row>
    <row r="87" spans="1:3">
      <c s="3" r="A87" t="s">
        <v>554</v>
      </c>
    </row>
    <row r="88" spans="1:3">
      <c s="4" r="A88" t="s">
        <v>555</v>
      </c>
      <c s="6" r="B88" t="n">
        <v>20</v>
      </c>
      <c s="6" r="C88" t="n">
        <v>24</v>
      </c>
    </row>
    <row r="89" spans="1:3">
      <c s="4" r="A89" t="s">
        <v>556</v>
      </c>
      <c s="6" r="B89" t="n">
        <v>6</v>
      </c>
      <c s="6" r="C89" t="n">
        <v>13</v>
      </c>
    </row>
    <row r="90" spans="1:3">
      <c s="4" r="A90" t="s">
        <v>557</v>
      </c>
      <c s="6" r="B90" t="n">
        <v>0</v>
      </c>
      <c s="6" r="C90" t="n">
        <v>-17</v>
      </c>
    </row>
    <row r="91" spans="1:3">
      <c s="4" r="A91" t="s">
        <v>558</v>
      </c>
      <c s="6" r="B91" t="n">
        <v>0</v>
      </c>
      <c s="6" r="C91" t="n">
        <v>0</v>
      </c>
    </row>
    <row r="92" spans="1:3">
      <c s="4" r="A92" t="s">
        <v>559</v>
      </c>
      <c s="6" r="B92" t="n">
        <v>0</v>
      </c>
      <c s="6" r="C92" t="n">
        <v>-17</v>
      </c>
    </row>
    <row r="93" spans="1:3">
      <c s="4" r="A93" t="s">
        <v>560</v>
      </c>
      <c s="6" r="B93" t="n">
        <v>26</v>
      </c>
      <c s="6" r="C93" t="n">
        <v>20</v>
      </c>
    </row>
    <row r="94" spans="1:3">
      <c s="4" r="A94" t="s">
        <v>561</v>
      </c>
      <c s="6" r="B94" t="n">
        <v>0</v>
      </c>
      <c s="6" r="C94" t="n">
        <v>0</v>
      </c>
    </row>
    <row r="95" spans="1:3">
      <c s="4" r="A95" t="s">
        <v>562</v>
      </c>
      <c s="6" r="B95" t="n">
        <v>2049</v>
      </c>
      <c s="6" r="C95" t="n">
        <v>1578</v>
      </c>
    </row>
    <row r="96" spans="1:3">
      <c s="4" r="A96" t="s">
        <v>560</v>
      </c>
      <c s="6" r="B96" t="n">
        <v>2049</v>
      </c>
      <c s="6" r="C96" t="n">
        <v>1578</v>
      </c>
    </row>
    <row r="97" spans="1:3">
      <c s="3" r="A97" t="s">
        <v>563</v>
      </c>
    </row>
    <row r="98" spans="1:3">
      <c s="4" r="A98" t="s">
        <v>564</v>
      </c>
      <c s="6" r="B98" t="n">
        <v>0</v>
      </c>
      <c s="6" r="C98" t="n">
        <v>0</v>
      </c>
    </row>
    <row r="99" spans="1:3">
      <c s="4" r="A99" t="s">
        <v>565</v>
      </c>
      <c s="6" r="B99" t="n">
        <v>26</v>
      </c>
      <c s="6" r="C99" t="n">
        <v>20</v>
      </c>
    </row>
    <row r="100" spans="1:3">
      <c s="4" r="A100" t="s">
        <v>461</v>
      </c>
    </row>
    <row r="101" spans="1:3">
      <c s="3" r="A101" t="s">
        <v>554</v>
      </c>
    </row>
    <row r="102" spans="1:3">
      <c s="4" r="A102" t="s">
        <v>555</v>
      </c>
      <c s="6" r="B102" t="n">
        <v>25</v>
      </c>
      <c s="6" r="C102" t="n">
        <v>20</v>
      </c>
    </row>
    <row r="103" spans="1:3">
      <c s="4" r="A103" t="s">
        <v>556</v>
      </c>
      <c s="6" r="B103" t="n">
        <v>61</v>
      </c>
      <c s="6" r="C103" t="n">
        <v>5</v>
      </c>
    </row>
    <row r="104" spans="1:3">
      <c s="4" r="A104" t="s">
        <v>557</v>
      </c>
      <c s="6" r="B104" t="n">
        <v>0</v>
      </c>
      <c s="6" r="C104" t="n">
        <v>0</v>
      </c>
    </row>
    <row r="105" spans="1:3">
      <c s="4" r="A105" t="s">
        <v>558</v>
      </c>
      <c s="6" r="B105" t="n">
        <v>0</v>
      </c>
      <c s="6" r="C105" t="n">
        <v>0</v>
      </c>
    </row>
    <row r="106" spans="1:3">
      <c s="4" r="A106" t="s">
        <v>559</v>
      </c>
      <c s="6" r="B106" t="n">
        <v>0</v>
      </c>
      <c s="6" r="C106" t="n">
        <v>0</v>
      </c>
    </row>
    <row r="107" spans="1:3">
      <c s="4" r="A107" t="s">
        <v>560</v>
      </c>
      <c s="6" r="B107" t="n">
        <v>86</v>
      </c>
      <c s="6" r="C107" t="n">
        <v>25</v>
      </c>
    </row>
    <row r="108" spans="1:3">
      <c s="4" r="A108" t="s">
        <v>561</v>
      </c>
      <c s="6" r="B108" t="n">
        <v>0</v>
      </c>
      <c s="6" r="C108" t="n">
        <v>0</v>
      </c>
    </row>
    <row r="109" spans="1:3">
      <c s="4" r="A109" t="s">
        <v>562</v>
      </c>
      <c s="6" r="B109" t="n">
        <v>6851</v>
      </c>
      <c s="6" r="C109" t="n">
        <v>1993</v>
      </c>
    </row>
    <row r="110" spans="1:3">
      <c s="4" r="A110" t="s">
        <v>560</v>
      </c>
      <c s="6" r="B110" t="n">
        <v>6851</v>
      </c>
      <c s="6" r="C110" t="n">
        <v>1993</v>
      </c>
    </row>
    <row r="111" spans="1:3">
      <c s="3" r="A111" t="s">
        <v>563</v>
      </c>
    </row>
    <row r="112" spans="1:3">
      <c s="4" r="A112" t="s">
        <v>564</v>
      </c>
      <c s="6" r="B112" t="n">
        <v>0</v>
      </c>
      <c s="6" r="C112" t="n">
        <v>0</v>
      </c>
    </row>
    <row r="113" spans="1:3">
      <c s="4" r="A113" t="s">
        <v>565</v>
      </c>
      <c s="6" r="B113" t="n">
        <v>86</v>
      </c>
      <c s="6" r="C113" t="n">
        <v>25</v>
      </c>
    </row>
    <row r="114" spans="1:3">
      <c s="4" r="A114" t="s">
        <v>462</v>
      </c>
    </row>
    <row r="115" spans="1:3">
      <c s="3" r="A115" t="s">
        <v>554</v>
      </c>
    </row>
    <row r="116" spans="1:3">
      <c s="4" r="A116" t="s">
        <v>555</v>
      </c>
      <c s="6" r="B116" t="n">
        <v>265</v>
      </c>
      <c s="6" r="C116" t="n">
        <v>209</v>
      </c>
    </row>
    <row r="117" spans="1:3">
      <c s="4" r="A117" t="s">
        <v>556</v>
      </c>
      <c s="6" r="B117" t="n">
        <v>-55</v>
      </c>
      <c s="6" r="C117" t="n">
        <v>56</v>
      </c>
    </row>
    <row r="118" spans="1:3">
      <c s="4" r="A118" t="s">
        <v>557</v>
      </c>
      <c s="6" r="B118" t="n">
        <v>0</v>
      </c>
      <c s="6" r="C118" t="n">
        <v>0</v>
      </c>
    </row>
    <row r="119" spans="1:3">
      <c s="4" r="A119" t="s">
        <v>558</v>
      </c>
      <c s="6" r="B119" t="n">
        <v>0</v>
      </c>
      <c s="6" r="C119" t="n">
        <v>0</v>
      </c>
    </row>
    <row r="120" spans="1:3">
      <c s="4" r="A120" t="s">
        <v>559</v>
      </c>
      <c s="6" r="B120" t="n">
        <v>0</v>
      </c>
      <c s="6" r="C120" t="n">
        <v>0</v>
      </c>
    </row>
    <row r="121" spans="1:3">
      <c s="4" r="A121" t="s">
        <v>560</v>
      </c>
      <c s="6" r="B121" t="n">
        <v>210</v>
      </c>
      <c s="6" r="C121" t="n">
        <v>265</v>
      </c>
    </row>
    <row r="122" spans="1:3">
      <c s="4" r="A122" t="s">
        <v>561</v>
      </c>
      <c s="6" r="B122" t="n">
        <v>137</v>
      </c>
      <c s="6" r="C122" t="n">
        <v>153</v>
      </c>
    </row>
    <row r="123" spans="1:3">
      <c s="4" r="A123" t="s">
        <v>562</v>
      </c>
      <c s="6" r="B123" t="n">
        <v>16599</v>
      </c>
      <c s="6" r="C123" t="n">
        <v>20931</v>
      </c>
    </row>
    <row r="124" spans="1:3">
      <c s="4" r="A124" t="s">
        <v>560</v>
      </c>
      <c s="6" r="B124" t="n">
        <v>16736</v>
      </c>
      <c s="6" r="C124" t="n">
        <v>21084</v>
      </c>
    </row>
    <row r="125" spans="1:3">
      <c s="3" r="A125" t="s">
        <v>563</v>
      </c>
    </row>
    <row r="126" spans="1:3">
      <c s="4" r="A126" t="s">
        <v>564</v>
      </c>
      <c s="6" r="B126" t="n">
        <v>0</v>
      </c>
      <c s="6" r="C126" t="n">
        <v>0</v>
      </c>
    </row>
    <row r="127" spans="1:3">
      <c s="4" r="A127" t="s">
        <v>565</v>
      </c>
      <c s="7" r="B127" t="n">
        <v>210</v>
      </c>
      <c s="7" r="C127" t="n">
        <v>2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24"/>
    <col customWidth="1" max="3" min="3" width="21"/>
  </cols>
  <sheetData>
    <row r="1" spans="1:3">
      <c s="1" r="A1" t="s">
        <v>566</v>
      </c>
      <c s="2" r="B1" t="s">
        <v>1</v>
      </c>
    </row>
    <row r="2" spans="1:3">
      <c s="2" r="B2" t="s">
        <v>567</v>
      </c>
      <c s="2" r="C2" t="s">
        <v>568</v>
      </c>
    </row>
    <row r="3" spans="1:3">
      <c s="3" r="A3" t="s">
        <v>178</v>
      </c>
    </row>
    <row r="4" spans="1:3">
      <c s="4" r="A4" t="s">
        <v>569</v>
      </c>
      <c s="7" r="B4" t="n">
        <v>226000</v>
      </c>
      <c s="7" r="C4" t="n">
        <v>207000</v>
      </c>
    </row>
    <row r="5" spans="1:3">
      <c s="4" r="A5" t="s">
        <v>570</v>
      </c>
      <c s="6" r="B5" t="n">
        <v>33000</v>
      </c>
    </row>
    <row r="6" spans="1:3">
      <c s="4" r="A6" t="s">
        <v>571</v>
      </c>
      <c s="4" r="B6" t="s">
        <v>572</v>
      </c>
    </row>
    <row r="7" spans="1:3">
      <c s="4" r="A7" t="s">
        <v>573</v>
      </c>
      <c s="6" r="B7" t="n">
        <v>11000</v>
      </c>
    </row>
    <row r="8" spans="1:3">
      <c s="4" r="A8" t="s">
        <v>574</v>
      </c>
      <c s="4" r="B8" t="s">
        <v>575</v>
      </c>
    </row>
    <row r="9" spans="1:3">
      <c s="4" r="A9" t="s">
        <v>576</v>
      </c>
      <c s="7" r="B9" t="n">
        <v>5240</v>
      </c>
    </row>
    <row r="10" spans="1:3">
      <c s="4" r="A10" t="s">
        <v>577</v>
      </c>
      <c s="7" r="B10" t="n">
        <v>57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30</v>
      </c>
    </row>
    <row r="2" spans="1:3">
      <c s="3" r="A2" t="s">
        <v>579</v>
      </c>
    </row>
    <row r="3" spans="1:3">
      <c s="4" r="A3" t="s">
        <v>580</v>
      </c>
      <c s="7" r="B3" t="n">
        <v>5780</v>
      </c>
      <c s="7" r="C3" t="n">
        <v>5609</v>
      </c>
    </row>
    <row r="4" spans="1:3">
      <c s="4" r="A4" t="s">
        <v>581</v>
      </c>
      <c s="6" r="B4" t="n">
        <v>1283</v>
      </c>
      <c s="6" r="C4" t="n">
        <v>1057</v>
      </c>
    </row>
    <row r="5" spans="1:3">
      <c s="4" r="A5" t="s">
        <v>582</v>
      </c>
      <c s="6" r="B5" t="n">
        <v>4497</v>
      </c>
      <c s="6" r="C5" t="n">
        <v>4552</v>
      </c>
    </row>
    <row r="6" spans="1:3">
      <c s="4" r="A6" t="s">
        <v>583</v>
      </c>
    </row>
    <row r="7" spans="1:3">
      <c s="3" r="A7" t="s">
        <v>579</v>
      </c>
    </row>
    <row r="8" spans="1:3">
      <c s="4" r="A8" t="s">
        <v>580</v>
      </c>
      <c s="6" r="B8" t="n">
        <v>676</v>
      </c>
      <c s="6" r="C8" t="n">
        <v>676</v>
      </c>
    </row>
    <row r="9" spans="1:3">
      <c s="4" r="A9" t="s">
        <v>584</v>
      </c>
    </row>
    <row r="10" spans="1:3">
      <c s="3" r="A10" t="s">
        <v>579</v>
      </c>
    </row>
    <row r="11" spans="1:3">
      <c s="4" r="A11" t="s">
        <v>580</v>
      </c>
      <c s="6" r="B11" t="n">
        <v>1279</v>
      </c>
      <c s="6" r="C11" t="n">
        <v>1279</v>
      </c>
    </row>
    <row r="12" spans="1:3">
      <c s="4" r="A12" t="s">
        <v>585</v>
      </c>
    </row>
    <row r="13" spans="1:3">
      <c s="3" r="A13" t="s">
        <v>579</v>
      </c>
    </row>
    <row r="14" spans="1:3">
      <c s="4" r="A14" t="s">
        <v>580</v>
      </c>
      <c s="6" r="B14" t="n">
        <v>2493</v>
      </c>
      <c s="6" r="C14" t="n">
        <v>2415</v>
      </c>
    </row>
    <row r="15" spans="1:3">
      <c s="4" r="A15" t="s">
        <v>586</v>
      </c>
    </row>
    <row r="16" spans="1:3">
      <c s="3" r="A16" t="s">
        <v>579</v>
      </c>
    </row>
    <row r="17" spans="1:3">
      <c s="4" r="A17" t="s">
        <v>580</v>
      </c>
      <c s="6" r="B17" t="n">
        <v>1173</v>
      </c>
      <c s="6" r="C17" t="n">
        <v>1078</v>
      </c>
    </row>
    <row r="18" spans="1:3">
      <c s="4" r="A18" t="s">
        <v>587</v>
      </c>
    </row>
    <row r="19" spans="1:3">
      <c s="3" r="A19" t="s">
        <v>579</v>
      </c>
    </row>
    <row r="20" spans="1:3">
      <c s="4" r="A20" t="s">
        <v>580</v>
      </c>
      <c s="6" r="B20" t="n">
        <v>159</v>
      </c>
      <c s="6" r="C20" t="n">
        <v>159</v>
      </c>
    </row>
    <row r="21" spans="1:3">
      <c s="4" r="A21" t="s">
        <v>588</v>
      </c>
    </row>
    <row r="22" spans="1:3">
      <c s="3" r="A22" t="s">
        <v>579</v>
      </c>
    </row>
    <row r="23" spans="1:3">
      <c s="4" r="A23" t="s">
        <v>580</v>
      </c>
      <c s="7" r="B23" t="n">
        <v>0</v>
      </c>
      <c s="7" r="C23"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589</v>
      </c>
      <c s="2" r="B1" t="s">
        <v>1</v>
      </c>
    </row>
    <row r="2" spans="1:3">
      <c s="2" r="B2" t="s">
        <v>2</v>
      </c>
      <c s="2" r="C2" t="s">
        <v>30</v>
      </c>
    </row>
    <row r="3" spans="1:3">
      <c s="3" r="A3" t="s">
        <v>590</v>
      </c>
    </row>
    <row r="4" spans="1:3">
      <c s="4" r="A4" t="s">
        <v>591</v>
      </c>
      <c s="7" r="B4" t="n">
        <v>0</v>
      </c>
      <c s="7" r="C4" t="n">
        <v>0</v>
      </c>
    </row>
    <row r="5" spans="1:3">
      <c s="4" r="A5" t="s">
        <v>592</v>
      </c>
      <c s="6" r="B5" t="n">
        <v>493000</v>
      </c>
      <c s="6" r="C5" t="n">
        <v>647000</v>
      </c>
    </row>
    <row r="6" spans="1:3">
      <c s="4" r="A6" t="s">
        <v>593</v>
      </c>
      <c s="6" r="B6" t="n">
        <v>125000</v>
      </c>
      <c s="6" r="C6" t="n">
        <v>62000</v>
      </c>
    </row>
    <row r="7" spans="1:3">
      <c s="4" r="A7" t="s">
        <v>432</v>
      </c>
    </row>
    <row r="8" spans="1:3">
      <c s="3" r="A8" t="s">
        <v>590</v>
      </c>
    </row>
    <row r="9" spans="1:3">
      <c s="4" r="A9" t="s">
        <v>594</v>
      </c>
      <c s="7" r="B9" t="n">
        <v>75800000</v>
      </c>
      <c s="7" r="C9" t="n">
        <v>57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30</v>
      </c>
    </row>
    <row r="2" spans="1:3">
      <c s="3" r="A2" t="s">
        <v>596</v>
      </c>
    </row>
    <row r="3" spans="1:3">
      <c s="4" r="A3" t="s">
        <v>597</v>
      </c>
      <c s="7" r="B3" t="n">
        <v>1518</v>
      </c>
      <c s="7" r="C3" t="n">
        <v>1150</v>
      </c>
    </row>
    <row r="4" spans="1:3">
      <c s="4" r="A4" t="s">
        <v>598</v>
      </c>
      <c s="6" r="B4" t="n">
        <v>1028</v>
      </c>
      <c s="6" r="C4" t="n">
        <v>1066</v>
      </c>
    </row>
    <row r="5" spans="1:3">
      <c s="4" r="A5" t="s">
        <v>599</v>
      </c>
      <c s="6" r="B5" t="n">
        <v>504</v>
      </c>
      <c s="6" r="C5" t="n">
        <v>478</v>
      </c>
    </row>
    <row r="6" spans="1:3">
      <c s="4" r="A6" t="s">
        <v>600</v>
      </c>
      <c s="6" r="B6" t="n">
        <v>387</v>
      </c>
      <c s="6" r="C6" t="n">
        <v>358</v>
      </c>
    </row>
    <row r="7" spans="1:3">
      <c s="4" r="A7" t="s">
        <v>92</v>
      </c>
      <c s="6" r="B7" t="n">
        <v>275</v>
      </c>
      <c s="6" r="C7" t="n">
        <v>169</v>
      </c>
    </row>
    <row r="8" spans="1:3">
      <c s="4" r="A8" t="s">
        <v>115</v>
      </c>
      <c s="7" r="B8" t="n">
        <v>3712</v>
      </c>
      <c s="7" r="C8" t="n">
        <v>32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601</v>
      </c>
      <c s="2" r="B1" t="s">
        <v>2</v>
      </c>
      <c s="2" r="C1" t="s">
        <v>30</v>
      </c>
    </row>
    <row r="2" spans="1:3">
      <c s="3" r="A2" t="s">
        <v>186</v>
      </c>
    </row>
    <row r="3" spans="1:3">
      <c s="4" r="A3" t="s">
        <v>602</v>
      </c>
      <c s="9" r="B3" t="n">
        <v>22.5</v>
      </c>
      <c s="7" r="C3" t="n">
        <v>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03</v>
      </c>
      <c s="2" r="B1" t="s">
        <v>2</v>
      </c>
      <c s="2" r="C1" t="s">
        <v>30</v>
      </c>
    </row>
    <row r="2" spans="1:3">
      <c s="3" r="A2" t="s">
        <v>604</v>
      </c>
    </row>
    <row r="3" spans="1:3">
      <c s="4" r="A3" t="s">
        <v>605</v>
      </c>
      <c s="7" r="B3" t="n">
        <v>24138</v>
      </c>
      <c s="7" r="C3" t="n">
        <v>22786</v>
      </c>
    </row>
    <row r="4" spans="1:3">
      <c s="4" r="A4" t="s">
        <v>605</v>
      </c>
      <c s="4" r="B4" t="s">
        <v>606</v>
      </c>
      <c s="4" r="C4" t="s">
        <v>606</v>
      </c>
    </row>
    <row r="5" spans="1:3">
      <c s="4" r="A5" t="s">
        <v>607</v>
      </c>
      <c s="7" r="B5" t="n">
        <v>3283</v>
      </c>
      <c s="7" r="C5" t="n">
        <v>5833</v>
      </c>
    </row>
    <row r="6" spans="1:3">
      <c s="4" r="A6" t="s">
        <v>607</v>
      </c>
      <c s="4" r="B6" t="s">
        <v>608</v>
      </c>
      <c s="4" r="C6" t="s">
        <v>609</v>
      </c>
    </row>
    <row r="7" spans="1:3">
      <c s="4" r="A7" t="s">
        <v>610</v>
      </c>
      <c s="7" r="B7" t="n">
        <v>33474</v>
      </c>
      <c s="7" r="C7" t="n">
        <v>30599</v>
      </c>
    </row>
    <row r="8" spans="1:3">
      <c s="4" r="A8" t="s">
        <v>610</v>
      </c>
      <c s="4" r="B8" t="s">
        <v>611</v>
      </c>
      <c s="4" r="C8" t="s">
        <v>611</v>
      </c>
    </row>
    <row r="9" spans="1:3">
      <c s="4" r="A9" t="s">
        <v>612</v>
      </c>
      <c s="7" r="B9" t="n">
        <v>5535</v>
      </c>
      <c s="7" r="C9" t="n">
        <v>3153</v>
      </c>
    </row>
    <row r="10" spans="1:3">
      <c s="4" r="A10" t="s">
        <v>612</v>
      </c>
      <c s="4" r="B10" t="s">
        <v>613</v>
      </c>
      <c s="4" r="C10" t="s">
        <v>614</v>
      </c>
    </row>
    <row r="11" spans="1:3">
      <c s="4" r="A11" t="s">
        <v>48</v>
      </c>
      <c s="7" r="B11" t="n">
        <v>66538</v>
      </c>
      <c s="7" r="C11" t="n">
        <v>59397</v>
      </c>
    </row>
    <row r="12" spans="1:3">
      <c s="4" r="A12" t="s">
        <v>48</v>
      </c>
      <c s="4" r="B12" t="s">
        <v>347</v>
      </c>
      <c s="4" r="C12" t="s">
        <v>615</v>
      </c>
    </row>
    <row r="13" spans="1:3">
      <c s="4" r="A13" t="s">
        <v>49</v>
      </c>
      <c s="7" r="B13" t="n">
        <v>4067</v>
      </c>
      <c s="7" r="C13" t="n">
        <v>3966</v>
      </c>
    </row>
    <row r="14" spans="1:3">
      <c s="4" r="A14" t="s">
        <v>49</v>
      </c>
      <c s="4" r="B14" t="s">
        <v>614</v>
      </c>
      <c s="4" r="C14" t="s">
        <v>614</v>
      </c>
    </row>
    <row r="15" spans="1:3">
      <c s="4" r="A15" t="s">
        <v>115</v>
      </c>
      <c s="7" r="B15" t="n">
        <v>137035</v>
      </c>
      <c s="7" r="C15" t="n">
        <v>125734</v>
      </c>
    </row>
    <row r="16" spans="1:3">
      <c s="4" r="A16" t="s">
        <v>115</v>
      </c>
      <c s="4" r="B16" t="s">
        <v>616</v>
      </c>
      <c s="4" r="C16" t="s">
        <v>6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17</v>
      </c>
      <c s="2" r="B1" t="s">
        <v>618</v>
      </c>
    </row>
    <row r="2" spans="1:2">
      <c s="3" r="A2" t="s">
        <v>619</v>
      </c>
    </row>
    <row r="3" spans="1:2">
      <c s="6" r="A3" t="n">
        <v>2016</v>
      </c>
      <c s="7" r="B3" t="n">
        <v>48173</v>
      </c>
    </row>
    <row r="4" spans="1:2">
      <c s="6" r="A4" t="n">
        <v>2017</v>
      </c>
      <c s="6" r="B4" t="n">
        <v>15033</v>
      </c>
    </row>
    <row r="5" spans="1:2">
      <c s="6" r="A5" t="n">
        <v>2018</v>
      </c>
      <c s="6" r="B5" t="n">
        <v>5697</v>
      </c>
    </row>
    <row r="6" spans="1:2">
      <c s="6" r="A6" t="n">
        <v>2019</v>
      </c>
      <c s="6" r="B6" t="n">
        <v>1393</v>
      </c>
    </row>
    <row r="7" spans="1:2">
      <c s="6" r="A7" t="n">
        <v>2020</v>
      </c>
      <c s="6" r="B7" t="n">
        <v>298</v>
      </c>
    </row>
    <row r="8" spans="1:2">
      <c s="6" r="A8" t="n">
        <v>2021</v>
      </c>
      <c s="6" r="B8" t="n">
        <v>11</v>
      </c>
    </row>
    <row r="9" spans="1:2">
      <c s="4" r="A9" t="s">
        <v>115</v>
      </c>
      <c s="7" r="B9" t="n">
        <v>706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6"/>
    <col customWidth="1" max="3" min="3" width="16"/>
  </cols>
  <sheetData>
    <row r="1" spans="1:3">
      <c s="1" r="A1" t="s">
        <v>620</v>
      </c>
      <c s="2" r="B1" t="s">
        <v>1</v>
      </c>
    </row>
    <row r="2" spans="1:3">
      <c s="2" r="B2" t="s">
        <v>2</v>
      </c>
      <c s="2" r="C2" t="s">
        <v>30</v>
      </c>
    </row>
    <row r="3" spans="1:3">
      <c s="4" r="A3" t="s">
        <v>621</v>
      </c>
    </row>
    <row r="4" spans="1:3">
      <c s="3" r="A4" t="s">
        <v>622</v>
      </c>
    </row>
    <row r="5" spans="1:3">
      <c s="4" r="A5" t="s">
        <v>623</v>
      </c>
      <c s="7" r="B5" t="n">
        <v>21700000</v>
      </c>
      <c s="7" r="C5" t="n">
        <v>10000000</v>
      </c>
    </row>
    <row r="6" spans="1:3">
      <c s="4" r="A6" t="s">
        <v>624</v>
      </c>
      <c s="7" r="B6" t="n">
        <v>10000000</v>
      </c>
    </row>
    <row r="7" spans="1:3">
      <c s="4" r="A7" t="s">
        <v>625</v>
      </c>
      <c s="4" r="C7" t="s">
        <v>626</v>
      </c>
    </row>
    <row r="8" spans="1:3">
      <c s="4" r="A8" t="s">
        <v>627</v>
      </c>
      <c s="4" r="B8" t="s">
        <v>628</v>
      </c>
      <c s="4" r="C8" t="s">
        <v>629</v>
      </c>
    </row>
    <row r="9" spans="1:3">
      <c s="4" r="A9" t="s">
        <v>630</v>
      </c>
    </row>
    <row r="10" spans="1:3">
      <c s="3" r="A10" t="s">
        <v>622</v>
      </c>
    </row>
    <row r="11" spans="1:3">
      <c s="4" r="A11" t="s">
        <v>631</v>
      </c>
      <c s="7" r="B11" t="n">
        <v>11200000</v>
      </c>
    </row>
    <row r="12" spans="1:3">
      <c s="4" r="A12" t="s">
        <v>632</v>
      </c>
    </row>
    <row r="13" spans="1:3">
      <c s="3" r="A13" t="s">
        <v>622</v>
      </c>
    </row>
    <row r="14" spans="1:3">
      <c s="4" r="A14" t="s">
        <v>631</v>
      </c>
      <c s="7" r="B14" t="n">
        <v>10500000</v>
      </c>
    </row>
    <row r="15" spans="1:3">
      <c s="4" r="A15" t="s">
        <v>366</v>
      </c>
    </row>
    <row r="16" spans="1:3">
      <c s="3" r="A16" t="s">
        <v>622</v>
      </c>
    </row>
    <row r="17" spans="1:3">
      <c s="4" r="A17" t="s">
        <v>625</v>
      </c>
      <c s="4" r="B17" t="s">
        <v>633</v>
      </c>
    </row>
    <row r="18" spans="1:3">
      <c s="4" r="A18" t="s">
        <v>634</v>
      </c>
    </row>
    <row r="19" spans="1:3">
      <c s="3" r="A19" t="s">
        <v>622</v>
      </c>
    </row>
    <row r="20" spans="1:3">
      <c s="4" r="A20" t="s">
        <v>623</v>
      </c>
      <c s="7" r="B20" t="n">
        <v>16000000</v>
      </c>
    </row>
    <row r="21" spans="1:3">
      <c s="4" r="A21" t="s">
        <v>624</v>
      </c>
      <c s="6" r="B21" t="n">
        <v>0</v>
      </c>
      <c s="7" r="C21" t="n">
        <v>0</v>
      </c>
    </row>
    <row r="22" spans="1:3">
      <c s="4" r="A22" t="s">
        <v>635</v>
      </c>
    </row>
    <row r="23" spans="1:3">
      <c s="3" r="A23" t="s">
        <v>622</v>
      </c>
    </row>
    <row r="24" spans="1:3">
      <c s="4" r="A24" t="s">
        <v>631</v>
      </c>
      <c s="6" r="B24" t="n">
        <v>15300000</v>
      </c>
    </row>
    <row r="25" spans="1:3">
      <c s="4" r="A25" t="s">
        <v>636</v>
      </c>
    </row>
    <row r="26" spans="1:3">
      <c s="3" r="A26" t="s">
        <v>622</v>
      </c>
    </row>
    <row r="27" spans="1:3">
      <c s="4" r="A27" t="s">
        <v>631</v>
      </c>
      <c s="7" r="B27" t="n">
        <v>671000</v>
      </c>
    </row>
    <row r="28" spans="1:3">
      <c s="4" r="A28" t="s">
        <v>637</v>
      </c>
    </row>
    <row r="29" spans="1:3">
      <c s="3" r="A29" t="s">
        <v>622</v>
      </c>
    </row>
    <row r="30" spans="1:3">
      <c s="4" r="A30" t="s">
        <v>625</v>
      </c>
      <c s="4" r="B30" t="s">
        <v>638</v>
      </c>
      <c s="4" r="C30" t="s">
        <v>626</v>
      </c>
    </row>
    <row r="31" spans="1:3">
      <c s="4" r="A31" t="s">
        <v>627</v>
      </c>
      <c s="4" r="B31" t="s">
        <v>639</v>
      </c>
      <c s="4" r="C31" t="s">
        <v>640</v>
      </c>
    </row>
    <row r="32" spans="1:3">
      <c s="4" r="A32" t="s">
        <v>641</v>
      </c>
    </row>
    <row r="33" spans="1:3">
      <c s="3" r="A33" t="s">
        <v>622</v>
      </c>
    </row>
    <row r="34" spans="1:3">
      <c s="4" r="A34" t="s">
        <v>642</v>
      </c>
      <c s="4" r="B34" t="s">
        <v>643</v>
      </c>
    </row>
    <row r="35" spans="1:3">
      <c s="4" r="A35" t="s">
        <v>644</v>
      </c>
    </row>
    <row r="36" spans="1:3">
      <c s="3" r="A36" t="s">
        <v>622</v>
      </c>
    </row>
    <row r="37" spans="1:3">
      <c s="4" r="A37" t="s">
        <v>642</v>
      </c>
      <c s="4" r="B37" t="s">
        <v>6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6</v>
      </c>
      <c s="2" r="B1" t="s">
        <v>2</v>
      </c>
      <c s="2" r="C1" t="s">
        <v>30</v>
      </c>
    </row>
    <row r="2" spans="1:3">
      <c s="3" r="A2" t="s">
        <v>647</v>
      </c>
    </row>
    <row r="3" spans="1:3">
      <c s="4" r="A3" t="s">
        <v>648</v>
      </c>
      <c s="7" r="B3" t="n">
        <v>1487</v>
      </c>
      <c s="7" r="C3" t="n">
        <v>1496</v>
      </c>
    </row>
    <row r="4" spans="1:3">
      <c s="4" r="A4" t="s">
        <v>649</v>
      </c>
      <c s="6" r="B4" t="n">
        <v>295</v>
      </c>
      <c s="6" r="C4" t="n">
        <v>319</v>
      </c>
    </row>
    <row r="5" spans="1:3">
      <c s="4" r="A5" t="s">
        <v>91</v>
      </c>
      <c s="6" r="B5" t="n">
        <v>81</v>
      </c>
      <c s="6" r="C5" t="n">
        <v>114</v>
      </c>
    </row>
    <row r="6" spans="1:3">
      <c s="4" r="A6" t="s">
        <v>650</v>
      </c>
      <c s="6" r="B6" t="n">
        <v>546</v>
      </c>
      <c s="6" r="C6" t="n">
        <v>932</v>
      </c>
    </row>
    <row r="7" spans="1:3">
      <c s="4" r="A7" t="s">
        <v>651</v>
      </c>
      <c s="6" r="B7" t="n">
        <v>0</v>
      </c>
      <c s="6" r="C7" t="n">
        <v>52</v>
      </c>
    </row>
    <row r="8" spans="1:3">
      <c s="4" r="A8" t="s">
        <v>652</v>
      </c>
      <c s="6" r="B8" t="n">
        <v>8</v>
      </c>
      <c s="6" r="C8" t="n">
        <v>14</v>
      </c>
    </row>
    <row r="9" spans="1:3">
      <c s="4" r="A9" t="s">
        <v>653</v>
      </c>
      <c s="6" r="B9" t="n">
        <v>24</v>
      </c>
      <c s="6" r="C9" t="n">
        <v>22</v>
      </c>
    </row>
    <row r="10" spans="1:3">
      <c s="4" r="A10" t="s">
        <v>654</v>
      </c>
      <c s="6" r="B10" t="n">
        <v>3</v>
      </c>
      <c s="6" r="C10" t="n">
        <v>6</v>
      </c>
    </row>
    <row r="11" spans="1:3">
      <c s="4" r="A11" t="s">
        <v>655</v>
      </c>
      <c s="6" r="B11" t="n">
        <v>240</v>
      </c>
      <c s="6" r="C11" t="n">
        <v>597</v>
      </c>
    </row>
    <row r="12" spans="1:3">
      <c s="7" r="B12" t="n">
        <v>2684</v>
      </c>
      <c s="7" r="C12" t="n">
        <v>35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r="1" spans="1:6">
      <c s="1" r="A1" t="s">
        <v>110</v>
      </c>
      <c s="2" r="B1" t="s">
        <v>111</v>
      </c>
      <c s="2" r="C1" t="s">
        <v>112</v>
      </c>
      <c s="2" r="D1" t="s">
        <v>113</v>
      </c>
      <c s="2" r="E1" t="s">
        <v>114</v>
      </c>
      <c s="2" r="F1" t="s">
        <v>115</v>
      </c>
    </row>
    <row r="2" spans="1:6">
      <c s="4" r="A2" t="s">
        <v>116</v>
      </c>
      <c s="7" r="B2" t="n">
        <v>40</v>
      </c>
      <c s="7" r="C2" t="n">
        <v>22631</v>
      </c>
      <c s="7" r="D2" t="n">
        <v>-1933</v>
      </c>
      <c s="7" r="E2" t="n">
        <v>-305</v>
      </c>
      <c s="7" r="F2" t="n">
        <v>20433</v>
      </c>
    </row>
    <row r="3" spans="1:6">
      <c s="4" r="A3" t="s">
        <v>117</v>
      </c>
      <c s="6" r="D3" t="n">
        <v>3038</v>
      </c>
      <c s="6" r="F3" t="n">
        <v>3038</v>
      </c>
    </row>
    <row r="4" spans="1:6">
      <c s="4" r="A4" t="s">
        <v>108</v>
      </c>
      <c s="6" r="E4" t="n">
        <v>293</v>
      </c>
      <c s="6" r="F4" t="n">
        <v>293</v>
      </c>
    </row>
    <row r="5" spans="1:6">
      <c s="4" r="A5" t="s">
        <v>118</v>
      </c>
      <c s="6" r="C5" t="n">
        <v>8</v>
      </c>
      <c s="6" r="F5" t="n">
        <v>8</v>
      </c>
    </row>
    <row r="6" spans="1:6">
      <c s="4" r="A6" t="s">
        <v>119</v>
      </c>
      <c s="6" r="C6" t="n">
        <v>25</v>
      </c>
      <c s="6" r="F6" t="n">
        <v>25</v>
      </c>
    </row>
    <row r="7" spans="1:6">
      <c s="4" r="A7" t="s">
        <v>120</v>
      </c>
      <c s="6" r="B7" t="n">
        <v>40</v>
      </c>
      <c s="6" r="C7" t="n">
        <v>22664</v>
      </c>
      <c s="6" r="D7" t="n">
        <v>1105</v>
      </c>
      <c s="6" r="E7" t="n">
        <v>-12</v>
      </c>
      <c s="6" r="F7" t="n">
        <v>23797</v>
      </c>
    </row>
    <row r="8" spans="1:6">
      <c s="4" r="A8" t="s">
        <v>117</v>
      </c>
      <c s="6" r="D8" t="n">
        <v>3293</v>
      </c>
      <c s="6" r="F8" t="n">
        <v>3293</v>
      </c>
    </row>
    <row r="9" spans="1:6">
      <c s="4" r="A9" t="s">
        <v>108</v>
      </c>
      <c s="6" r="E9" t="n">
        <v>22</v>
      </c>
      <c s="6" r="F9" t="n">
        <v>22</v>
      </c>
    </row>
    <row r="10" spans="1:6">
      <c s="4" r="A10" t="s">
        <v>121</v>
      </c>
      <c s="6" r="C10" t="n">
        <v>58</v>
      </c>
      <c s="6" r="F10" t="n">
        <v>58</v>
      </c>
    </row>
    <row r="11" spans="1:6">
      <c s="4" r="A11" t="s">
        <v>119</v>
      </c>
      <c s="6" r="C11" t="n">
        <v>40</v>
      </c>
      <c s="6" r="F11" t="n">
        <v>40</v>
      </c>
    </row>
    <row r="12" spans="1:6">
      <c s="4" r="A12" t="s">
        <v>122</v>
      </c>
      <c s="7" r="B12" t="n">
        <v>40</v>
      </c>
      <c s="7" r="C12" t="n">
        <v>22762</v>
      </c>
      <c s="7" r="D12" t="n">
        <v>4398</v>
      </c>
      <c s="7" r="E12" t="n">
        <v>10</v>
      </c>
      <c s="7" r="F12" t="n">
        <v>272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656</v>
      </c>
      <c s="2" r="B1" t="s">
        <v>1</v>
      </c>
    </row>
    <row r="2" spans="1:3">
      <c s="2" r="B2" t="s">
        <v>2</v>
      </c>
      <c s="2" r="C2" t="s">
        <v>30</v>
      </c>
    </row>
    <row r="3" spans="1:3">
      <c s="3" r="A3" t="s">
        <v>198</v>
      </c>
    </row>
    <row r="4" spans="1:3">
      <c s="4" r="A4" t="s">
        <v>657</v>
      </c>
      <c s="4" r="B4" t="s">
        <v>658</v>
      </c>
    </row>
    <row r="5" spans="1:3">
      <c s="4" r="A5" t="s">
        <v>659</v>
      </c>
      <c s="4" r="B5" t="s">
        <v>660</v>
      </c>
    </row>
    <row r="6" spans="1:3">
      <c s="4" r="A6" t="s">
        <v>661</v>
      </c>
      <c s="4" r="B6" t="s">
        <v>616</v>
      </c>
    </row>
    <row r="7" spans="1:3">
      <c s="4" r="A7" t="s">
        <v>662</v>
      </c>
      <c s="7" r="B7" t="n">
        <v>126000</v>
      </c>
      <c s="7" r="C7" t="n">
        <v>9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3</v>
      </c>
      <c s="2" r="B1" t="s">
        <v>2</v>
      </c>
      <c s="2" r="C1" t="s">
        <v>30</v>
      </c>
    </row>
    <row r="2" spans="1:3">
      <c s="3" r="A2" t="s">
        <v>202</v>
      </c>
    </row>
    <row r="3" spans="1:3">
      <c s="4" r="A3" t="s">
        <v>664</v>
      </c>
      <c s="7" r="B3" t="n">
        <v>0</v>
      </c>
      <c s="7" r="C3"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5</v>
      </c>
      <c s="2" r="B1" t="s">
        <v>1</v>
      </c>
    </row>
    <row r="2" spans="1:3">
      <c s="2" r="B2" t="s">
        <v>2</v>
      </c>
      <c s="2" r="C2" t="s">
        <v>30</v>
      </c>
    </row>
    <row r="3" spans="1:3">
      <c s="3" r="A3" t="s">
        <v>666</v>
      </c>
    </row>
    <row r="4" spans="1:3">
      <c s="4" r="A4" t="s">
        <v>667</v>
      </c>
      <c s="7" r="B4" t="n">
        <v>1544</v>
      </c>
      <c s="7" r="C4" t="n">
        <v>1227</v>
      </c>
    </row>
    <row r="5" spans="1:3">
      <c s="4" r="A5" t="s">
        <v>668</v>
      </c>
      <c s="6" r="B5" t="n">
        <v>-1</v>
      </c>
      <c s="6" r="C5" t="n">
        <v>18</v>
      </c>
    </row>
    <row r="6" spans="1:3">
      <c s="4" r="A6" t="s">
        <v>669</v>
      </c>
      <c s="6" r="B6" t="n">
        <v>1543</v>
      </c>
      <c s="6" r="C6" t="n">
        <v>1245</v>
      </c>
    </row>
    <row r="7" spans="1:3">
      <c s="4" r="A7" t="s">
        <v>670</v>
      </c>
      <c s="6" r="B7" t="n">
        <v>260</v>
      </c>
      <c s="6" r="C7" t="n">
        <v>503</v>
      </c>
    </row>
    <row r="8" spans="1:3">
      <c s="4" r="A8" t="s">
        <v>95</v>
      </c>
      <c s="7" r="B8" t="n">
        <v>1803</v>
      </c>
      <c s="7" r="C8" t="n">
        <v>17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1</v>
      </c>
      <c s="2" r="B1" t="s">
        <v>1</v>
      </c>
    </row>
    <row r="2" spans="1:3">
      <c s="2" r="B2" t="s">
        <v>2</v>
      </c>
      <c s="2" r="C2" t="s">
        <v>30</v>
      </c>
    </row>
    <row r="3" spans="1:3">
      <c s="3" r="A3" t="s">
        <v>672</v>
      </c>
    </row>
    <row r="4" spans="1:3">
      <c s="4" r="A4" t="s">
        <v>673</v>
      </c>
      <c s="4" r="B4" t="s">
        <v>674</v>
      </c>
      <c s="4" r="C4" t="s">
        <v>674</v>
      </c>
    </row>
    <row r="5" spans="1:3">
      <c s="4" r="A5" t="s">
        <v>92</v>
      </c>
      <c s="4" r="B5" t="s">
        <v>675</v>
      </c>
      <c s="4" r="C5" t="s">
        <v>608</v>
      </c>
    </row>
    <row r="6" spans="1:3">
      <c s="4" r="A6" t="s">
        <v>676</v>
      </c>
      <c s="4" r="B6" t="s">
        <v>677</v>
      </c>
      <c s="4" r="C6" t="s">
        <v>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9</v>
      </c>
      <c s="2" r="B1" t="s">
        <v>2</v>
      </c>
      <c s="2" r="C1" t="s">
        <v>30</v>
      </c>
    </row>
    <row r="2" spans="1:3">
      <c s="3" r="A2" t="s">
        <v>680</v>
      </c>
    </row>
    <row r="3" spans="1:3">
      <c s="4" r="A3" t="s">
        <v>450</v>
      </c>
      <c s="7" r="B3" t="n">
        <v>532</v>
      </c>
      <c s="7" r="C3" t="n">
        <v>576</v>
      </c>
    </row>
    <row r="4" spans="1:3">
      <c s="4" r="A4" t="s">
        <v>681</v>
      </c>
      <c s="6" r="B4" t="n">
        <v>0</v>
      </c>
      <c s="6" r="C4" t="n">
        <v>93</v>
      </c>
    </row>
    <row r="5" spans="1:3">
      <c s="4" r="A5" t="s">
        <v>682</v>
      </c>
      <c s="6" r="B5" t="n">
        <v>0</v>
      </c>
      <c s="6" r="C5" t="n">
        <v>41</v>
      </c>
    </row>
    <row r="6" spans="1:3">
      <c s="4" r="A6" t="s">
        <v>683</v>
      </c>
      <c s="6" r="B6" t="n">
        <v>27</v>
      </c>
      <c s="6" r="C6" t="n">
        <v>0</v>
      </c>
    </row>
    <row r="7" spans="1:3">
      <c s="4" r="A7" t="s">
        <v>684</v>
      </c>
      <c s="6" r="B7" t="n">
        <v>101</v>
      </c>
      <c s="6" r="C7" t="n">
        <v>109</v>
      </c>
    </row>
    <row r="8" spans="1:3">
      <c s="4" r="A8" t="s">
        <v>685</v>
      </c>
      <c s="6" r="B8" t="n">
        <v>0</v>
      </c>
      <c s="6" r="C8" t="n">
        <v>6</v>
      </c>
    </row>
    <row r="9" spans="1:3">
      <c s="4" r="A9" t="s">
        <v>686</v>
      </c>
      <c s="6" r="B9" t="n">
        <v>660</v>
      </c>
      <c s="6" r="C9" t="n">
        <v>825</v>
      </c>
    </row>
    <row r="10" spans="1:3">
      <c s="3" r="A10" t="s">
        <v>687</v>
      </c>
    </row>
    <row r="11" spans="1:3">
      <c s="4" r="A11" t="s">
        <v>688</v>
      </c>
      <c s="6" r="B11" t="n">
        <v>-86</v>
      </c>
      <c s="6" r="C11" t="n">
        <v>0</v>
      </c>
    </row>
    <row r="12" spans="1:3">
      <c s="4" r="A12" t="s">
        <v>129</v>
      </c>
      <c s="6" r="B12" t="n">
        <v>-42</v>
      </c>
      <c s="6" r="C12" t="n">
        <v>-27</v>
      </c>
    </row>
    <row r="13" spans="1:3">
      <c s="4" r="A13" t="s">
        <v>689</v>
      </c>
      <c s="6" r="B13" t="n">
        <v>-5</v>
      </c>
      <c s="6" r="C13" t="n">
        <v>0</v>
      </c>
    </row>
    <row r="14" spans="1:3">
      <c s="4" r="A14" t="s">
        <v>690</v>
      </c>
      <c s="6" r="B14" t="n">
        <v>-133</v>
      </c>
      <c s="6" r="C14" t="n">
        <v>-27</v>
      </c>
    </row>
    <row r="15" spans="1:3">
      <c s="4" r="A15" t="s">
        <v>691</v>
      </c>
      <c s="7" r="B15" t="n">
        <v>527</v>
      </c>
      <c s="7" r="C15" t="n">
        <v>7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30"/>
    <col customWidth="1" max="3" min="3" width="53"/>
    <col customWidth="1" max="4" min="4" width="37"/>
    <col customWidth="1" max="5" min="5" width="20"/>
  </cols>
  <sheetData>
    <row r="1" spans="1:5">
      <c s="1" r="A1" t="s">
        <v>692</v>
      </c>
      <c s="2" r="B1" t="s">
        <v>693</v>
      </c>
      <c s="2" r="C1" t="s">
        <v>694</v>
      </c>
      <c s="2" r="D1" t="s">
        <v>695</v>
      </c>
      <c s="2" r="E1" t="s">
        <v>696</v>
      </c>
    </row>
    <row r="2" spans="1:5">
      <c s="3" r="A2" t="s">
        <v>697</v>
      </c>
    </row>
    <row r="3" spans="1:5">
      <c s="4" r="A3" t="s">
        <v>698</v>
      </c>
      <c s="6" r="C3" t="n">
        <v>3</v>
      </c>
    </row>
    <row r="4" spans="1:5">
      <c s="4" r="A4" t="s">
        <v>699</v>
      </c>
      <c s="7" r="C4" t="n">
        <v>98000</v>
      </c>
      <c s="7" r="D4" t="n">
        <v>25000</v>
      </c>
    </row>
    <row r="5" spans="1:5">
      <c s="4" r="A5" t="s">
        <v>700</v>
      </c>
      <c s="7" r="C5" t="n">
        <v>0</v>
      </c>
      <c s="7" r="D5" t="n">
        <v>8000</v>
      </c>
    </row>
    <row r="6" spans="1:5">
      <c s="4" r="A6" t="s">
        <v>701</v>
      </c>
    </row>
    <row r="7" spans="1:5">
      <c s="3" r="A7" t="s">
        <v>697</v>
      </c>
    </row>
    <row r="8" spans="1:5">
      <c s="4" r="A8" t="s">
        <v>702</v>
      </c>
      <c s="6" r="C8" t="n">
        <v>0</v>
      </c>
      <c s="6" r="D8" t="n">
        <v>31000</v>
      </c>
    </row>
    <row r="9" spans="1:5">
      <c s="4" r="A9" t="s">
        <v>703</v>
      </c>
      <c s="6" r="C9" t="n">
        <v>102000</v>
      </c>
      <c s="6" r="D9" t="n">
        <v>233000</v>
      </c>
      <c s="6" r="E9" t="n">
        <v>210000</v>
      </c>
    </row>
    <row r="10" spans="1:5">
      <c s="4" r="A10" t="s">
        <v>704</v>
      </c>
      <c s="8" r="D10" t="n">
        <v>4.22</v>
      </c>
    </row>
    <row r="11" spans="1:5">
      <c s="4" r="A11" t="s">
        <v>705</v>
      </c>
      <c s="6" r="C11" t="n">
        <v>0</v>
      </c>
      <c s="6" r="D11" t="n">
        <v>8000</v>
      </c>
    </row>
    <row r="12" spans="1:5">
      <c s="4" r="A12" t="s">
        <v>706</v>
      </c>
      <c s="6" r="C12" t="n">
        <v>77200</v>
      </c>
      <c s="6" r="D12" t="n">
        <v>196600</v>
      </c>
    </row>
    <row r="13" spans="1:5">
      <c s="4" r="A13" t="s">
        <v>707</v>
      </c>
    </row>
    <row r="14" spans="1:5">
      <c s="3" r="A14" t="s">
        <v>697</v>
      </c>
    </row>
    <row r="15" spans="1:5">
      <c s="4" r="A15" t="s">
        <v>702</v>
      </c>
      <c s="6" r="C15" t="n">
        <v>180000</v>
      </c>
    </row>
    <row r="16" spans="1:5">
      <c s="4" r="A16" t="s">
        <v>703</v>
      </c>
      <c s="6" r="C16" t="n">
        <v>180000</v>
      </c>
      <c s="6" r="D16" t="n">
        <v>0</v>
      </c>
    </row>
    <row r="17" spans="1:5">
      <c s="4" r="A17" t="s">
        <v>704</v>
      </c>
      <c s="8" r="C17" t="n">
        <v>2.1</v>
      </c>
    </row>
    <row r="18" spans="1:5">
      <c s="4" r="A18" t="s">
        <v>705</v>
      </c>
      <c s="6" r="C18" t="n">
        <v>0</v>
      </c>
    </row>
    <row r="19" spans="1:5">
      <c s="4" r="A19" t="s">
        <v>706</v>
      </c>
      <c s="6" r="C19" t="n">
        <v>0</v>
      </c>
    </row>
    <row r="20" spans="1:5">
      <c s="4" r="A20" t="s">
        <v>353</v>
      </c>
    </row>
    <row r="21" spans="1:5">
      <c s="3" r="A21" t="s">
        <v>697</v>
      </c>
    </row>
    <row r="22" spans="1:5">
      <c s="4" r="A22" t="s">
        <v>699</v>
      </c>
      <c s="7" r="C22" t="n">
        <v>40000</v>
      </c>
      <c s="7" r="D22" t="n">
        <v>25000</v>
      </c>
    </row>
    <row r="23" spans="1:5">
      <c s="4" r="A23" t="s">
        <v>708</v>
      </c>
    </row>
    <row r="24" spans="1:5">
      <c s="3" r="A24" t="s">
        <v>697</v>
      </c>
    </row>
    <row r="25" spans="1:5">
      <c s="4" r="A25" t="s">
        <v>709</v>
      </c>
      <c s="6" r="C25" t="n">
        <v>260000</v>
      </c>
    </row>
    <row r="26" spans="1:5">
      <c s="4" r="A26" t="s">
        <v>702</v>
      </c>
      <c s="6" r="C26" t="n">
        <v>0</v>
      </c>
      <c s="6" r="D26" t="n">
        <v>31000</v>
      </c>
    </row>
    <row r="27" spans="1:5">
      <c s="4" r="A27" t="s">
        <v>703</v>
      </c>
      <c s="6" r="C27" t="n">
        <v>102000</v>
      </c>
      <c s="6" r="D27" t="n">
        <v>233000</v>
      </c>
    </row>
    <row r="28" spans="1:5">
      <c s="4" r="A28" t="s">
        <v>710</v>
      </c>
      <c s="8" r="C28" t="n">
        <v>7.38</v>
      </c>
      <c s="8" r="D28" t="n">
        <v>8.859999999999999</v>
      </c>
    </row>
    <row r="29" spans="1:5">
      <c s="4" r="A29" t="s">
        <v>711</v>
      </c>
      <c s="4" r="C29" t="s">
        <v>712</v>
      </c>
    </row>
    <row r="30" spans="1:5">
      <c s="4" r="A30" t="s">
        <v>713</v>
      </c>
      <c s="4" r="C30" t="s">
        <v>714</v>
      </c>
    </row>
    <row r="31" spans="1:5">
      <c s="4" r="A31" t="s">
        <v>715</v>
      </c>
      <c s="7" r="C31" t="n">
        <v>85000</v>
      </c>
    </row>
    <row r="32" spans="1:5">
      <c s="4" r="A32" t="s">
        <v>716</v>
      </c>
      <c s="4" r="C32" t="s">
        <v>717</v>
      </c>
    </row>
    <row r="33" spans="1:5">
      <c s="4" r="A33" t="s">
        <v>704</v>
      </c>
      <c s="8" r="C33" t="n">
        <v>3.33</v>
      </c>
      <c s="8" r="D33" t="n">
        <v>2.65</v>
      </c>
    </row>
    <row r="34" spans="1:5">
      <c s="4" r="A34" t="s">
        <v>718</v>
      </c>
      <c s="7" r="C34" t="n">
        <v>163000</v>
      </c>
      <c s="7" r="D34" t="n">
        <v>116000</v>
      </c>
    </row>
    <row r="35" spans="1:5">
      <c s="4" r="A35" t="s">
        <v>719</v>
      </c>
      <c s="7" r="C35" t="n">
        <v>115000</v>
      </c>
      <c s="7" r="D35" t="n">
        <v>54000</v>
      </c>
    </row>
    <row r="36" spans="1:5">
      <c s="4" r="A36" t="s">
        <v>720</v>
      </c>
      <c s="7" r="C36" t="n">
        <v>7</v>
      </c>
      <c s="8" r="D36" t="n">
        <v>6.25</v>
      </c>
    </row>
    <row r="37" spans="1:5">
      <c s="4" r="A37" t="s">
        <v>705</v>
      </c>
      <c s="6" r="C37" t="n">
        <v>0</v>
      </c>
      <c s="6" r="D37" t="n">
        <v>-8000</v>
      </c>
    </row>
    <row r="38" spans="1:5">
      <c s="4" r="A38" t="s">
        <v>700</v>
      </c>
      <c s="7" r="D38" t="n">
        <v>8000</v>
      </c>
    </row>
    <row r="39" spans="1:5">
      <c s="4" r="A39" t="s">
        <v>721</v>
      </c>
      <c s="7" r="D39" t="n">
        <v>39920</v>
      </c>
    </row>
    <row r="40" spans="1:5">
      <c s="4" r="A40" t="s">
        <v>706</v>
      </c>
      <c s="6" r="C40" t="n">
        <v>77200</v>
      </c>
    </row>
    <row r="41" spans="1:5">
      <c s="4" r="A41" t="s">
        <v>722</v>
      </c>
    </row>
    <row r="42" spans="1:5">
      <c s="3" r="A42" t="s">
        <v>697</v>
      </c>
    </row>
    <row r="43" spans="1:5">
      <c s="4" r="A43" t="s">
        <v>703</v>
      </c>
      <c s="6" r="C43" t="n">
        <v>42000</v>
      </c>
    </row>
    <row r="44" spans="1:5">
      <c s="4" r="A44" t="s">
        <v>723</v>
      </c>
    </row>
    <row r="45" spans="1:5">
      <c s="3" r="A45" t="s">
        <v>697</v>
      </c>
    </row>
    <row r="46" spans="1:5">
      <c s="4" r="A46" t="s">
        <v>709</v>
      </c>
      <c s="6" r="C46" t="n">
        <v>270000</v>
      </c>
    </row>
    <row r="47" spans="1:5">
      <c s="4" r="A47" t="s">
        <v>702</v>
      </c>
      <c s="6" r="C47" t="n">
        <v>180000</v>
      </c>
    </row>
    <row r="48" spans="1:5">
      <c s="4" r="A48" t="s">
        <v>710</v>
      </c>
      <c s="8" r="C48" t="n">
        <v>7.15</v>
      </c>
    </row>
    <row r="49" spans="1:5">
      <c s="4" r="A49" t="s">
        <v>711</v>
      </c>
      <c s="4" r="C49" t="s">
        <v>724</v>
      </c>
    </row>
    <row r="50" spans="1:5">
      <c s="4" r="A50" t="s">
        <v>713</v>
      </c>
      <c s="4" r="C50" t="s">
        <v>714</v>
      </c>
    </row>
    <row r="51" spans="1:5">
      <c s="4" r="A51" t="s">
        <v>715</v>
      </c>
      <c s="7" r="C51" t="n">
        <v>365000</v>
      </c>
    </row>
    <row r="52" spans="1:5">
      <c s="4" r="A52" t="s">
        <v>716</v>
      </c>
      <c s="4" r="C52" t="s">
        <v>725</v>
      </c>
    </row>
    <row r="53" spans="1:5">
      <c s="4" r="A53" t="s">
        <v>704</v>
      </c>
      <c s="8" r="C53" t="n">
        <v>2.1</v>
      </c>
    </row>
    <row r="54" spans="1:5">
      <c s="4" r="A54" t="s">
        <v>726</v>
      </c>
    </row>
    <row r="55" spans="1:5">
      <c s="3" r="A55" t="s">
        <v>697</v>
      </c>
    </row>
    <row r="56" spans="1:5">
      <c s="4" r="A56" t="s">
        <v>699</v>
      </c>
      <c s="7" r="C56" t="n">
        <v>58000</v>
      </c>
    </row>
    <row r="57" spans="1:5">
      <c s="4" r="A57" t="s">
        <v>709</v>
      </c>
      <c s="6" r="D57" t="n">
        <v>100000</v>
      </c>
    </row>
    <row r="58" spans="1:5">
      <c s="4" r="A58" t="s">
        <v>702</v>
      </c>
      <c s="6" r="B58" t="n">
        <v>7975</v>
      </c>
      <c s="6" r="D58" t="n">
        <v>0</v>
      </c>
    </row>
    <row r="59" spans="1:5">
      <c s="4" r="A59" t="s">
        <v>704</v>
      </c>
      <c s="8" r="B59" t="n">
        <v>7.25</v>
      </c>
    </row>
    <row r="60" spans="1:5">
      <c s="4" r="A60" t="s">
        <v>727</v>
      </c>
    </row>
    <row r="61" spans="1:5">
      <c s="3" r="A61" t="s">
        <v>697</v>
      </c>
    </row>
    <row r="62" spans="1:5">
      <c s="4" r="A62" t="s">
        <v>710</v>
      </c>
      <c s="8" r="C62" t="n">
        <v>1.01</v>
      </c>
    </row>
    <row r="63" spans="1:5">
      <c s="4" r="A63" t="s">
        <v>728</v>
      </c>
    </row>
    <row r="64" spans="1:5">
      <c s="3" r="A64" t="s">
        <v>697</v>
      </c>
    </row>
    <row r="65" spans="1:5">
      <c s="4" r="A65" t="s">
        <v>710</v>
      </c>
      <c s="7" r="C65" t="n">
        <v>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9</v>
      </c>
      <c s="2" r="B1" t="s">
        <v>1</v>
      </c>
    </row>
    <row r="2" spans="1:3">
      <c s="2" r="B2" t="s">
        <v>2</v>
      </c>
      <c s="2" r="C2" t="s">
        <v>30</v>
      </c>
    </row>
    <row r="3" spans="1:3">
      <c s="4" r="A3" t="s">
        <v>701</v>
      </c>
    </row>
    <row r="4" spans="1:3">
      <c s="3" r="A4" t="s">
        <v>730</v>
      </c>
    </row>
    <row r="5" spans="1:3">
      <c s="4" r="A5" t="s">
        <v>731</v>
      </c>
      <c s="4" r="C5" t="s">
        <v>364</v>
      </c>
    </row>
    <row r="6" spans="1:3">
      <c s="4" r="A6" t="s">
        <v>732</v>
      </c>
      <c s="4" r="C6" t="s">
        <v>733</v>
      </c>
    </row>
    <row r="7" spans="1:3">
      <c s="4" r="A7" t="s">
        <v>734</v>
      </c>
      <c s="4" r="C7" t="s">
        <v>735</v>
      </c>
    </row>
    <row r="8" spans="1:3">
      <c s="4" r="A8" t="s">
        <v>736</v>
      </c>
      <c s="4" r="C8" t="s">
        <v>737</v>
      </c>
    </row>
    <row r="9" spans="1:3">
      <c s="4" r="A9" t="s">
        <v>738</v>
      </c>
      <c s="8" r="C9" t="n">
        <v>4.22</v>
      </c>
    </row>
    <row r="10" spans="1:3">
      <c s="4" r="A10" t="s">
        <v>707</v>
      </c>
    </row>
    <row r="11" spans="1:3">
      <c s="3" r="A11" t="s">
        <v>730</v>
      </c>
    </row>
    <row r="12" spans="1:3">
      <c s="4" r="A12" t="s">
        <v>731</v>
      </c>
      <c s="4" r="B12" t="s">
        <v>364</v>
      </c>
    </row>
    <row r="13" spans="1:3">
      <c s="4" r="A13" t="s">
        <v>732</v>
      </c>
      <c s="4" r="B13" t="s">
        <v>739</v>
      </c>
    </row>
    <row r="14" spans="1:3">
      <c s="4" r="A14" t="s">
        <v>734</v>
      </c>
      <c s="4" r="B14" t="s">
        <v>740</v>
      </c>
    </row>
    <row r="15" spans="1:3">
      <c s="4" r="A15" t="s">
        <v>736</v>
      </c>
      <c s="4" r="B15" t="s">
        <v>737</v>
      </c>
    </row>
    <row r="16" spans="1:3">
      <c s="4" r="A16" t="s">
        <v>738</v>
      </c>
      <c s="8" r="B16" t="n">
        <v>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741</v>
      </c>
      <c s="2" r="B1" t="s">
        <v>1</v>
      </c>
    </row>
    <row r="2" spans="1:3">
      <c s="2" r="B2" t="s">
        <v>2</v>
      </c>
      <c s="2" r="C2" t="s">
        <v>30</v>
      </c>
    </row>
    <row r="3" spans="1:3">
      <c s="4" r="A3" t="s">
        <v>701</v>
      </c>
    </row>
    <row r="4" spans="1:3">
      <c s="3" r="A4" t="s">
        <v>742</v>
      </c>
    </row>
    <row r="5" spans="1:3">
      <c s="4" r="A5" t="s">
        <v>743</v>
      </c>
      <c s="6" r="B5" t="n">
        <v>233000</v>
      </c>
      <c s="6" r="C5" t="n">
        <v>210000</v>
      </c>
    </row>
    <row r="6" spans="1:3">
      <c s="4" r="A6" t="s">
        <v>744</v>
      </c>
      <c s="8" r="B6" t="n">
        <v>8.859999999999999</v>
      </c>
      <c s="8" r="C6" t="n">
        <v>9.119999999999999</v>
      </c>
    </row>
    <row r="7" spans="1:3">
      <c s="4" r="A7" t="s">
        <v>745</v>
      </c>
      <c s="6" r="B7" t="n">
        <v>0</v>
      </c>
      <c s="6" r="C7" t="n">
        <v>31000</v>
      </c>
    </row>
    <row r="8" spans="1:3">
      <c s="4" r="A8" t="s">
        <v>746</v>
      </c>
      <c s="7" r="B8" t="n">
        <v>0</v>
      </c>
      <c s="8" r="C8" t="n">
        <v>5.04</v>
      </c>
    </row>
    <row r="9" spans="1:3">
      <c s="4" r="A9" t="s">
        <v>747</v>
      </c>
      <c s="6" r="B9" t="n">
        <v>0</v>
      </c>
      <c s="6" r="C9" t="n">
        <v>-8000</v>
      </c>
    </row>
    <row r="10" spans="1:3">
      <c s="4" r="A10" t="s">
        <v>748</v>
      </c>
      <c s="7" r="B10" t="n">
        <v>0</v>
      </c>
      <c s="8" r="C10" t="n">
        <v>1.01</v>
      </c>
    </row>
    <row r="11" spans="1:3">
      <c s="4" r="A11" t="s">
        <v>749</v>
      </c>
      <c s="6" r="B11" t="n">
        <v>131000</v>
      </c>
      <c s="6" r="C11" t="n">
        <v>0</v>
      </c>
    </row>
    <row r="12" spans="1:3">
      <c s="4" r="A12" t="s">
        <v>750</v>
      </c>
      <c s="7" r="B12" t="n">
        <v>10</v>
      </c>
      <c s="7" r="C12" t="n">
        <v>0</v>
      </c>
    </row>
    <row r="13" spans="1:3">
      <c s="4" r="A13" t="s">
        <v>751</v>
      </c>
      <c s="6" r="B13" t="n">
        <v>102000</v>
      </c>
      <c s="6" r="C13" t="n">
        <v>233000</v>
      </c>
    </row>
    <row r="14" spans="1:3">
      <c s="4" r="A14" t="s">
        <v>752</v>
      </c>
      <c s="8" r="B14" t="n">
        <v>7.38</v>
      </c>
      <c s="8" r="C14" t="n">
        <v>8.859999999999999</v>
      </c>
    </row>
    <row r="15" spans="1:3">
      <c s="4" r="A15" t="s">
        <v>751</v>
      </c>
      <c s="4" r="B15" t="s">
        <v>753</v>
      </c>
      <c s="4" r="C15" t="s">
        <v>754</v>
      </c>
    </row>
    <row r="16" spans="1:3">
      <c s="4" r="A16" t="s">
        <v>755</v>
      </c>
      <c s="6" r="B16" t="n">
        <v>77200</v>
      </c>
      <c s="6" r="C16" t="n">
        <v>196600</v>
      </c>
    </row>
    <row r="17" spans="1:3">
      <c s="4" r="A17" t="s">
        <v>756</v>
      </c>
      <c s="8" r="B17" t="n">
        <v>8.140000000000001</v>
      </c>
      <c s="8" r="C17" t="n">
        <v>9.65</v>
      </c>
    </row>
    <row r="18" spans="1:3">
      <c s="4" r="A18" t="s">
        <v>757</v>
      </c>
      <c s="6" r="B18" t="n">
        <v>0</v>
      </c>
      <c s="6" r="C18" t="n">
        <v>8000</v>
      </c>
    </row>
    <row r="19" spans="1:3">
      <c s="4" r="A19" t="s">
        <v>707</v>
      </c>
    </row>
    <row r="20" spans="1:3">
      <c s="3" r="A20" t="s">
        <v>742</v>
      </c>
    </row>
    <row r="21" spans="1:3">
      <c s="4" r="A21" t="s">
        <v>743</v>
      </c>
      <c s="6" r="B21" t="n">
        <v>0</v>
      </c>
    </row>
    <row r="22" spans="1:3">
      <c s="4" r="A22" t="s">
        <v>744</v>
      </c>
      <c s="7" r="B22" t="n">
        <v>0</v>
      </c>
    </row>
    <row r="23" spans="1:3">
      <c s="4" r="A23" t="s">
        <v>745</v>
      </c>
      <c s="6" r="B23" t="n">
        <v>180000</v>
      </c>
    </row>
    <row r="24" spans="1:3">
      <c s="4" r="A24" t="s">
        <v>746</v>
      </c>
      <c s="8" r="B24" t="n">
        <v>7.15</v>
      </c>
    </row>
    <row r="25" spans="1:3">
      <c s="4" r="A25" t="s">
        <v>747</v>
      </c>
      <c s="6" r="B25" t="n">
        <v>0</v>
      </c>
    </row>
    <row r="26" spans="1:3">
      <c s="4" r="A26" t="s">
        <v>748</v>
      </c>
      <c s="7" r="B26" t="n">
        <v>0</v>
      </c>
    </row>
    <row r="27" spans="1:3">
      <c s="4" r="A27" t="s">
        <v>749</v>
      </c>
      <c s="6" r="B27" t="n">
        <v>0</v>
      </c>
    </row>
    <row r="28" spans="1:3">
      <c s="4" r="A28" t="s">
        <v>750</v>
      </c>
      <c s="7" r="B28" t="n">
        <v>0</v>
      </c>
    </row>
    <row r="29" spans="1:3">
      <c s="4" r="A29" t="s">
        <v>751</v>
      </c>
      <c s="6" r="B29" t="n">
        <v>180000</v>
      </c>
      <c s="6" r="C29" t="n">
        <v>0</v>
      </c>
    </row>
    <row r="30" spans="1:3">
      <c s="4" r="A30" t="s">
        <v>752</v>
      </c>
      <c s="8" r="B30" t="n">
        <v>7.15</v>
      </c>
      <c s="7" r="C30" t="n">
        <v>0</v>
      </c>
    </row>
    <row r="31" spans="1:3">
      <c s="4" r="A31" t="s">
        <v>751</v>
      </c>
      <c s="4" r="B31" t="s">
        <v>758</v>
      </c>
    </row>
    <row r="32" spans="1:3">
      <c s="4" r="A32" t="s">
        <v>755</v>
      </c>
      <c s="6" r="B32" t="n">
        <v>0</v>
      </c>
    </row>
    <row r="33" spans="1:3">
      <c s="4" r="A33" t="s">
        <v>756</v>
      </c>
      <c s="7" r="B33" t="n">
        <v>0</v>
      </c>
    </row>
    <row r="34" spans="1:3">
      <c s="4" r="A34" t="s">
        <v>757</v>
      </c>
      <c s="6" r="B34" t="n">
        <v>9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80"/>
    <col customWidth="1" max="3" min="3" width="21"/>
  </cols>
  <sheetData>
    <row r="1" spans="1:3">
      <c s="1" r="A1" t="s">
        <v>759</v>
      </c>
      <c s="2" r="B1" t="s">
        <v>1</v>
      </c>
    </row>
    <row r="2" spans="1:3">
      <c s="2" r="B2" t="s">
        <v>618</v>
      </c>
      <c s="2" r="C2" t="s">
        <v>568</v>
      </c>
    </row>
    <row r="3" spans="1:3">
      <c s="3" r="A3" t="s">
        <v>210</v>
      </c>
    </row>
    <row r="4" spans="1:3">
      <c s="4" r="A4" t="s">
        <v>760</v>
      </c>
      <c s="4" r="B4" t="s">
        <v>761</v>
      </c>
    </row>
    <row r="5" spans="1:3">
      <c s="4" r="A5" t="s">
        <v>762</v>
      </c>
      <c s="7" r="B5" t="n">
        <v>66000</v>
      </c>
      <c s="7" r="C5" t="n">
        <v>147000</v>
      </c>
    </row>
    <row r="6" spans="1:3">
      <c s="4" r="A6" t="s">
        <v>763</v>
      </c>
      <c s="6" r="B6" t="n">
        <v>68000</v>
      </c>
    </row>
    <row r="7" spans="1:3">
      <c s="4" r="A7" t="s">
        <v>764</v>
      </c>
      <c s="7" r="B7" t="n">
        <v>1100000</v>
      </c>
    </row>
    <row r="8" spans="1:3">
      <c s="4" r="A8" t="s">
        <v>765</v>
      </c>
      <c s="6" r="B8"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6</v>
      </c>
      <c s="2" r="B1" t="s">
        <v>2</v>
      </c>
      <c s="2" r="C1" t="s">
        <v>30</v>
      </c>
    </row>
    <row r="2" spans="1:3">
      <c s="3" r="A2" t="s">
        <v>767</v>
      </c>
    </row>
    <row r="3" spans="1:3">
      <c s="4" r="A3" t="s">
        <v>768</v>
      </c>
      <c s="7" r="B3" t="n">
        <v>18750</v>
      </c>
      <c s="7" r="C3" t="n">
        <v>16891</v>
      </c>
    </row>
    <row r="4" spans="1:3">
      <c s="4" r="A4" t="s">
        <v>769</v>
      </c>
    </row>
    <row r="5" spans="1:3">
      <c s="3" r="A5" t="s">
        <v>767</v>
      </c>
    </row>
    <row r="6" spans="1:3">
      <c s="4" r="A6" t="s">
        <v>768</v>
      </c>
      <c s="6" r="B6" t="n">
        <v>18740</v>
      </c>
      <c s="6" r="C6" t="n">
        <v>16881</v>
      </c>
    </row>
    <row r="7" spans="1:3">
      <c s="4" r="A7" t="s">
        <v>770</v>
      </c>
    </row>
    <row r="8" spans="1:3">
      <c s="3" r="A8" t="s">
        <v>767</v>
      </c>
    </row>
    <row r="9" spans="1:3">
      <c s="4" r="A9" t="s">
        <v>768</v>
      </c>
      <c s="7" r="B9" t="n">
        <v>10</v>
      </c>
      <c s="7" r="C9" t="n">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23</v>
      </c>
      <c s="2" r="B1" t="s">
        <v>1</v>
      </c>
    </row>
    <row r="2" spans="1:2">
      <c s="2" r="B2" t="s">
        <v>124</v>
      </c>
    </row>
    <row r="3" spans="1:2">
      <c s="4" r="A3" t="s">
        <v>111</v>
      </c>
    </row>
    <row r="4" spans="1:2">
      <c s="4" r="A4" t="s">
        <v>125</v>
      </c>
      <c s="6" r="B4" t="n">
        <v>79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71</v>
      </c>
      <c s="2" r="B1" t="s">
        <v>618</v>
      </c>
    </row>
    <row r="2" spans="1:2">
      <c s="3" r="A2" t="s">
        <v>772</v>
      </c>
    </row>
    <row r="3" spans="1:2">
      <c s="6" r="A3" t="n">
        <v>2016</v>
      </c>
      <c s="7" r="B3" t="n">
        <v>69</v>
      </c>
    </row>
    <row r="4" spans="1:2">
      <c s="6" r="A4" t="n">
        <v>2017</v>
      </c>
      <c s="6" r="B4" t="n">
        <v>6</v>
      </c>
    </row>
    <row r="5" spans="1:2">
      <c s="7" r="B5" t="n">
        <v>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773</v>
      </c>
      <c s="2" r="B1" t="s">
        <v>1</v>
      </c>
    </row>
    <row r="2" spans="1:3">
      <c s="2" r="B2" t="s">
        <v>2</v>
      </c>
      <c s="2" r="C2" t="s">
        <v>30</v>
      </c>
    </row>
    <row r="3" spans="1:3">
      <c s="4" r="A3" t="s">
        <v>774</v>
      </c>
    </row>
    <row r="4" spans="1:3">
      <c s="3" r="A4" t="s">
        <v>775</v>
      </c>
    </row>
    <row r="5" spans="1:3">
      <c s="4" r="A5" t="s">
        <v>776</v>
      </c>
      <c s="7" r="B5" t="n">
        <v>6900000</v>
      </c>
      <c s="7" r="C5" t="n">
        <v>11100000</v>
      </c>
    </row>
    <row r="6" spans="1:3">
      <c s="4" r="A6" t="s">
        <v>777</v>
      </c>
      <c s="6" r="B6" t="n">
        <v>0</v>
      </c>
      <c s="6" r="C6" t="n">
        <v>0</v>
      </c>
    </row>
    <row r="7" spans="1:3">
      <c s="4" r="A7" t="s">
        <v>778</v>
      </c>
    </row>
    <row r="8" spans="1:3">
      <c s="3" r="A8" t="s">
        <v>775</v>
      </c>
    </row>
    <row r="9" spans="1:3">
      <c s="4" r="A9" t="s">
        <v>779</v>
      </c>
      <c s="6" r="B9" t="n">
        <v>135000</v>
      </c>
      <c s="6" r="C9" t="n">
        <v>140000</v>
      </c>
    </row>
    <row r="10" spans="1:3">
      <c s="4" r="A10" t="s">
        <v>780</v>
      </c>
    </row>
    <row r="11" spans="1:3">
      <c s="3" r="A11" t="s">
        <v>775</v>
      </c>
    </row>
    <row r="12" spans="1:3">
      <c s="4" r="A12" t="s">
        <v>779</v>
      </c>
      <c s="7" r="B12" t="n">
        <v>456000</v>
      </c>
      <c s="7" r="C12" t="n">
        <v>36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781</v>
      </c>
      <c s="2" r="B1" t="s">
        <v>618</v>
      </c>
    </row>
    <row r="2" spans="1:2">
      <c s="3" r="A2" t="s">
        <v>186</v>
      </c>
    </row>
    <row r="3" spans="1:2">
      <c s="4" r="A3" t="s">
        <v>782</v>
      </c>
      <c s="9" r="B3" t="n">
        <v>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3</v>
      </c>
      <c s="2" r="B1" t="s">
        <v>2</v>
      </c>
      <c s="2" r="C1" t="s">
        <v>30</v>
      </c>
    </row>
    <row r="2" spans="1:3">
      <c s="3" r="A2" t="s">
        <v>784</v>
      </c>
    </row>
    <row r="3" spans="1:3">
      <c s="4" r="A3" t="s">
        <v>785</v>
      </c>
      <c s="7" r="B3" t="n">
        <v>27813</v>
      </c>
      <c s="7" r="C3" t="n">
        <v>24638</v>
      </c>
    </row>
    <row r="4" spans="1:3">
      <c s="4" r="A4" t="s">
        <v>786</v>
      </c>
      <c s="4" r="B4" t="s">
        <v>787</v>
      </c>
      <c s="4" r="C4" t="s">
        <v>788</v>
      </c>
    </row>
    <row r="5" spans="1:3">
      <c s="4" r="A5" t="s">
        <v>789</v>
      </c>
      <c s="7" r="B5" t="n">
        <v>12139</v>
      </c>
      <c s="7" r="C5" t="n">
        <v>11224</v>
      </c>
    </row>
    <row r="6" spans="1:3">
      <c s="4" r="A6" t="s">
        <v>790</v>
      </c>
      <c s="4" r="B6" t="s">
        <v>791</v>
      </c>
      <c s="4" r="C6" t="s">
        <v>791</v>
      </c>
    </row>
    <row r="7" spans="1:3">
      <c s="4" r="A7" t="s">
        <v>792</v>
      </c>
      <c s="7" r="B7" t="n">
        <v>15173</v>
      </c>
      <c s="7" r="C7" t="n">
        <v>14030</v>
      </c>
    </row>
    <row r="8" spans="1:3">
      <c s="4" r="A8" t="s">
        <v>793</v>
      </c>
      <c s="4" r="B8" t="s">
        <v>440</v>
      </c>
      <c s="4" r="C8" t="s">
        <v>440</v>
      </c>
    </row>
    <row r="9" spans="1:3">
      <c s="4" r="A9" t="s">
        <v>794</v>
      </c>
      <c s="7" r="B9" t="n">
        <v>26249</v>
      </c>
      <c s="7" r="C9" t="n">
        <v>22943</v>
      </c>
    </row>
    <row r="10" spans="1:3">
      <c s="4" r="A10" t="s">
        <v>795</v>
      </c>
      <c s="4" r="B10" t="s">
        <v>796</v>
      </c>
      <c s="4" r="C10" t="s">
        <v>797</v>
      </c>
    </row>
    <row r="11" spans="1:3">
      <c s="4" r="A11" t="s">
        <v>798</v>
      </c>
      <c s="7" r="B11" t="n">
        <v>9104</v>
      </c>
      <c s="7" r="C11" t="n">
        <v>5612</v>
      </c>
    </row>
    <row r="12" spans="1:3">
      <c s="4" r="A12" t="s">
        <v>799</v>
      </c>
      <c s="4" r="B12" t="s">
        <v>658</v>
      </c>
      <c s="4" r="C12" t="s">
        <v>613</v>
      </c>
    </row>
    <row r="13" spans="1:3">
      <c s="4" r="A13" t="s">
        <v>800</v>
      </c>
      <c s="7" r="B13" t="n">
        <v>12139</v>
      </c>
      <c s="7" r="C13" t="n">
        <v>8418</v>
      </c>
    </row>
    <row r="14" spans="1:3">
      <c s="4" r="A14" t="s">
        <v>801</v>
      </c>
      <c s="4" r="B14" t="s">
        <v>791</v>
      </c>
      <c s="4" r="C14" t="s">
        <v>658</v>
      </c>
    </row>
    <row r="15" spans="1:3">
      <c s="4" r="A15" t="s">
        <v>802</v>
      </c>
      <c s="7" r="B15" t="n">
        <v>26249</v>
      </c>
    </row>
    <row r="16" spans="1:3">
      <c s="4" r="A16" t="s">
        <v>802</v>
      </c>
      <c s="4" r="B16" t="s">
        <v>796</v>
      </c>
    </row>
    <row r="17" spans="1:3">
      <c s="4" r="A17" t="s">
        <v>802</v>
      </c>
      <c s="7" r="B17" t="n">
        <v>6828</v>
      </c>
    </row>
    <row r="18" spans="1:3">
      <c s="4" r="A18" t="s">
        <v>802</v>
      </c>
      <c s="4" r="B18" t="s">
        <v>803</v>
      </c>
    </row>
    <row r="19" spans="1:3">
      <c s="4" r="A19" t="s">
        <v>802</v>
      </c>
      <c s="7" r="B19" t="n">
        <v>9863</v>
      </c>
    </row>
    <row r="20" spans="1:3">
      <c s="4" r="A20" t="s">
        <v>802</v>
      </c>
      <c s="4" r="B20" t="s">
        <v>804</v>
      </c>
    </row>
    <row r="21" spans="1:3">
      <c s="4" r="A21" t="s">
        <v>805</v>
      </c>
      <c s="7" r="B21" t="n">
        <v>26249</v>
      </c>
      <c s="7" r="C21" t="n">
        <v>22943</v>
      </c>
    </row>
    <row r="22" spans="1:3">
      <c s="4" r="A22" t="s">
        <v>806</v>
      </c>
      <c s="4" r="B22" t="s">
        <v>807</v>
      </c>
      <c s="4" r="C22" t="s">
        <v>808</v>
      </c>
    </row>
    <row r="23" spans="1:3">
      <c s="4" r="A23" t="s">
        <v>809</v>
      </c>
      <c s="7" r="B23" t="n">
        <v>6994</v>
      </c>
      <c s="7" r="C23" t="n">
        <v>6609</v>
      </c>
    </row>
    <row r="24" spans="1:3">
      <c s="4" r="A24" t="s">
        <v>810</v>
      </c>
      <c s="4" r="B24" t="s">
        <v>613</v>
      </c>
      <c s="4" r="C24" t="s">
        <v>613</v>
      </c>
    </row>
    <row r="25" spans="1:3">
      <c s="4" r="A25" t="s">
        <v>811</v>
      </c>
      <c s="7" r="B25" t="n">
        <v>8742</v>
      </c>
      <c s="7" r="C25" t="n">
        <v>8261</v>
      </c>
    </row>
    <row r="26" spans="1:3">
      <c s="4" r="A26" t="s">
        <v>812</v>
      </c>
      <c s="4" r="B26" t="s">
        <v>609</v>
      </c>
      <c s="4" r="C26" t="s">
        <v>6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813</v>
      </c>
      <c s="2" r="B1" t="s">
        <v>1</v>
      </c>
    </row>
    <row r="2" spans="1:3">
      <c s="2" r="B2" t="s">
        <v>2</v>
      </c>
      <c s="2" r="C2" t="s">
        <v>30</v>
      </c>
    </row>
    <row r="3" spans="1:3">
      <c s="3" r="A3" t="s">
        <v>814</v>
      </c>
    </row>
    <row r="4" spans="1:3">
      <c s="4" r="A4" t="s">
        <v>815</v>
      </c>
      <c s="7" r="B4" t="n">
        <v>1292000</v>
      </c>
      <c s="7" r="C4" t="n">
        <v>1956000</v>
      </c>
    </row>
    <row r="5" spans="1:3">
      <c s="4" r="A5" t="s">
        <v>816</v>
      </c>
      <c s="6" r="B5" t="n">
        <v>26000</v>
      </c>
      <c s="6" r="C5" t="n">
        <v>70000</v>
      </c>
    </row>
    <row r="6" spans="1:3">
      <c s="4" r="A6" t="s">
        <v>817</v>
      </c>
      <c s="6" r="B6" t="n">
        <v>21200000</v>
      </c>
    </row>
    <row r="7" spans="1:3">
      <c s="4" r="A7" t="s">
        <v>818</v>
      </c>
      <c s="6" r="B7" t="n">
        <v>493000</v>
      </c>
    </row>
    <row r="8" spans="1:3">
      <c s="4" r="A8" t="s">
        <v>593</v>
      </c>
      <c s="6" r="B8" t="n">
        <v>125000</v>
      </c>
      <c s="6" r="C8" t="n">
        <v>62000</v>
      </c>
    </row>
    <row r="9" spans="1:3">
      <c s="4" r="A9" t="s">
        <v>819</v>
      </c>
    </row>
    <row r="10" spans="1:3">
      <c s="3" r="A10" t="s">
        <v>814</v>
      </c>
    </row>
    <row r="11" spans="1:3">
      <c s="4" r="A11" t="s">
        <v>815</v>
      </c>
      <c s="6" r="B11" t="n">
        <v>678000</v>
      </c>
      <c s="6" r="C11" t="n">
        <v>1800000</v>
      </c>
    </row>
    <row r="12" spans="1:3">
      <c s="4" r="A12" t="s">
        <v>820</v>
      </c>
      <c s="7" r="B12" t="n">
        <v>652000</v>
      </c>
      <c s="6" r="C12" t="n">
        <v>1700000</v>
      </c>
    </row>
    <row r="13" spans="1:3">
      <c s="4" r="A13" t="s">
        <v>817</v>
      </c>
      <c s="6" r="C13" t="n">
        <v>24000000</v>
      </c>
    </row>
    <row r="14" spans="1:3">
      <c s="4" r="A14" t="s">
        <v>818</v>
      </c>
      <c s="6" r="C14" t="n">
        <v>647000</v>
      </c>
    </row>
    <row r="15" spans="1:3">
      <c s="4" r="A15" t="s">
        <v>593</v>
      </c>
      <c s="7" r="C15" t="n">
        <v>62000</v>
      </c>
    </row>
    <row r="16" spans="1:3">
      <c s="4" r="A16" t="s">
        <v>821</v>
      </c>
    </row>
    <row r="17" spans="1:3">
      <c s="3" r="A17" t="s">
        <v>814</v>
      </c>
    </row>
    <row r="18" spans="1:3">
      <c s="4" r="A18" t="s">
        <v>822</v>
      </c>
      <c s="4" r="B18" t="s">
        <v>737</v>
      </c>
    </row>
    <row r="19" spans="1:3">
      <c s="4" r="A19" t="s">
        <v>823</v>
      </c>
      <c s="4" r="B19" t="s">
        <v>824</v>
      </c>
      <c s="4" r="C19" t="s">
        <v>825</v>
      </c>
    </row>
    <row r="20" spans="1:3">
      <c s="4" r="A20" t="s">
        <v>826</v>
      </c>
      <c s="4" r="B20" t="s">
        <v>827</v>
      </c>
      <c s="4" r="C20" t="s">
        <v>828</v>
      </c>
    </row>
    <row r="21" spans="1:3">
      <c s="4" r="A21" t="s">
        <v>829</v>
      </c>
    </row>
    <row r="22" spans="1:3">
      <c s="3" r="A22" t="s">
        <v>814</v>
      </c>
    </row>
    <row r="23" spans="1:3">
      <c s="4" r="A23" t="s">
        <v>822</v>
      </c>
      <c s="4" r="B23" t="s">
        <v>830</v>
      </c>
    </row>
    <row r="24" spans="1:3">
      <c s="4" r="A24" t="s">
        <v>823</v>
      </c>
      <c s="4" r="B24" t="s">
        <v>831</v>
      </c>
      <c s="4" r="C24" t="s">
        <v>832</v>
      </c>
    </row>
    <row r="25" spans="1:3">
      <c s="4" r="A25" t="s">
        <v>826</v>
      </c>
      <c s="4" r="B25" t="s">
        <v>833</v>
      </c>
      <c s="4" r="C25" t="s">
        <v>8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5</v>
      </c>
      <c s="2" r="B1" t="s">
        <v>2</v>
      </c>
      <c s="2" r="C1" t="s">
        <v>30</v>
      </c>
    </row>
    <row r="2" spans="1:3">
      <c s="4" r="A2" t="s">
        <v>378</v>
      </c>
    </row>
    <row r="3" spans="1:3">
      <c s="3" r="A3" t="s">
        <v>373</v>
      </c>
    </row>
    <row r="4" spans="1:3">
      <c s="4" r="A4" t="s">
        <v>836</v>
      </c>
      <c s="7" r="B4" t="n">
        <v>9162</v>
      </c>
      <c s="7" r="C4" t="n">
        <v>5543</v>
      </c>
    </row>
    <row r="5" spans="1:3">
      <c s="4" r="A5" t="s">
        <v>379</v>
      </c>
    </row>
    <row r="6" spans="1:3">
      <c s="3" r="A6" t="s">
        <v>373</v>
      </c>
    </row>
    <row r="7" spans="1:3">
      <c s="4" r="A7" t="s">
        <v>404</v>
      </c>
      <c s="6" r="B7" t="n">
        <v>3290</v>
      </c>
      <c s="6" r="C7" t="n">
        <v>3251</v>
      </c>
    </row>
    <row r="8" spans="1:3">
      <c s="4" r="A8" t="s">
        <v>837</v>
      </c>
    </row>
    <row r="9" spans="1:3">
      <c s="3" r="A9" t="s">
        <v>373</v>
      </c>
    </row>
    <row r="10" spans="1:3">
      <c s="4" r="A10" t="s">
        <v>836</v>
      </c>
      <c s="6" r="B10" t="n">
        <v>0</v>
      </c>
      <c s="6" r="C10" t="n">
        <v>0</v>
      </c>
    </row>
    <row r="11" spans="1:3">
      <c s="4" r="A11" t="s">
        <v>838</v>
      </c>
    </row>
    <row r="12" spans="1:3">
      <c s="3" r="A12" t="s">
        <v>373</v>
      </c>
    </row>
    <row r="13" spans="1:3">
      <c s="4" r="A13" t="s">
        <v>404</v>
      </c>
      <c s="6" r="B13" t="n">
        <v>0</v>
      </c>
      <c s="6" r="C13" t="n">
        <v>0</v>
      </c>
    </row>
    <row r="14" spans="1:3">
      <c s="4" r="A14" t="s">
        <v>839</v>
      </c>
    </row>
    <row r="15" spans="1:3">
      <c s="3" r="A15" t="s">
        <v>373</v>
      </c>
    </row>
    <row r="16" spans="1:3">
      <c s="4" r="A16" t="s">
        <v>836</v>
      </c>
      <c s="6" r="B16" t="n">
        <v>9162</v>
      </c>
      <c s="6" r="C16" t="n">
        <v>5543</v>
      </c>
    </row>
    <row r="17" spans="1:3">
      <c s="4" r="A17" t="s">
        <v>840</v>
      </c>
    </row>
    <row r="18" spans="1:3">
      <c s="3" r="A18" t="s">
        <v>373</v>
      </c>
    </row>
    <row r="19" spans="1:3">
      <c s="4" r="A19" t="s">
        <v>404</v>
      </c>
      <c s="6" r="B19" t="n">
        <v>3290</v>
      </c>
      <c s="6" r="C19" t="n">
        <v>3251</v>
      </c>
    </row>
    <row r="20" spans="1:3">
      <c s="4" r="A20" t="s">
        <v>841</v>
      </c>
    </row>
    <row r="21" spans="1:3">
      <c s="3" r="A21" t="s">
        <v>373</v>
      </c>
    </row>
    <row r="22" spans="1:3">
      <c s="4" r="A22" t="s">
        <v>836</v>
      </c>
      <c s="6" r="B22" t="n">
        <v>0</v>
      </c>
      <c s="6" r="C22" t="n">
        <v>0</v>
      </c>
    </row>
    <row r="23" spans="1:3">
      <c s="4" r="A23" t="s">
        <v>842</v>
      </c>
    </row>
    <row r="24" spans="1:3">
      <c s="3" r="A24" t="s">
        <v>373</v>
      </c>
    </row>
    <row r="25" spans="1:3">
      <c s="4" r="A25" t="s">
        <v>404</v>
      </c>
      <c s="7" r="B25" t="n">
        <v>0</v>
      </c>
      <c s="7" r="C25"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3</v>
      </c>
      <c s="2" r="B1" t="s">
        <v>2</v>
      </c>
      <c s="2" r="C1" t="s">
        <v>30</v>
      </c>
    </row>
    <row r="2" spans="1:3">
      <c s="3" r="A2" t="s">
        <v>844</v>
      </c>
    </row>
    <row r="3" spans="1:3">
      <c s="4" r="A3" t="s">
        <v>845</v>
      </c>
      <c s="7" r="B3" t="n">
        <v>8710</v>
      </c>
      <c s="7" r="C3" t="n">
        <v>6932</v>
      </c>
    </row>
    <row r="4" spans="1:3">
      <c s="3" r="A4" t="s">
        <v>846</v>
      </c>
    </row>
    <row r="5" spans="1:3">
      <c s="4" r="A5" t="s">
        <v>847</v>
      </c>
      <c s="6" r="B5" t="n">
        <v>12452</v>
      </c>
      <c s="6" r="C5" t="n">
        <v>8794</v>
      </c>
    </row>
    <row r="6" spans="1:3">
      <c s="4" r="A6" t="s">
        <v>848</v>
      </c>
      <c s="6" r="B6" t="n">
        <v>1046</v>
      </c>
      <c s="6" r="C6" t="n">
        <v>1038</v>
      </c>
    </row>
    <row r="7" spans="1:3">
      <c s="4" r="A7" t="s">
        <v>849</v>
      </c>
      <c s="6" r="B7" t="n">
        <v>6365</v>
      </c>
      <c s="6" r="C7" t="n">
        <v>5158</v>
      </c>
    </row>
    <row r="8" spans="1:3">
      <c s="4" r="A8" t="s">
        <v>850</v>
      </c>
      <c s="6" r="B8" t="n">
        <v>137648</v>
      </c>
      <c s="6" r="C8" t="n">
        <v>124405</v>
      </c>
    </row>
    <row r="9" spans="1:3">
      <c s="4" r="A9" t="s">
        <v>851</v>
      </c>
      <c s="6" r="B9" t="n">
        <v>504</v>
      </c>
      <c s="6" r="C9" t="n">
        <v>478</v>
      </c>
    </row>
    <row r="10" spans="1:3">
      <c s="3" r="A10" t="s">
        <v>852</v>
      </c>
    </row>
    <row r="11" spans="1:3">
      <c s="4" r="A11" t="s">
        <v>853</v>
      </c>
      <c s="6" r="B11" t="n">
        <v>1518</v>
      </c>
      <c s="6" r="C11" t="n">
        <v>1150</v>
      </c>
    </row>
    <row r="12" spans="1:3">
      <c s="3" r="A12" t="s">
        <v>844</v>
      </c>
    </row>
    <row r="13" spans="1:3">
      <c s="4" r="A13" t="s">
        <v>854</v>
      </c>
      <c s="6" r="B13" t="n">
        <v>24138</v>
      </c>
      <c s="6" r="C13" t="n">
        <v>22786</v>
      </c>
    </row>
    <row r="14" spans="1:3">
      <c s="3" r="A14" t="s">
        <v>846</v>
      </c>
    </row>
    <row r="15" spans="1:3">
      <c s="4" r="A15" t="s">
        <v>855</v>
      </c>
      <c s="6" r="B15" t="n">
        <v>42292</v>
      </c>
      <c s="6" r="C15" t="n">
        <v>39585</v>
      </c>
    </row>
    <row r="16" spans="1:3">
      <c s="4" r="A16" t="s">
        <v>856</v>
      </c>
      <c s="6" r="B16" t="n">
        <v>10000</v>
      </c>
      <c s="6" r="C16" t="n">
        <v>10000</v>
      </c>
    </row>
    <row r="17" spans="1:3">
      <c s="4" r="A17" t="s">
        <v>857</v>
      </c>
      <c s="6" r="B17" t="n">
        <v>24</v>
      </c>
      <c s="6" r="C17" t="n">
        <v>22</v>
      </c>
    </row>
    <row r="18" spans="1:3">
      <c s="4" r="A18" t="s">
        <v>858</v>
      </c>
    </row>
    <row r="19" spans="1:3">
      <c s="3" r="A19" t="s">
        <v>844</v>
      </c>
    </row>
    <row r="20" spans="1:3">
      <c s="4" r="A20" t="s">
        <v>845</v>
      </c>
      <c s="6" r="B20" t="n">
        <v>8710</v>
      </c>
      <c s="6" r="C20" t="n">
        <v>6932</v>
      </c>
    </row>
    <row r="21" spans="1:3">
      <c s="3" r="A21" t="s">
        <v>844</v>
      </c>
    </row>
    <row r="22" spans="1:3">
      <c s="4" r="A22" t="s">
        <v>854</v>
      </c>
      <c s="6" r="B22" t="n">
        <v>24138</v>
      </c>
      <c s="6" r="C22" t="n">
        <v>22786</v>
      </c>
    </row>
    <row r="23" spans="1:3">
      <c s="4" r="A23" t="s">
        <v>859</v>
      </c>
    </row>
    <row r="24" spans="1:3">
      <c s="3" r="A24" t="s">
        <v>844</v>
      </c>
    </row>
    <row r="25" spans="1:3">
      <c s="4" r="A25" t="s">
        <v>860</v>
      </c>
      <c s="6" r="B25" t="n">
        <v>8710</v>
      </c>
      <c s="6" r="C25" t="n">
        <v>6932</v>
      </c>
    </row>
    <row r="26" spans="1:3">
      <c s="3" r="A26" t="s">
        <v>844</v>
      </c>
    </row>
    <row r="27" spans="1:3">
      <c s="4" r="A27" t="s">
        <v>861</v>
      </c>
      <c s="6" r="B27" t="n">
        <v>24908</v>
      </c>
      <c s="6" r="C27" t="n">
        <v>22786</v>
      </c>
    </row>
    <row r="28" spans="1:3">
      <c s="4" r="A28" t="s">
        <v>862</v>
      </c>
    </row>
    <row r="29" spans="1:3">
      <c s="3" r="A29" t="s">
        <v>846</v>
      </c>
    </row>
    <row r="30" spans="1:3">
      <c s="4" r="A30" t="s">
        <v>847</v>
      </c>
      <c s="6" r="B30" t="n">
        <v>12452</v>
      </c>
      <c s="6" r="C30" t="n">
        <v>8794</v>
      </c>
    </row>
    <row r="31" spans="1:3">
      <c s="4" r="A31" t="s">
        <v>848</v>
      </c>
      <c s="6" r="B31" t="n">
        <v>1046</v>
      </c>
      <c s="6" r="C31" t="n">
        <v>1038</v>
      </c>
    </row>
    <row r="32" spans="1:3">
      <c s="4" r="A32" t="s">
        <v>849</v>
      </c>
      <c s="6" r="B32" t="n">
        <v>6365</v>
      </c>
      <c s="6" r="C32" t="n">
        <v>5158</v>
      </c>
    </row>
    <row r="33" spans="1:3">
      <c s="4" r="A33" t="s">
        <v>850</v>
      </c>
      <c s="6" r="B33" t="n">
        <v>137648</v>
      </c>
      <c s="6" r="C33" t="n">
        <v>124405</v>
      </c>
    </row>
    <row r="34" spans="1:3">
      <c s="4" r="A34" t="s">
        <v>851</v>
      </c>
      <c s="6" r="B34" t="n">
        <v>504</v>
      </c>
      <c s="6" r="C34" t="n">
        <v>478</v>
      </c>
    </row>
    <row r="35" spans="1:3">
      <c s="4" r="A35" t="s">
        <v>863</v>
      </c>
      <c s="6" r="B35" t="n">
        <v>1972</v>
      </c>
      <c s="6" r="C35" t="n">
        <v>8185</v>
      </c>
    </row>
    <row r="36" spans="1:3">
      <c s="3" r="A36" t="s">
        <v>846</v>
      </c>
    </row>
    <row r="37" spans="1:3">
      <c s="4" r="A37" t="s">
        <v>855</v>
      </c>
      <c s="6" r="B37" t="n">
        <v>112897</v>
      </c>
      <c s="6" r="C37" t="n">
        <v>102948</v>
      </c>
    </row>
    <row r="38" spans="1:3">
      <c s="4" r="A38" t="s">
        <v>856</v>
      </c>
      <c s="6" r="B38" t="n">
        <v>10000</v>
      </c>
      <c s="6" r="C38" t="n">
        <v>10000</v>
      </c>
    </row>
    <row r="39" spans="1:3">
      <c s="4" r="A39" t="s">
        <v>857</v>
      </c>
      <c s="6" r="B39" t="n">
        <v>24</v>
      </c>
      <c s="6" r="C39" t="n">
        <v>22</v>
      </c>
    </row>
    <row r="40" spans="1:3">
      <c s="4" r="A40" t="s">
        <v>864</v>
      </c>
    </row>
    <row r="41" spans="1:3">
      <c s="3" r="A41" t="s">
        <v>846</v>
      </c>
    </row>
    <row r="42" spans="1:3">
      <c s="4" r="A42" t="s">
        <v>865</v>
      </c>
      <c s="6" r="B42" t="n">
        <v>12452</v>
      </c>
      <c s="6" r="C42" t="n">
        <v>8794</v>
      </c>
    </row>
    <row r="43" spans="1:3">
      <c s="4" r="A43" t="s">
        <v>866</v>
      </c>
      <c s="6" r="B43" t="n">
        <v>1046</v>
      </c>
      <c s="6" r="C43" t="n">
        <v>1038</v>
      </c>
    </row>
    <row r="44" spans="1:3">
      <c s="4" r="A44" t="s">
        <v>867</v>
      </c>
      <c s="6" r="B44" t="n">
        <v>6365</v>
      </c>
      <c s="6" r="C44" t="n">
        <v>5709</v>
      </c>
    </row>
    <row r="45" spans="1:3">
      <c s="4" r="A45" t="s">
        <v>868</v>
      </c>
      <c s="6" r="B45" t="n">
        <v>138419</v>
      </c>
      <c s="6" r="C45" t="n">
        <v>125527</v>
      </c>
    </row>
    <row r="46" spans="1:3">
      <c s="4" r="A46" t="s">
        <v>869</v>
      </c>
      <c s="6" r="B46" t="n">
        <v>504</v>
      </c>
      <c s="6" r="C46" t="n">
        <v>478</v>
      </c>
    </row>
    <row r="47" spans="1:3">
      <c s="4" r="A47" t="s">
        <v>870</v>
      </c>
      <c s="6" r="B47" t="n">
        <v>1972</v>
      </c>
      <c s="6" r="C47" t="n">
        <v>8185</v>
      </c>
    </row>
    <row r="48" spans="1:3">
      <c s="3" r="A48" t="s">
        <v>846</v>
      </c>
    </row>
    <row r="49" spans="1:3">
      <c s="4" r="A49" t="s">
        <v>871</v>
      </c>
      <c s="6" r="B49" t="n">
        <v>112141</v>
      </c>
      <c s="6" r="C49" t="n">
        <v>102530</v>
      </c>
    </row>
    <row r="50" spans="1:3">
      <c s="4" r="A50" t="s">
        <v>872</v>
      </c>
      <c s="6" r="B50" t="n">
        <v>10000</v>
      </c>
      <c s="6" r="C50" t="n">
        <v>10000</v>
      </c>
    </row>
    <row r="51" spans="1:3">
      <c s="4" r="A51" t="s">
        <v>873</v>
      </c>
      <c s="6" r="B51" t="n">
        <v>24</v>
      </c>
      <c s="6" r="C51" t="n">
        <v>22</v>
      </c>
    </row>
    <row r="52" spans="1:3">
      <c s="4" r="A52" t="s">
        <v>819</v>
      </c>
    </row>
    <row r="53" spans="1:3">
      <c s="3" r="A53" t="s">
        <v>852</v>
      </c>
    </row>
    <row r="54" spans="1:3">
      <c s="4" r="A54" t="s">
        <v>853</v>
      </c>
      <c s="6" r="B54" t="n">
        <v>1518</v>
      </c>
      <c s="6" r="C54" t="n">
        <v>1150</v>
      </c>
    </row>
    <row r="55" spans="1:3">
      <c s="4" r="A55" t="s">
        <v>874</v>
      </c>
    </row>
    <row r="56" spans="1:3">
      <c s="3" r="A56" t="s">
        <v>852</v>
      </c>
    </row>
    <row r="57" spans="1:3">
      <c s="4" r="A57" t="s">
        <v>875</v>
      </c>
      <c s="7" r="B57" t="n">
        <v>1518</v>
      </c>
      <c s="7" r="C57" t="n">
        <v>11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6</v>
      </c>
      <c s="2" r="B1" t="s">
        <v>2</v>
      </c>
      <c s="2" r="C1" t="s">
        <v>30</v>
      </c>
      <c s="2" r="D1" t="s">
        <v>407</v>
      </c>
    </row>
    <row r="2" spans="1:4">
      <c s="3" r="A2" t="s">
        <v>31</v>
      </c>
    </row>
    <row r="3" spans="1:4">
      <c s="4" r="A3" t="s">
        <v>32</v>
      </c>
      <c s="7" r="B3" t="n">
        <v>1592</v>
      </c>
      <c s="7" r="C3" t="n">
        <v>801</v>
      </c>
    </row>
    <row r="4" spans="1:4">
      <c s="4" r="A4" t="s">
        <v>877</v>
      </c>
      <c s="6" r="B4" t="n">
        <v>1972</v>
      </c>
      <c s="6" r="C4" t="n">
        <v>8185</v>
      </c>
    </row>
    <row r="5" spans="1:4">
      <c s="4" r="A5" t="s">
        <v>44</v>
      </c>
      <c s="6" r="B5" t="n">
        <v>176929</v>
      </c>
      <c s="6" r="C5" t="n">
        <v>163083</v>
      </c>
    </row>
    <row r="6" spans="1:4">
      <c s="3" r="A6" t="s">
        <v>878</v>
      </c>
    </row>
    <row r="7" spans="1:4">
      <c s="4" r="A7" t="s">
        <v>879</v>
      </c>
      <c s="6" r="B7" t="n">
        <v>27813</v>
      </c>
      <c s="6" r="C7" t="n">
        <v>24638</v>
      </c>
    </row>
    <row r="8" spans="1:4">
      <c s="4" r="A8" t="s">
        <v>880</v>
      </c>
      <c s="6" r="B8" t="n">
        <v>176929</v>
      </c>
      <c s="6" r="C8" t="n">
        <v>163083</v>
      </c>
    </row>
    <row r="9" spans="1:4">
      <c s="4" r="A9" t="s">
        <v>881</v>
      </c>
    </row>
    <row r="10" spans="1:4">
      <c s="3" r="A10" t="s">
        <v>31</v>
      </c>
    </row>
    <row r="11" spans="1:4">
      <c s="4" r="A11" t="s">
        <v>32</v>
      </c>
      <c s="6" r="B11" t="n">
        <v>770</v>
      </c>
      <c s="6" r="C11" t="n">
        <v>863</v>
      </c>
      <c s="7" r="D11" t="n">
        <v>921</v>
      </c>
    </row>
    <row r="12" spans="1:4">
      <c s="4" r="A12" t="s">
        <v>877</v>
      </c>
      <c s="6" r="B12" t="n">
        <v>61</v>
      </c>
      <c s="6" r="C12" t="n">
        <v>31</v>
      </c>
    </row>
    <row r="13" spans="1:4">
      <c s="4" r="A13" t="s">
        <v>882</v>
      </c>
      <c s="6" r="B13" t="n">
        <v>26379</v>
      </c>
      <c s="6" r="C13" t="n">
        <v>22931</v>
      </c>
    </row>
    <row r="14" spans="1:4">
      <c s="4" r="A14" t="s">
        <v>44</v>
      </c>
      <c s="6" r="B14" t="n">
        <v>27210</v>
      </c>
      <c s="6" r="C14" t="n">
        <v>23825</v>
      </c>
    </row>
    <row r="15" spans="1:4">
      <c s="3" r="A15" t="s">
        <v>878</v>
      </c>
    </row>
    <row r="16" spans="1:4">
      <c s="4" r="A16" t="s">
        <v>883</v>
      </c>
      <c s="6" r="B16" t="n">
        <v>0</v>
      </c>
      <c s="6" r="C16" t="n">
        <v>28</v>
      </c>
    </row>
    <row r="17" spans="1:4">
      <c s="4" r="A17" t="s">
        <v>879</v>
      </c>
      <c s="6" r="B17" t="n">
        <v>27210</v>
      </c>
      <c s="6" r="C17" t="n">
        <v>23797</v>
      </c>
    </row>
    <row r="18" spans="1:4">
      <c s="4" r="A18" t="s">
        <v>880</v>
      </c>
      <c s="7" r="B18" t="n">
        <v>27210</v>
      </c>
      <c s="7" r="C18" t="n">
        <v>238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4</v>
      </c>
      <c s="2" r="B1" t="s">
        <v>1</v>
      </c>
    </row>
    <row r="2" spans="1:3">
      <c s="2" r="B2" t="s">
        <v>2</v>
      </c>
      <c s="2" r="C2" t="s">
        <v>30</v>
      </c>
    </row>
    <row r="3" spans="1:3">
      <c s="3" r="A3" t="s">
        <v>885</v>
      </c>
    </row>
    <row r="4" spans="1:3">
      <c s="4" r="A4" t="s">
        <v>93</v>
      </c>
      <c s="7" r="B4" t="n">
        <v>17224</v>
      </c>
      <c s="7" r="C4" t="n">
        <v>16442</v>
      </c>
    </row>
    <row r="5" spans="1:3">
      <c s="4" r="A5" t="s">
        <v>94</v>
      </c>
      <c s="6" r="B5" t="n">
        <v>5096</v>
      </c>
      <c s="6" r="C5" t="n">
        <v>4786</v>
      </c>
    </row>
    <row r="6" spans="1:3">
      <c s="4" r="A6" t="s">
        <v>886</v>
      </c>
      <c s="6" r="B6" t="n">
        <v>1803</v>
      </c>
      <c s="6" r="C6" t="n">
        <v>1748</v>
      </c>
    </row>
    <row r="7" spans="1:3">
      <c s="4" r="A7" t="s">
        <v>96</v>
      </c>
      <c s="6" r="B7" t="n">
        <v>3293</v>
      </c>
      <c s="6" r="C7" t="n">
        <v>3038</v>
      </c>
    </row>
    <row r="8" spans="1:3">
      <c s="4" r="A8" t="s">
        <v>881</v>
      </c>
    </row>
    <row r="9" spans="1:3">
      <c s="3" r="A9" t="s">
        <v>887</v>
      </c>
    </row>
    <row r="10" spans="1:3">
      <c s="4" r="A10" t="s">
        <v>888</v>
      </c>
      <c s="6" r="B10" t="n">
        <v>3426</v>
      </c>
      <c s="6" r="C10" t="n">
        <v>3126</v>
      </c>
    </row>
    <row r="11" spans="1:3">
      <c s="3" r="A11" t="s">
        <v>885</v>
      </c>
    </row>
    <row r="12" spans="1:3">
      <c s="4" r="A12" t="s">
        <v>889</v>
      </c>
      <c s="6" r="B12" t="n">
        <v>103</v>
      </c>
      <c s="6" r="C12" t="n">
        <v>94</v>
      </c>
    </row>
    <row r="13" spans="1:3">
      <c s="4" r="A13" t="s">
        <v>119</v>
      </c>
      <c s="6" r="B13" t="n">
        <v>98</v>
      </c>
      <c s="6" r="C13" t="n">
        <v>25</v>
      </c>
    </row>
    <row r="14" spans="1:3">
      <c s="4" r="A14" t="s">
        <v>93</v>
      </c>
      <c s="6" r="B14" t="n">
        <v>201</v>
      </c>
      <c s="6" r="C14" t="n">
        <v>119</v>
      </c>
    </row>
    <row r="15" spans="1:3">
      <c s="4" r="A15" t="s">
        <v>94</v>
      </c>
      <c s="6" r="B15" t="n">
        <v>3225</v>
      </c>
      <c s="6" r="C15" t="n">
        <v>3007</v>
      </c>
    </row>
    <row r="16" spans="1:3">
      <c s="4" r="A16" t="s">
        <v>886</v>
      </c>
      <c s="6" r="B16" t="n">
        <v>-68</v>
      </c>
      <c s="6" r="C16" t="n">
        <v>-31</v>
      </c>
    </row>
    <row r="17" spans="1:3">
      <c s="4" r="A17" t="s">
        <v>96</v>
      </c>
      <c s="7" r="B17" t="n">
        <v>3293</v>
      </c>
      <c s="7" r="C17" t="n">
        <v>30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0</v>
      </c>
      <c s="2" r="B1" t="s">
        <v>1</v>
      </c>
    </row>
    <row r="2" spans="1:3">
      <c s="2" r="B2" t="s">
        <v>2</v>
      </c>
      <c s="2" r="C2" t="s">
        <v>30</v>
      </c>
    </row>
    <row r="3" spans="1:3">
      <c s="3" r="A3" t="s">
        <v>891</v>
      </c>
    </row>
    <row r="4" spans="1:3">
      <c s="4" r="A4" t="s">
        <v>96</v>
      </c>
      <c s="7" r="B4" t="n">
        <v>3293</v>
      </c>
      <c s="7" r="C4" t="n">
        <v>3038</v>
      </c>
    </row>
    <row r="5" spans="1:3">
      <c s="3" r="A5" t="s">
        <v>103</v>
      </c>
    </row>
    <row r="6" spans="1:3">
      <c s="4" r="A6" t="s">
        <v>104</v>
      </c>
      <c s="6" r="B6" t="n">
        <v>32</v>
      </c>
      <c s="6" r="C6" t="n">
        <v>287</v>
      </c>
    </row>
    <row r="7" spans="1:3">
      <c s="4" r="A7" t="s">
        <v>106</v>
      </c>
      <c s="6" r="B7" t="n">
        <v>33</v>
      </c>
      <c s="6" r="C7" t="n">
        <v>290</v>
      </c>
    </row>
    <row r="8" spans="1:3">
      <c s="4" r="A8" t="s">
        <v>107</v>
      </c>
      <c s="6" r="B8" t="n">
        <v>11</v>
      </c>
      <c s="6" r="C8" t="n">
        <v>-3</v>
      </c>
    </row>
    <row r="9" spans="1:3">
      <c s="4" r="A9" t="s">
        <v>108</v>
      </c>
      <c s="6" r="B9" t="n">
        <v>22</v>
      </c>
      <c s="6" r="C9" t="n">
        <v>293</v>
      </c>
    </row>
    <row r="10" spans="1:3">
      <c s="4" r="A10" t="s">
        <v>109</v>
      </c>
      <c s="6" r="B10" t="n">
        <v>3315</v>
      </c>
      <c s="6" r="C10" t="n">
        <v>3331</v>
      </c>
    </row>
    <row r="11" spans="1:3">
      <c s="4" r="A11" t="s">
        <v>881</v>
      </c>
    </row>
    <row r="12" spans="1:3">
      <c s="3" r="A12" t="s">
        <v>891</v>
      </c>
    </row>
    <row r="13" spans="1:3">
      <c s="4" r="A13" t="s">
        <v>96</v>
      </c>
      <c s="6" r="B13" t="n">
        <v>3293</v>
      </c>
      <c s="6" r="C13" t="n">
        <v>3038</v>
      </c>
    </row>
    <row r="14" spans="1:3">
      <c s="3" r="A14" t="s">
        <v>103</v>
      </c>
    </row>
    <row r="15" spans="1:3">
      <c s="4" r="A15" t="s">
        <v>104</v>
      </c>
      <c s="6" r="B15" t="n">
        <v>32</v>
      </c>
      <c s="6" r="C15" t="n">
        <v>287</v>
      </c>
    </row>
    <row r="16" spans="1:3">
      <c s="4" r="A16" t="s">
        <v>105</v>
      </c>
      <c s="6" r="B16" t="n">
        <v>1</v>
      </c>
      <c s="6" r="C16" t="n">
        <v>3</v>
      </c>
    </row>
    <row r="17" spans="1:3">
      <c s="4" r="A17" t="s">
        <v>106</v>
      </c>
      <c s="6" r="B17" t="n">
        <v>33</v>
      </c>
      <c s="6" r="C17" t="n">
        <v>290</v>
      </c>
    </row>
    <row r="18" spans="1:3">
      <c s="4" r="A18" t="s">
        <v>107</v>
      </c>
      <c s="6" r="B18" t="n">
        <v>11</v>
      </c>
      <c s="6" r="C18" t="n">
        <v>-3</v>
      </c>
    </row>
    <row r="19" spans="1:3">
      <c s="4" r="A19" t="s">
        <v>108</v>
      </c>
      <c s="6" r="B19" t="n">
        <v>22</v>
      </c>
      <c s="6" r="C19" t="n">
        <v>293</v>
      </c>
    </row>
    <row r="20" spans="1:3">
      <c s="4" r="A20" t="s">
        <v>109</v>
      </c>
      <c s="7" r="B20" t="n">
        <v>3315</v>
      </c>
      <c s="7" r="C20" t="n">
        <v>33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v>
      </c>
      <c s="2" r="B1" t="s">
        <v>1</v>
      </c>
    </row>
    <row r="2" spans="1:3">
      <c s="2" r="B2" t="s">
        <v>2</v>
      </c>
      <c s="2" r="C2" t="s">
        <v>30</v>
      </c>
    </row>
    <row r="3" spans="1:3">
      <c s="3" r="A3" t="s">
        <v>127</v>
      </c>
    </row>
    <row r="4" spans="1:3">
      <c s="4" r="A4" t="s">
        <v>117</v>
      </c>
      <c s="7" r="B4" t="n">
        <v>3293</v>
      </c>
      <c s="7" r="C4" t="n">
        <v>3038</v>
      </c>
    </row>
    <row r="5" spans="1:3">
      <c s="3" r="A5" t="s">
        <v>128</v>
      </c>
    </row>
    <row r="6" spans="1:3">
      <c s="4" r="A6" t="s">
        <v>76</v>
      </c>
      <c s="6" r="B6" t="n">
        <v>0</v>
      </c>
      <c s="6" r="C6" t="n">
        <v>492</v>
      </c>
    </row>
    <row r="7" spans="1:3">
      <c s="4" r="A7" t="s">
        <v>129</v>
      </c>
      <c s="6" r="B7" t="n">
        <v>226</v>
      </c>
      <c s="6" r="C7" t="n">
        <v>207</v>
      </c>
    </row>
    <row r="8" spans="1:3">
      <c s="4" r="A8" t="s">
        <v>130</v>
      </c>
      <c s="6" r="B8" t="n">
        <v>-146</v>
      </c>
      <c s="6" r="C8" t="n">
        <v>-80</v>
      </c>
    </row>
    <row r="9" spans="1:3">
      <c s="4" r="A9" t="s">
        <v>131</v>
      </c>
      <c s="6" r="B9" t="n">
        <v>-11</v>
      </c>
      <c s="6" r="C9" t="n">
        <v>36</v>
      </c>
    </row>
    <row r="10" spans="1:3">
      <c s="4" r="A10" t="s">
        <v>132</v>
      </c>
      <c s="6" r="B10" t="n">
        <v>1</v>
      </c>
      <c s="6" r="C10" t="n">
        <v>3</v>
      </c>
    </row>
    <row r="11" spans="1:3">
      <c s="4" r="A11" t="s">
        <v>133</v>
      </c>
      <c s="6" r="B11" t="n">
        <v>0</v>
      </c>
      <c s="6" r="C11" t="n">
        <v>-12</v>
      </c>
    </row>
    <row r="12" spans="1:3">
      <c s="4" r="A12" t="s">
        <v>134</v>
      </c>
      <c s="6" r="B12" t="n">
        <v>-23239</v>
      </c>
      <c s="6" r="C12" t="n">
        <v>-27748</v>
      </c>
    </row>
    <row r="13" spans="1:3">
      <c s="4" r="A13" t="s">
        <v>135</v>
      </c>
      <c s="6" r="B13" t="n">
        <v>23488</v>
      </c>
      <c s="6" r="C13" t="n">
        <v>26395</v>
      </c>
    </row>
    <row r="14" spans="1:3">
      <c s="4" r="A14" t="s">
        <v>136</v>
      </c>
      <c s="6" r="B14" t="n">
        <v>-1949</v>
      </c>
      <c s="6" r="C14" t="n">
        <v>-2332</v>
      </c>
    </row>
    <row r="15" spans="1:3">
      <c s="4" r="A15" t="s">
        <v>119</v>
      </c>
      <c s="6" r="B15" t="n">
        <v>98</v>
      </c>
      <c s="6" r="C15" t="n">
        <v>25</v>
      </c>
    </row>
    <row r="16" spans="1:3">
      <c s="4" r="A16" t="s">
        <v>137</v>
      </c>
      <c s="6" r="B16" t="n">
        <v>6213</v>
      </c>
      <c s="6" r="C16" t="n">
        <v>-720</v>
      </c>
    </row>
    <row r="17" spans="1:3">
      <c s="4" r="A17" t="s">
        <v>138</v>
      </c>
      <c s="6" r="B17" t="n">
        <v>261</v>
      </c>
      <c s="6" r="C17" t="n">
        <v>503</v>
      </c>
    </row>
    <row r="18" spans="1:3">
      <c s="4" r="A18" t="s">
        <v>139</v>
      </c>
      <c s="6" r="B18" t="n">
        <v>125</v>
      </c>
      <c s="6" r="C18" t="n">
        <v>62</v>
      </c>
    </row>
    <row r="19" spans="1:3">
      <c s="3" r="A19" t="s">
        <v>140</v>
      </c>
    </row>
    <row r="20" spans="1:3">
      <c s="4" r="A20" t="s">
        <v>43</v>
      </c>
      <c s="6" r="B20" t="n">
        <v>-123</v>
      </c>
      <c s="6" r="C20" t="n">
        <v>-405</v>
      </c>
    </row>
    <row r="21" spans="1:3">
      <c s="4" r="A21" t="s">
        <v>52</v>
      </c>
      <c s="6" r="B21" t="n">
        <v>-868</v>
      </c>
      <c s="6" r="C21" t="n">
        <v>1252</v>
      </c>
    </row>
    <row r="22" spans="1:3">
      <c s="4" r="A22" t="s">
        <v>141</v>
      </c>
      <c s="6" r="B22" t="n">
        <v>7369</v>
      </c>
      <c s="6" r="C22" t="n">
        <v>716</v>
      </c>
    </row>
    <row r="23" spans="1:3">
      <c s="3" r="A23" t="s">
        <v>142</v>
      </c>
    </row>
    <row r="24" spans="1:3">
      <c s="4" r="A24" t="s">
        <v>143</v>
      </c>
      <c s="6" r="B24" t="n">
        <v>-195501</v>
      </c>
      <c s="6" r="C24" t="n">
        <v>-199999</v>
      </c>
    </row>
    <row r="25" spans="1:3">
      <c s="4" r="A25" t="s">
        <v>144</v>
      </c>
      <c s="6" r="B25" t="n">
        <v>1885</v>
      </c>
      <c s="6" r="C25" t="n">
        <v>728</v>
      </c>
    </row>
    <row r="26" spans="1:3">
      <c s="4" r="A26" t="s">
        <v>145</v>
      </c>
      <c s="6" r="B26" t="n">
        <v>190000</v>
      </c>
      <c s="6" r="C26" t="n">
        <v>199996</v>
      </c>
    </row>
    <row r="27" spans="1:3">
      <c s="4" r="A27" t="s">
        <v>146</v>
      </c>
      <c s="6" r="B27" t="n">
        <v>-8342</v>
      </c>
      <c s="6" r="C27" t="n">
        <v>-2680</v>
      </c>
    </row>
    <row r="28" spans="1:3">
      <c s="4" r="A28" t="s">
        <v>147</v>
      </c>
      <c s="6" r="B28" t="n">
        <v>8334</v>
      </c>
      <c s="6" r="C28" t="n">
        <v>2871</v>
      </c>
    </row>
    <row r="29" spans="1:3">
      <c s="4" r="A29" t="s">
        <v>148</v>
      </c>
      <c s="6" r="B29" t="n">
        <v>-13097</v>
      </c>
      <c s="6" r="C29" t="n">
        <v>-12536</v>
      </c>
    </row>
    <row r="30" spans="1:3">
      <c s="4" r="A30" t="s">
        <v>149</v>
      </c>
      <c s="6" r="B30" t="n">
        <v>0</v>
      </c>
      <c s="6" r="C30" t="n">
        <v>761</v>
      </c>
    </row>
    <row r="31" spans="1:3">
      <c s="4" r="A31" t="s">
        <v>150</v>
      </c>
      <c s="6" r="B31" t="n">
        <v>-171</v>
      </c>
      <c s="6" r="C31" t="n">
        <v>-2308</v>
      </c>
    </row>
    <row r="32" spans="1:3">
      <c s="4" r="A32" t="s">
        <v>151</v>
      </c>
      <c s="6" r="B32" t="n">
        <v>-16892</v>
      </c>
      <c s="6" r="C32" t="n">
        <v>-13167</v>
      </c>
    </row>
    <row r="33" spans="1:3">
      <c s="3" r="A33" t="s">
        <v>152</v>
      </c>
    </row>
    <row r="34" spans="1:3">
      <c s="4" r="A34" t="s">
        <v>153</v>
      </c>
      <c s="6" r="B34" t="n">
        <v>4059</v>
      </c>
      <c s="6" r="C34" t="n">
        <v>12022</v>
      </c>
    </row>
    <row r="35" spans="1:3">
      <c s="4" r="A35" t="s">
        <v>154</v>
      </c>
      <c s="6" r="B35" t="n">
        <v>7242</v>
      </c>
      <c s="6" r="C35" t="n">
        <v>7909</v>
      </c>
    </row>
    <row r="36" spans="1:3">
      <c s="4" r="A36" t="s">
        <v>155</v>
      </c>
      <c s="6" r="B36" t="n">
        <v>0</v>
      </c>
      <c s="6" r="C36" t="n">
        <v>8</v>
      </c>
    </row>
    <row r="37" spans="1:3">
      <c s="4" r="A37" t="s">
        <v>156</v>
      </c>
      <c s="6" r="B37" t="n">
        <v>248634</v>
      </c>
      <c s="6" r="C37" t="n">
        <v>442523</v>
      </c>
    </row>
    <row r="38" spans="1:3">
      <c s="4" r="A38" t="s">
        <v>157</v>
      </c>
      <c s="6" r="B38" t="n">
        <v>-248634</v>
      </c>
      <c s="6" r="C38" t="n">
        <v>-448523</v>
      </c>
    </row>
    <row r="39" spans="1:3">
      <c s="4" r="A39" t="s">
        <v>158</v>
      </c>
      <c s="6" r="B39" t="n">
        <v>11301</v>
      </c>
      <c s="6" r="C39" t="n">
        <v>13939</v>
      </c>
    </row>
    <row r="40" spans="1:3">
      <c s="4" r="A40" t="s">
        <v>159</v>
      </c>
      <c s="6" r="B40" t="n">
        <v>1778</v>
      </c>
      <c s="6" r="C40" t="n">
        <v>1488</v>
      </c>
    </row>
    <row r="41" spans="1:3">
      <c s="4" r="A41" t="s">
        <v>160</v>
      </c>
      <c s="6" r="B41" t="n">
        <v>6932</v>
      </c>
      <c s="6" r="C41" t="n">
        <v>5444</v>
      </c>
    </row>
    <row r="42" spans="1:3">
      <c s="4" r="A42" t="s">
        <v>161</v>
      </c>
      <c s="6" r="B42" t="n">
        <v>8710</v>
      </c>
      <c s="6" r="C42" t="n">
        <v>6932</v>
      </c>
    </row>
    <row r="43" spans="1:3">
      <c s="3" r="A43" t="s">
        <v>162</v>
      </c>
    </row>
    <row r="44" spans="1:3">
      <c s="4" r="A44" t="s">
        <v>163</v>
      </c>
      <c s="6" r="B44" t="n">
        <v>878</v>
      </c>
      <c s="6" r="C44" t="n">
        <v>747</v>
      </c>
    </row>
    <row r="45" spans="1:3">
      <c s="4" r="A45" t="s">
        <v>164</v>
      </c>
      <c s="7" r="B45" t="n">
        <v>2020</v>
      </c>
      <c s="7" r="C45" t="n">
        <v>6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2</v>
      </c>
      <c s="2" r="B1" t="s">
        <v>1</v>
      </c>
    </row>
    <row r="2" spans="1:3">
      <c s="2" r="B2" t="s">
        <v>2</v>
      </c>
      <c s="2" r="C2" t="s">
        <v>30</v>
      </c>
    </row>
    <row r="3" spans="1:3">
      <c s="3" r="A3" t="s">
        <v>127</v>
      </c>
    </row>
    <row r="4" spans="1:3">
      <c s="4" r="A4" t="s">
        <v>117</v>
      </c>
      <c s="7" r="B4" t="n">
        <v>3293</v>
      </c>
      <c s="7" r="C4" t="n">
        <v>3038</v>
      </c>
    </row>
    <row r="5" spans="1:3">
      <c s="3" r="A5" t="s">
        <v>893</v>
      </c>
    </row>
    <row r="6" spans="1:3">
      <c s="4" r="A6" t="s">
        <v>119</v>
      </c>
      <c s="6" r="B6" t="n">
        <v>98</v>
      </c>
      <c s="6" r="C6" t="n">
        <v>25</v>
      </c>
    </row>
    <row r="7" spans="1:3">
      <c s="4" r="A7" t="s">
        <v>894</v>
      </c>
      <c s="6" r="B7" t="n">
        <v>-123</v>
      </c>
      <c s="6" r="C7" t="n">
        <v>-405</v>
      </c>
    </row>
    <row r="8" spans="1:3">
      <c s="4" r="A8" t="s">
        <v>895</v>
      </c>
      <c s="6" r="B8" t="n">
        <v>-868</v>
      </c>
      <c s="6" r="C8" t="n">
        <v>1252</v>
      </c>
    </row>
    <row r="9" spans="1:3">
      <c s="4" r="A9" t="s">
        <v>896</v>
      </c>
      <c s="6" r="B9" t="n">
        <v>7369</v>
      </c>
      <c s="6" r="C9" t="n">
        <v>716</v>
      </c>
    </row>
    <row r="10" spans="1:3">
      <c s="4" r="A10" t="s">
        <v>142</v>
      </c>
      <c s="6" r="B10" t="n">
        <v>-16892</v>
      </c>
      <c s="6" r="C10" t="n">
        <v>-13167</v>
      </c>
    </row>
    <row r="11" spans="1:3">
      <c s="3" r="A11" t="s">
        <v>152</v>
      </c>
    </row>
    <row r="12" spans="1:3">
      <c s="4" r="A12" t="s">
        <v>897</v>
      </c>
      <c s="6" r="B12" t="n">
        <v>0</v>
      </c>
      <c s="6" r="C12" t="n">
        <v>8</v>
      </c>
    </row>
    <row r="13" spans="1:3">
      <c s="4" r="A13" t="s">
        <v>159</v>
      </c>
      <c s="6" r="B13" t="n">
        <v>1778</v>
      </c>
      <c s="6" r="C13" t="n">
        <v>1488</v>
      </c>
    </row>
    <row r="14" spans="1:3">
      <c s="4" r="A14" t="s">
        <v>898</v>
      </c>
      <c s="6" r="B14" t="n">
        <v>801</v>
      </c>
    </row>
    <row r="15" spans="1:3">
      <c s="4" r="A15" t="s">
        <v>899</v>
      </c>
      <c s="6" r="B15" t="n">
        <v>1592</v>
      </c>
      <c s="6" r="C15" t="n">
        <v>801</v>
      </c>
    </row>
    <row r="16" spans="1:3">
      <c s="4" r="A16" t="s">
        <v>881</v>
      </c>
    </row>
    <row r="17" spans="1:3">
      <c s="3" r="A17" t="s">
        <v>127</v>
      </c>
    </row>
    <row r="18" spans="1:3">
      <c s="4" r="A18" t="s">
        <v>117</v>
      </c>
      <c s="6" r="B18" t="n">
        <v>3293</v>
      </c>
      <c s="6" r="C18" t="n">
        <v>3038</v>
      </c>
    </row>
    <row r="19" spans="1:3">
      <c s="3" r="A19" t="s">
        <v>893</v>
      </c>
    </row>
    <row r="20" spans="1:3">
      <c s="4" r="A20" t="s">
        <v>900</v>
      </c>
      <c s="6" r="B20" t="n">
        <v>-3426</v>
      </c>
      <c s="6" r="C20" t="n">
        <v>-3126</v>
      </c>
    </row>
    <row r="21" spans="1:3">
      <c s="4" r="A21" t="s">
        <v>119</v>
      </c>
      <c s="6" r="B21" t="n">
        <v>98</v>
      </c>
      <c s="6" r="C21" t="n">
        <v>25</v>
      </c>
    </row>
    <row r="22" spans="1:3">
      <c s="4" r="A22" t="s">
        <v>894</v>
      </c>
      <c s="6" r="B22" t="n">
        <v>-30</v>
      </c>
      <c s="6" r="C22" t="n">
        <v>-31</v>
      </c>
    </row>
    <row r="23" spans="1:3">
      <c s="4" r="A23" t="s">
        <v>895</v>
      </c>
      <c s="6" r="B23" t="n">
        <v>-28</v>
      </c>
      <c s="6" r="C23" t="n">
        <v>28</v>
      </c>
    </row>
    <row r="24" spans="1:3">
      <c s="4" r="A24" t="s">
        <v>896</v>
      </c>
      <c s="6" r="B24" t="n">
        <v>-93</v>
      </c>
      <c s="6" r="C24" t="n">
        <v>-66</v>
      </c>
    </row>
    <row r="25" spans="1:3">
      <c s="4" r="A25" t="s">
        <v>142</v>
      </c>
      <c s="6" r="B25" t="n">
        <v>0</v>
      </c>
      <c s="6" r="C25" t="n">
        <v>0</v>
      </c>
    </row>
    <row r="26" spans="1:3">
      <c s="3" r="A26" t="s">
        <v>152</v>
      </c>
    </row>
    <row r="27" spans="1:3">
      <c s="4" r="A27" t="s">
        <v>897</v>
      </c>
      <c s="6" r="B27" t="n">
        <v>0</v>
      </c>
      <c s="6" r="C27" t="n">
        <v>8</v>
      </c>
    </row>
    <row r="28" spans="1:3">
      <c s="4" r="A28" t="s">
        <v>159</v>
      </c>
      <c s="6" r="B28" t="n">
        <v>-93</v>
      </c>
      <c s="6" r="C28" t="n">
        <v>-58</v>
      </c>
    </row>
    <row r="29" spans="1:3">
      <c s="4" r="A29" t="s">
        <v>898</v>
      </c>
      <c s="6" r="B29" t="n">
        <v>863</v>
      </c>
      <c s="6" r="C29" t="n">
        <v>921</v>
      </c>
    </row>
    <row r="30" spans="1:3">
      <c s="4" r="A30" t="s">
        <v>899</v>
      </c>
      <c s="7" r="B30" t="n">
        <v>770</v>
      </c>
      <c s="7" r="C30" t="n">
        <v>8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OTE 1. SUMMARY OF SIGNIFICANT </vt:lpstr>
      <vt:lpstr>NOTE 2. SECURITIES</vt:lpstr>
      <vt:lpstr>NOTE 3. LOANS AND ALLOWANCE FOR</vt:lpstr>
      <vt:lpstr>NOTE 4. BANK PREMISES AND EQUIP</vt:lpstr>
      <vt:lpstr>NOTE 5. OTHER REAL ESTATE AND O</vt:lpstr>
      <vt:lpstr>NOTE 6. DEPOSITS</vt:lpstr>
      <vt:lpstr>NOTE 7. BORROWED FUNDS</vt:lpstr>
      <vt:lpstr>NOTE 8. OTHER LIABILITIES</vt:lpstr>
      <vt:lpstr>NOTE 9. BENEFIT PLANS</vt:lpstr>
      <vt:lpstr>NOTE 10. INCOME TAXES</vt:lpstr>
      <vt:lpstr>NOTE 11. STOCK COMPENSATION PLA</vt:lpstr>
      <vt:lpstr>NOTE 12. LOAN COMMITMENTS AND O</vt:lpstr>
      <vt:lpstr>NOTE 13. RELATED PARTIES</vt:lpstr>
      <vt:lpstr>NOTE 14. REGULATORY MATTERS</vt:lpstr>
      <vt:lpstr>NOTE 15. FAIR VALUE OF FINANCIA</vt:lpstr>
      <vt:lpstr>NOTE 16. PARENT COMPANY CONDENS</vt:lpstr>
      <vt:lpstr>Accounting Policies, by Policy </vt:lpstr>
      <vt:lpstr>NOTE 2. SECURITIES (Tables)</vt:lpstr>
      <vt:lpstr>NOTE 3. LOANS AND ALLOWANCE F27</vt:lpstr>
      <vt:lpstr>NOTE 4. BANK PREMISES AND EQU28</vt:lpstr>
      <vt:lpstr>NOTE 5. OTHER REAL ESTATE AND29</vt:lpstr>
      <vt:lpstr>NOTE 6. DEPOSITS (Tables)</vt:lpstr>
      <vt:lpstr>NOTE 8. OTHER LIABILITIES (Tabl</vt:lpstr>
      <vt:lpstr>NOTE 10. INCOME TAXES (Tables)</vt:lpstr>
      <vt:lpstr>NOTE 11. STOCK COMPENSATION P33</vt:lpstr>
      <vt:lpstr>NOTE 12. LOAN COMMITMENTS AND34</vt:lpstr>
      <vt:lpstr>NOTE 14. REGULATORY MATTERS (Ta</vt:lpstr>
      <vt:lpstr>NOTE 15. FAIR VALUE OF FINANC36</vt:lpstr>
      <vt:lpstr>NOTE 16. PARENT COMPANY CONDE37</vt:lpstr>
      <vt:lpstr>NOTE 1. SUMMARY OF SIGNIFICAN38</vt:lpstr>
      <vt:lpstr>NOTE 2. SECURITIES (Details)</vt:lpstr>
      <vt:lpstr>NOTE 2. SECURITIES (Details) - </vt:lpstr>
      <vt:lpstr>NOTE 2. SECURITIES (Details) 41</vt:lpstr>
      <vt:lpstr>NOTE 2. SECURITIES (Details) 42</vt:lpstr>
      <vt:lpstr>NOTE 2. SECURITIES (Details) 43</vt:lpstr>
      <vt:lpstr>NOTE 3. LOANS AND ALLOWANCE F44</vt:lpstr>
      <vt:lpstr>NOTE 3. LOANS AND ALLOWANCE F45</vt:lpstr>
      <vt:lpstr>NOTE 3. LOANS AND ALLOWANCE F46</vt:lpstr>
      <vt:lpstr>NOTE 3. LOANS AND ALLOWANCE F47</vt:lpstr>
      <vt:lpstr>NOTE 3. LOANS AND ALLOWANCE F48</vt:lpstr>
      <vt:lpstr>NOTE 3. LOANS AND ALLOWANCE F49</vt:lpstr>
      <vt:lpstr>NOTE 3. LOANS AND ALLOWANCE F50</vt:lpstr>
      <vt:lpstr>NOTE 4. BANK PREMISES AND EQU51</vt:lpstr>
      <vt:lpstr>NOTE 4. BANK PREMISES AND EQU52</vt:lpstr>
      <vt:lpstr>NOTE 5. OTHER REAL ESTATE AND53</vt:lpstr>
      <vt:lpstr>NOTE 5. OTHER REAL ESTATE AND54</vt:lpstr>
      <vt:lpstr>NOTE 6. DEPOSITS (Details)</vt:lpstr>
      <vt:lpstr>NOTE 6. DEPOSITS (Details) - Sc</vt:lpstr>
      <vt:lpstr>NOTE 6. DEPOSITS (Details) - 57</vt:lpstr>
      <vt:lpstr>NOTE 7. BORROWED FUNDS (Details</vt:lpstr>
      <vt:lpstr>NOTE 8. OTHER LIABILITIES (Deta</vt:lpstr>
      <vt:lpstr>NOTE 9. BENEFIT PLANS (Details)</vt:lpstr>
      <vt:lpstr>NOTE 10. INCOME TAXES (Details)</vt:lpstr>
      <vt:lpstr>NOTE 10. INCOME TAXES (Detail62</vt:lpstr>
      <vt:lpstr>NOTE 10. INCOME TAXES (Detail63</vt:lpstr>
      <vt:lpstr>NOTE 10. INCOME TAXES (Detail64</vt:lpstr>
      <vt:lpstr>NOTE 11. STOCK COMPENSATION P65</vt:lpstr>
      <vt:lpstr>NOTE 11. STOCK COMPENSATION P66</vt:lpstr>
      <vt:lpstr>NOTE 11. STOCK COMPENSATION P67</vt:lpstr>
      <vt:lpstr>NOTE 12. LOAN COMMITMENTS AND68</vt:lpstr>
      <vt:lpstr>NOTE 12. LOAN COMMITMENTS AND69</vt:lpstr>
      <vt:lpstr>NOTE 12. LOAN COMMITMENTS AND70</vt:lpstr>
      <vt:lpstr>NOTE 13. RELATED PARTIES (Detai</vt:lpstr>
      <vt:lpstr>NOTE 14. REGULATORY MATTERS (De</vt:lpstr>
      <vt:lpstr>NOTE 14. REGULATORY MATTERS (73</vt:lpstr>
      <vt:lpstr>NOTE 15. FAIR VALUE OF FINANC74</vt:lpstr>
      <vt:lpstr>NOTE 15. FAIR VALUE OF FINANC75</vt:lpstr>
      <vt:lpstr>NOTE 15. FAIR VALUE OF FINANC76</vt:lpstr>
      <vt:lpstr>NOTE 16. PARENT COMPANY CONDE77</vt:lpstr>
      <vt:lpstr>NOTE 16. PARENT COMPANY CONDE78</vt:lpstr>
      <vt:lpstr>NOTE 16. PARENT COMPANY CONDE79</vt:lpstr>
      <vt:lpstr>NOTE 16. PARENT COMPANY COND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2:39:58Z</dcterms:created>
  <dcterms:modified xmlns:dcterms="http://purl.org/dc/terms/" xmlns:xsi="http://www.w3.org/2001/XMLSchema-instance" xsi:type="dcterms:W3CDTF">2016-03-29T12:39:58Z</dcterms:modified>
  <dc:title xmlns:dc="http://purl.org/dc/elements/1.1/">Untitled</dc:title>
  <dc:description xmlns:dc="http://purl.org/dc/elements/1.1/"/>
  <dc:subject xmlns:dc="http://purl.org/dc/elements/1.1/"/>
  <cp:keywords/>
  <cp:category/>
</cp:coreProperties>
</file>